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hareholders Equity and Compreh" sheetId="6" r:id="rId6"/>
    <s:sheet name="Statements of Cash Flows" sheetId="7" r:id="rId7"/>
    <s:sheet name="NOTE 1 - DESCRIPTION OF BUSINES" sheetId="8" r:id="rId8"/>
    <s:sheet name="NOTE 2 - SUMMARY OF SIGNIFICANT" sheetId="9" r:id="rId9"/>
    <s:sheet name="NOTE 3 - ACCOUNTS RECEIVABLE, M" sheetId="10" r:id="rId10"/>
    <s:sheet name="NOTE 4 - COSTS AND ESTIMATED EA" sheetId="11" r:id="rId11"/>
    <s:sheet name="NOTE 5 - INVENTORIES" sheetId="12" r:id="rId12"/>
    <s:sheet name="NOTE 6 - PROPERTY AND EQUIPMENT" sheetId="13" r:id="rId13"/>
    <s:sheet name="NOTE 7 - OTHER INTANGIBLE ASSET" sheetId="14" r:id="rId14"/>
    <s:sheet name="NOTE 8 - CAPITAL STOCK" sheetId="15" r:id="rId15"/>
    <s:sheet name="NOTE 9 - CONTROLLING AND NONCON" sheetId="16" r:id="rId16"/>
    <s:sheet name="NOTE 10 - LONG-TERM DEBT, NOTES" sheetId="17" r:id="rId17"/>
    <s:sheet name="NOTE 11 - INCOME TAXES" sheetId="18" r:id="rId18"/>
    <s:sheet name="NOTE 12 - OTHER CURRENT LIABILI" sheetId="19" r:id="rId19"/>
    <s:sheet name="NOTE 13 - COMMITMENTS AND CONTI" sheetId="20" r:id="rId20"/>
    <s:sheet name="NOTE 14 - OTHER INCOME (EXPENSE" sheetId="21" r:id="rId21"/>
    <s:sheet name="NOTE 15 - SUPPLEMENTAL CASH FLO" sheetId="22" r:id="rId22"/>
    <s:sheet name="NOTE 16 - DUE TO RELATED MEDICA" sheetId="23" r:id="rId23"/>
    <s:sheet name="NOTE 17 - SEGMENT AND RELATED I" sheetId="24" r:id="rId24"/>
    <s:sheet name="NOTE 18 - ALLOWANCE FOR DOUBTFU" sheetId="25" r:id="rId25"/>
    <s:sheet name="NOTE 19 - QUARTERLY FINANCIAL D" sheetId="26" r:id="rId26"/>
    <s:sheet name="NOTE 20 - BUSINESS COMBINATIONS" sheetId="27" r:id="rId27"/>
    <s:sheet name="NOTE 21 - SUBSEQUENT EVENTS" sheetId="28" r:id="rId28"/>
    <s:sheet name="NOTE 2 - SUMMARY OF SIGNIFICA29" sheetId="29" r:id="rId29"/>
    <s:sheet name="NOTE 2 - SUMMARY OF SIGNIFICA30" sheetId="30" r:id="rId30"/>
    <s:sheet name="NOTE 3 - ACCOUNTS RECEIVABLE,31" sheetId="31" r:id="rId31"/>
    <s:sheet name="NOTE 4 - COSTS AND ESTIMATED 32" sheetId="32" r:id="rId32"/>
    <s:sheet name="NOTE 5 - INVENTORIES (Tables)" sheetId="33" r:id="rId33"/>
    <s:sheet name="NOTE 6 - PROPERTY AND EQUIPME34" sheetId="34" r:id="rId34"/>
    <s:sheet name="NOTE 7 - OTHER INTANGIBLE ASS35" sheetId="35" r:id="rId35"/>
    <s:sheet name="NOTE 8 - CAPITAL STOCK (Tables)" sheetId="36" r:id="rId36"/>
    <s:sheet name="NOTE 9 - CONTROLLING AND NONC37" sheetId="37" r:id="rId37"/>
    <s:sheet name="NOTE 10 - LONG-TERM DEBT, NOT38" sheetId="38" r:id="rId38"/>
    <s:sheet name="NOTE 11 - INCOME TAXES (Tables)" sheetId="39" r:id="rId39"/>
    <s:sheet name="NOTE 12 - OTHER CURRENT LIABI40" sheetId="40" r:id="rId40"/>
    <s:sheet name="NOTE 13 - COMMITMENTS AND CON41" sheetId="41" r:id="rId41"/>
    <s:sheet name="NOTE 14 - OTHER INCOME (EXPEN42" sheetId="42" r:id="rId42"/>
    <s:sheet name="NOTE 17 - SEGMENT AND RELATED43" sheetId="43" r:id="rId43"/>
    <s:sheet name="NOTE 18 - ALLOWANCE FOR DOUBT44" sheetId="44" r:id="rId44"/>
    <s:sheet name="NOTE 19 - QUARTERLY FINANCIAL45" sheetId="45" r:id="rId45"/>
    <s:sheet name="NOTE 20 - BUSINESS COMBINATIO46" sheetId="46" r:id="rId46"/>
    <s:sheet name="NOTE 2 - SUMMARY OF SIGNIFICA47" sheetId="47" r:id="rId47"/>
    <s:sheet name="NOTE 2 - SUMMARY OF SIGNIFICA48" sheetId="48" r:id="rId48"/>
    <s:sheet name="NOTE 2 - SUMMARY OF SIGNIFICA49" sheetId="49" r:id="rId49"/>
    <s:sheet name="NOTE 3 - ACCOUNTS RECEIVABLE,50" sheetId="50" r:id="rId50"/>
    <s:sheet name="NOTE 4 - COSTS AND ESTIMATED 51" sheetId="51" r:id="rId51"/>
    <s:sheet name="NOTE 4 - COSTS AND ESTIMATED 52" sheetId="52" r:id="rId52"/>
    <s:sheet name="NOTE 5 - INVENTORIES - Inventor" sheetId="53" r:id="rId53"/>
    <s:sheet name="NOTE 6 - PROPERTY AND EQUIPME54" sheetId="54" r:id="rId54"/>
    <s:sheet name="NOTE 7 - OTHER INTANGIBLE ASS55" sheetId="55" r:id="rId55"/>
    <s:sheet name="NOTE 7 - OTHER INTANGIBLE ASS56" sheetId="56" r:id="rId56"/>
    <s:sheet name="NOTE 7 - OTHER INTANGIBLE ASS57" sheetId="57" r:id="rId57"/>
    <s:sheet name="NOTE 8 - CAPITAL STOCK - Stock " sheetId="58" r:id="rId58"/>
    <s:sheet name="NOTE 9 - CONTROLLING AND NONC59" sheetId="59" r:id="rId59"/>
    <s:sheet name="NOTE 9 - CONTROLLING AND NONC60" sheetId="60" r:id="rId60"/>
    <s:sheet name="NOTE 10 - LONG-TERM DEBT, NOT61" sheetId="61" r:id="rId61"/>
    <s:sheet name="NOTE 10 - LONG-TERM DEBT, NOT62" sheetId="62" r:id="rId62"/>
    <s:sheet name="NOTE 11 - INCOME TAXES - Compon" sheetId="63" r:id="rId63"/>
    <s:sheet name="NOTE 11 - INCOME TAXES - Reconc" sheetId="64" r:id="rId64"/>
    <s:sheet name="NOTE 11 - INCOME TAXES - Signif" sheetId="65" r:id="rId65"/>
    <s:sheet name="NOTE 12 - OTHER CURRENT LIABI66" sheetId="66" r:id="rId66"/>
    <s:sheet name="NOTE 13 - COMMITMENTS AND CON67" sheetId="67" r:id="rId67"/>
    <s:sheet name="NOTE 14 - OTHER INCOME (EXPEN68" sheetId="68" r:id="rId68"/>
    <s:sheet name="NOTE 17 - SEGMENT AND RELATED69" sheetId="69" r:id="rId69"/>
    <s:sheet name="NOTE 17 - SEGMENT AND RELATED70" sheetId="70" r:id="rId70"/>
    <s:sheet name="NOTE 17 - SEGMENT AND RELATED71" sheetId="71" r:id="rId71"/>
    <s:sheet name="NOTE 18 - ALLOWANCE FOR DOUBT72" sheetId="72" r:id="rId72"/>
    <s:sheet name="NOTE 19 - QUARTERLY FINANCIAL73" sheetId="73" r:id="rId73"/>
    <s:sheet name="NOTE 20 - BUSINESS COMBINATIO74" sheetId="74" r:id="rId74"/>
    <s:sheet name="NOTE 20 - BUSINESS COMBINATIO75" sheetId="75" r:id="rId75"/>
    <s:sheet name="NOTE 1 - DESCRIPTION OF BUSIN76" sheetId="76" r:id="rId76"/>
    <s:sheet name="NOTE 2 - SUMMARY OF SIGNIFICA77" sheetId="77" r:id="rId77"/>
    <s:sheet name="NOTE 3 - ACCOUNTS RECEIVABLE,78" sheetId="78" r:id="rId78"/>
    <s:sheet name="NOTE 6 - PROPERTY AND EQUIPME79" sheetId="79" r:id="rId79"/>
    <s:sheet name="NOTE 7 - OTHER INTANGIBLE ASS80" sheetId="80" r:id="rId80"/>
    <s:sheet name="NOTE 8 - CAPITAL STOCK - (Detai" sheetId="81" r:id="rId81"/>
    <s:sheet name="NOTE 9 - CONTROLLING AND NONC82" sheetId="82" r:id="rId82"/>
    <s:sheet name="NOTE 11 - INCOME TAXES - (Detai" sheetId="83" r:id="rId83"/>
    <s:sheet name="NOTE 13 - COMMITMENTS AND CON84" sheetId="84" r:id="rId84"/>
    <s:sheet name="NOTE 15 - SUPPLEMENTAL CASH F85" sheetId="85" r:id="rId85"/>
    <s:sheet name="NOTE 17 - SEGMENT AND RELATED86" sheetId="86" r:id="rId86"/>
    <s:sheet name="NOTE 21 - SUBSEQUENT EVENTS - (" sheetId="87" r:id="rId87"/>
  </s:sheets>
  <s:definedNames/>
  <s:calcPr calcId="124519" calcMode="auto" fullCalcOnLoad="1"/>
</s:workbook>
</file>

<file path=xl/sharedStrings.xml><?xml version="1.0" encoding="utf-8"?>
<sst xmlns="http://schemas.openxmlformats.org/spreadsheetml/2006/main" uniqueCount="798">
  <si>
    <t>Document and Entity Information - USD ($)</t>
  </si>
  <si>
    <t>12 Months Ended</t>
  </si>
  <si>
    <t>Jun. 30, 2016</t>
  </si>
  <si>
    <t>Sep. 06, 2016</t>
  </si>
  <si>
    <t>Dec. 31, 2015</t>
  </si>
  <si>
    <t>Document And Entity Information</t>
  </si>
  <si>
    <t>Entity Registrant Name</t>
  </si>
  <si>
    <t>Fonar Corporation</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Balance Sheets - USD ($)</t>
  </si>
  <si>
    <t>Jun. 30, 2015</t>
  </si>
  <si>
    <t>Current Assets:</t>
  </si>
  <si>
    <t>Cash and cash equivalents</t>
  </si>
  <si>
    <t>Accounts receivable - net of allowances for doubtful accounts of $284,279 and $362,362 at June 30, 2016 and 2015, respectively</t>
  </si>
  <si>
    <t>Medical receivables - net of allowances for doubtful accounts of $17,451,782 and $15,459,156 at June 30, 2016 and 2015, respectively</t>
  </si>
  <si>
    <t>Management and other fees receivable - net of allowances for doubtful accounts of $13,945,507 and $13,271,651 at June 30, 2016 and 2015, respectively</t>
  </si>
  <si>
    <t>Management and other fees receivable - related party medical practices - net of allowances for doubtful accounts of $392,505 and $403,047 at June 30, 2016 and 2015, respectively</t>
  </si>
  <si>
    <t>Costs and estimated earnings in excess of billings on uncompleted contracts</t>
  </si>
  <si>
    <t xml:space="preserve"> </t>
  </si>
  <si>
    <t>Inventories</t>
  </si>
  <si>
    <t>Prepaid expenses and other current assets</t>
  </si>
  <si>
    <t>Total Current Assets</t>
  </si>
  <si>
    <t>Deferred income tax asset</t>
  </si>
  <si>
    <t>Property and equipment - net</t>
  </si>
  <si>
    <t>Goodwill</t>
  </si>
  <si>
    <t>Other intangible assets - net</t>
  </si>
  <si>
    <t>Other Assets</t>
  </si>
  <si>
    <t>Total Assets</t>
  </si>
  <si>
    <t>Current Liabilities:</t>
  </si>
  <si>
    <t>Current portion of long-term debt and capital leases</t>
  </si>
  <si>
    <t>Accounts payable</t>
  </si>
  <si>
    <t>Other current liabilities</t>
  </si>
  <si>
    <t>Unearned revenue on service contracts</t>
  </si>
  <si>
    <t>Customer deposits</t>
  </si>
  <si>
    <t>Billings in excess of costs and estimated earnings on uncompleted contracts</t>
  </si>
  <si>
    <t>Total Current Liabilities</t>
  </si>
  <si>
    <t>Long-Term Liabilities:</t>
  </si>
  <si>
    <t>Deferred Income Tax Liability</t>
  </si>
  <si>
    <t>Due to related medical practices</t>
  </si>
  <si>
    <t>Long-Term Debt and Capital Leases, Less Current Portion</t>
  </si>
  <si>
    <t>Other Liabilities</t>
  </si>
  <si>
    <t>Total Long-Term Liabilities</t>
  </si>
  <si>
    <t>Total Liabilities</t>
  </si>
  <si>
    <t>Stockholders' Equity:</t>
  </si>
  <si>
    <t>Paid-in capital in excess of par value</t>
  </si>
  <si>
    <t>Accumulated deficit</t>
  </si>
  <si>
    <t>Notes receivable from employee stockholders</t>
  </si>
  <si>
    <t>Treasury stock, at cost - 11,643 shares of common stock at June 30, 2016 and 2015</t>
  </si>
  <si>
    <t>Total Fonar Corporation Stockholder Equity</t>
  </si>
  <si>
    <t>Noncontrolling interests</t>
  </si>
  <si>
    <t>Total Stockholders' Equity</t>
  </si>
  <si>
    <t>Total Liabilities and Stockholders' Equity</t>
  </si>
  <si>
    <t>Class A Non-Voting Preferred</t>
  </si>
  <si>
    <t>Preferred Stock Value</t>
  </si>
  <si>
    <t>Class A Non-Voting Preferred Stock</t>
  </si>
  <si>
    <t>Common Shares</t>
  </si>
  <si>
    <t>Common Stock Value</t>
  </si>
  <si>
    <t>Class B Common Stock</t>
  </si>
  <si>
    <t>Class C Common Stock</t>
  </si>
  <si>
    <t>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Jun. 30, 2014</t>
  </si>
  <si>
    <t>Revenues</t>
  </si>
  <si>
    <t>Product sales - net</t>
  </si>
  <si>
    <t>Service and repair fees - net</t>
  </si>
  <si>
    <t>Service and repair fees - related parties - net</t>
  </si>
  <si>
    <t>Patient revenue - net of contractual allowances and discounts</t>
  </si>
  <si>
    <t>Provision for bad debts for patient fee</t>
  </si>
  <si>
    <t>Management and other fees - net</t>
  </si>
  <si>
    <t>Management and other fees - related medical practices - net</t>
  </si>
  <si>
    <t>Total Revenues - Net</t>
  </si>
  <si>
    <t>Costs and Expenses</t>
  </si>
  <si>
    <t>Costs related to product sales</t>
  </si>
  <si>
    <t>Costs related to service and repair fees</t>
  </si>
  <si>
    <t>Costs related to service and repair fees -related parties</t>
  </si>
  <si>
    <t>Costs related to patient fee revenue</t>
  </si>
  <si>
    <t>Costs related to management and other fees</t>
  </si>
  <si>
    <t>Costs related to management and other fees - related medical practices</t>
  </si>
  <si>
    <t>Research and development</t>
  </si>
  <si>
    <t>Selling, general and administrative, inclusive of compensatory element of stock issuances of $2,006, $53,200 and $223,000 for the years ended June 30, 2016, 2015 and 2014, respectively</t>
  </si>
  <si>
    <t>Provision for bad debts</t>
  </si>
  <si>
    <t>Total Costs and Expenses</t>
  </si>
  <si>
    <t>Income from Operations</t>
  </si>
  <si>
    <t>Other Income and (Expenses):</t>
  </si>
  <si>
    <t>Interest expense</t>
  </si>
  <si>
    <t>Investment income</t>
  </si>
  <si>
    <t>Other income (expense) - net</t>
  </si>
  <si>
    <t>Income before benefit for income taxes and noncontrolling interests</t>
  </si>
  <si>
    <t>Benefit for Income Taxes</t>
  </si>
  <si>
    <t>Net Income</t>
  </si>
  <si>
    <t>Net Income - Noncontrolling Interests</t>
  </si>
  <si>
    <t>Net Income - Attributable to FONAR</t>
  </si>
  <si>
    <t>Basic Net Income Per Common Share</t>
  </si>
  <si>
    <t>Weighted Average Shares Outstanding - Basic</t>
  </si>
  <si>
    <t>Diluted Net Income Per Common Share</t>
  </si>
  <si>
    <t>Weighted Average Shares Outstanding - Diluted</t>
  </si>
  <si>
    <t>Class A Non Voting Preferred Stock</t>
  </si>
  <si>
    <t>Statements of Operations (Parenthetical) - USD ($)</t>
  </si>
  <si>
    <t>Income Statement [Abstract]</t>
  </si>
  <si>
    <t>compensatory element of stock issuances</t>
  </si>
  <si>
    <t>Shareholders Equity and Comprehensive Income - USD ($)</t>
  </si>
  <si>
    <t>Paid-in Capital in Excess of Par Value</t>
  </si>
  <si>
    <t>Accumulated Deficit</t>
  </si>
  <si>
    <t>Notes Receivable from Employee Stockholders</t>
  </si>
  <si>
    <t>Treasury Stock</t>
  </si>
  <si>
    <t>Noncontrolling Interests</t>
  </si>
  <si>
    <t>Total</t>
  </si>
  <si>
    <t>Balance - Beginning, Shares at Jun. 30, 2013</t>
  </si>
  <si>
    <t>Balance - Beginning, Value at Jun. 30, 2013</t>
  </si>
  <si>
    <t>Stock issued to employees under stock bonus plans, Shares</t>
  </si>
  <si>
    <t>Stock issued to employees under stock bonus plans, Value</t>
  </si>
  <si>
    <t>Payments on notes receivable from employee stockholders</t>
  </si>
  <si>
    <t>Issuance of stock for goods and services, Shares</t>
  </si>
  <si>
    <t>Issuance of stock for goods and services, Value</t>
  </si>
  <si>
    <t>Redemption of noncontrolling interests</t>
  </si>
  <si>
    <t>Buyout of noncontrolling interests</t>
  </si>
  <si>
    <t>Distributions to noncontrolling interests</t>
  </si>
  <si>
    <t>Proceeds from noncontrolling interests</t>
  </si>
  <si>
    <t>Stock option exercised, Shares</t>
  </si>
  <si>
    <t>Stock option exercised, Value</t>
  </si>
  <si>
    <t>Balance - Ending, Shares at Jun. 30, 2014</t>
  </si>
  <si>
    <t>Balance - Ending, Value at Jun. 30, 2014</t>
  </si>
  <si>
    <t>Balance - Ending, Shares at Jun. 30, 2015</t>
  </si>
  <si>
    <t>Balance - Ending, Value at Jun. 30, 2015</t>
  </si>
  <si>
    <t>Balance - Ending, Shares at Jun. 30, 2016</t>
  </si>
  <si>
    <t>Balance - Ending, Value at Jun. 30, 2016</t>
  </si>
  <si>
    <t>Statements of Cash Flows - USD ($)</t>
  </si>
  <si>
    <t>CASH FLOWS FROM OPERATING ACTIVITIES:</t>
  </si>
  <si>
    <t>Adjustments to reconcile net income to net cash provided by operating activities:</t>
  </si>
  <si>
    <t>Depreciation and amortization</t>
  </si>
  <si>
    <t>Abandoned patents or software written off</t>
  </si>
  <si>
    <t>Deferred income tax benefit - net</t>
  </si>
  <si>
    <t>Loss on disposition of equipment</t>
  </si>
  <si>
    <t>Gain on acquisition</t>
  </si>
  <si>
    <t>Compensatory element of stock issuances</t>
  </si>
  <si>
    <t>Gain on extinguishment of debt</t>
  </si>
  <si>
    <t>Stock issued for costs and expenses</t>
  </si>
  <si>
    <t>Stock option exercised</t>
  </si>
  <si>
    <t>(Increase) decrease in operating assets, net:</t>
  </si>
  <si>
    <t>Accounts, medical and management fee receivables</t>
  </si>
  <si>
    <t>Notes receivable</t>
  </si>
  <si>
    <t>Costs and estimated earnings in excess of Billings on uncompleted contracts</t>
  </si>
  <si>
    <t>Other assets</t>
  </si>
  <si>
    <t>Increase (decrease) in operating liabilities, net:</t>
  </si>
  <si>
    <t>Customer advances</t>
  </si>
  <si>
    <t>Income tax payable</t>
  </si>
  <si>
    <t>NET CASH PROVIDED BY OPERATING ACTIVITIES</t>
  </si>
  <si>
    <t>CASH FLOWS FROM INVESTING ACTIVITIES:</t>
  </si>
  <si>
    <t>Purchases of property and equipment</t>
  </si>
  <si>
    <t>Cost of acquisition</t>
  </si>
  <si>
    <t>Cost of patents</t>
  </si>
  <si>
    <t>NET CASH USED IN INVESTING ACTIVITIES</t>
  </si>
  <si>
    <t>CASH FLOWS FROM FINANCING ACTIVITIES:</t>
  </si>
  <si>
    <t>Repayment of borrowings and capital lease obligations</t>
  </si>
  <si>
    <t>Repayment of notes receivable from employee stockholders</t>
  </si>
  <si>
    <t>Redemption of noncontroling Interests</t>
  </si>
  <si>
    <t>Buyout of noncontroling Interest</t>
  </si>
  <si>
    <t>NET CASH USED IN FINANCING ACTIVITIES</t>
  </si>
  <si>
    <t>NET (DECREASE) INCREASE IN CASH AND CASH EQUIVALENTS</t>
  </si>
  <si>
    <t>CASH AND CASH EQUIVALENTS - BEGINNING OF YEAR</t>
  </si>
  <si>
    <t>CASH AND CASH EQUIVALENTS - END OF YEAR</t>
  </si>
  <si>
    <t>NOTE 1 - DESCRIPTION OF BUSINESS AND LIQUIDITY AND CAPITAL RESOURCES</t>
  </si>
  <si>
    <t>Accounting Policies [Abstract]</t>
  </si>
  <si>
    <t xml:space="preserve">FONAR
CORPORATION AND SUBSIDIARIES NOTES
TO CONSOLIDATED FINANCIAL STATEMENTS JUNE
30, 2016, 2015 and 2014 NOTE
1 - DESCRIPTION OF BUSINESS AND LIQUIDITY AND CAPITAL RESOURCES Description
of Business FONAR
Corporation (the “Company” or “FONAR”) is a Delaware corporation, which was incorporated on July 17, 1978.
FONAR is engaged in the research, development, production and marketing of medical scanning equipment, which uses principles of
Magnetic Resonance Imaging ("MRI") for the detection and diagnosis of human diseases. In addition to deriving revenues
from the direct sale of MRI equipment, revenue is also generated from our installed-base of customers through our service and
upgrade programs. FONAR,
through its wholly-owned subsidiary Health Management Corporation of America ("HMCA") provides comprehensive management
services to diagnostic imaging facilities. The services provided by the Company include development, administration, leasing of
office space, facilities and medical equipment, provision of supplies, staffing and supervision of non-medical personnel, legal
services, accounting, billing and collection and the development and implementation of practice growth and marketing strategies. On June 30, 2016, the Company purchased 100%
of the equity in Turnkey Services of New York, LLC and 100% of the equity in TK2 Equipment Management, LLC. Turnkey Service of
New York, LLC and TK2 Equipment Management, LLC. These entities had provided the Company with ancillary diagnostic imaging equipment
(under operating leases) to our managed MRI facilities. The Company paid $4,223,567 to acquire these two entities with net assets
at fair value of $2,861,506. On
July 1, 2015, the Company restructured the corporate organization of the management of diagnostic imaging centers segment of our
business. The reorganization was structured to more completely integrate the operations of Health Management Corporation of America
and HDM. Imperial contributed all of its assets (which were utilized in the business of Health Management Corporation of America)
to HDM and received a 24.2% interest in HDM. Health Management Corporation of America retained a direct ownership interest of
45.8% in HDM, and the original investors in HDM retained a 30.0% ownership interest in the newly expanded HDM. The entire management
of diagnostic imaging centers business segment is now being conducted by HDM. On
March 5, 2013, the Company acquired a majority interest in a newly formed limited liability company, Health Diagnostics Management
LLC (HDM), a business managing 12 Stand-Up MRI centers and 2 other scanning centers located in Florida and New York for a total
cost of $40 million. HDM has a perpetual existence. See Note 9. During
May 2011, HMCA contributed all of its assets together with its liabilities to a newly formed limited liability company, Imperial
Management Services, LLC (“Imperial”), which has a perpetual existence. As of June 30, 2015, Imperial manages 11 diagnostic
imaging facilities which are located in the states of New York and Florida. </t>
  </si>
  <si>
    <t>NOTE 2 - SUMMARY OF SIGNIFICANT ACCOUNTING POLICIES</t>
  </si>
  <si>
    <t xml:space="preserve">FONAR
CORPORATION AND SUBSIDIARIES NOTES
TO CONSOLIDATED FINANCIAL STATEMENTS JUNE
30, 2016, 2015 and 2014 NOTE
2 - SUMMARY OF SIGNIFICANT ACCOUNTING POLICIES Principles
of Consolidation The
consolidated financial statements include the accounts of FONAR Corporation, its majority and wholly-owned subsidiaries and partnerships.
The operating activities of subsidiaries are included in the accompanying consolidated statements from the date of acquisition.
All significant intercompany accounts and transactions have been eliminated in consolidation.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n the consolidated financial statements and accompanying notes. The most significant estimates
relate to receivable allowances, intangible assets, income taxes and related tax asset valuation allowances, useful lives of property
and equipment, contingencies, revenue recognition and the assessment of litigation. In addition, healthcare industry reforms and
reimbursement practices will continue to impact the Company's operations and the determination of contractual and other allowance
estimates. Actual results could differ from those estimates. Inventories Inventories
consist of purchased parts, components and supplies, as well as work-in-process, and are stated at the lower of cost, determined
on the first-in, first-out method, or market. Property
and Equipment Property
and equipment procured in the normal course of business is stated at cost. Property and equipment purchased in connection with
an acquisition is stated at its estimated fair value, generally based on an appraisal. Property and equipment is being depreciated
for financial accounting purposes using the straight-line method over their estimated useful lives. Leasehold improvements are
being amortized over the shorter of the useful life or the remaining lease term. Upon retirement or other disposition of these
assets, the cost and related accumulated depreciation of these assets are removed from the accounts and the resulting gains or
losses are reflected in the results of operations. Expenditures for maintenance and repairs are charged to operations. Renewals
and betterments are capitalized. Maintenance and repair expenses totaled approximately $1,113,000, $1,200,000 and $1,037,000 for
the years ended June 30, 2016, 2015 and 2014, respectively. The estimated useful lives in years are generally as follows:
Diagnostic
equipment under capital lease 2.5
Diagnostic
equipment 5–13
Research,
development and demonstration equipment 3-7
Machinery
and equipment 2-7
Furniture
and fixtures 3-9
Leasehold
improvements 2–10
Building 28 Long-Lived
Assets The
Company periodically assesses the recoverability of long-lived assets, including property and equipment and intangibles, other
than goodwill, when there are indications of potential impairment, based on estimates of undiscounted future cash flows. The amount
of impairment is calculated by comparing anticipated discounted future cash flows with the carrying value of the related asset.
In performing this analysis, management considers such factors as current results, trends, and future prospects, in addition to
other economic factors. Deferred
Rent Rent
expense is recorded on the straight-line method based on the total minimum rent payments required over the term of the lease.
The cumulative difference between the lease expense recorded under this method and the contractual lease payment terms is recorded
as deferred rent. Other
Intangible Assets 1)
Capitalized Software Development Costs Capitalization
of software development costs begins upon the establishment of technological feasibility. Technological feasibility for the Company’s
computer software is generally based upon achievement of a detail program design free of high risk development issues and the
completion of research and development on the product hardware in which it is to be used. The establishment of technological feasibility
and the ongoing assessment of recoverability of capitalized computer software development costs require considerable judgment
by management with respect to certain external factors, including, but not limited to, technological feasibility, anticipated
future gross revenue, estimated economic life and changes in software and hardware technology. Prior to reaching technological
feasibility those costs are expensed as incurred and included in research and development. Amortization
of capitalized software development costs commences when the related products become available for general release to customers.
Amortization is provided on a product by product basis. The annual amortization is the greater of the amount computed using (a)
the ratio that current gross revenue for a product bears to the total of current and anticipated future gross revenue for that
product, or (b) the straight-line method over the remaining estimated economic life of the product. The
Company periodically performs reviews of the recoverability of such capitalized software development costs. At the time a determination
is made that capitalized amounts are not recoverable, based on the estimated cash flows to be generated from the applicable software,
any remaining capitalized amounts are written off. 2)
Patents and Copyrights Amortization
is calculated on the straight-line basis over 15 years. 3)
Non-Competition Agreements The
non-competition agreements are being amortized on the straight line basis over the length of the agreement (7 years). 4)
Customer Relationships Amortization
is calculated on the straight line basis over 20 years. Goodwill Generally
accepted accounting principles in the United States require the Company to perform a goodwill impairment test annually and more
frequently when negative conditions or a triggering event arises. Impairment of goodwill is tested at the reporting unit level
by comparing the reporting unit’s carrying amount, including goodwill to the fair value of the reporting unit. If the carrying
amount of the reporting unit exceeds its fair value, goodwill is considered potentially impaired and a second step is performed
to measure the amount of impairment loss, if any. 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 Revenue
Recognition Revenue
on sales contracts for scanners, included in “product sales” in the accompanying consolidated statements of operations,
is recognized under the percentage-of-completion method in accordance with FASB ASC 605-35, “Revenue Recognition –
Construction-Type and Production-Type Contracts”. The Company manufactures its scanners under specific contracts that provide
for progress payments. Production and installation take approximately three to six months. Revenue
on scanner service contracts is recognized on the straight-line method over the related contract period, usually one year. Revenue
from product and related (upgrades and supplies) sales is recognized upon shipment. Revenue
under management contracts is recognized based upon contractual agreements for management services rendered by the Company primarily
under various long-term agreements with various medical providers (the "PCs"). As of June 30, 2016, the Company has
twenty one management agreements of which three are with PC’s owned by Raymond V. Damadian, M.D., Chairman of the Board
of FONAR (“the Related medical practices”) and eighteen are with PC’s, which are all located in the state of
New York (“the New York PC’s”), owned by two unrelated radiologists. The contractual fees for services rendered
to the PCs consists of fixed monthly fees per diagnostic imaging facility ranging from approximately $69,000 to $277,000. All
fees are re-negotiable at the anniversary of the agreements and each year thereafter. Revenue under lease contracts is recognized
based upon contractual agreements for the leasing of medical equipment primarily under long term contracts to various unrelated
PC’s. The lease fee for the medical equipment consists of a fixed monthly fee of $2,000. All fees are re-negotiable at the
anniversary of the agreements and each year thereafter. Patient
fee revenue, net of contractual allowance and discounts, consist of net patient fees received from insurance companies, third
party payors (including federal and state agencies under Medicare and Medicaid programs), hospitals and patients themselves based
mainly upon established contractual billing rates, less allowances for contractual adjustments and discounts. Patient fee revenue
is recorded in the period in which services are provided. The
Company’s patient fee revenues, net of contractual allowances and discounts less the provision for bad debts for the years
ended June 30, 2016, 2015 and 2014 are summarized in the following table.
For
the Year Ended June 30,
2016 2015 2014
Commercial
Insurance/ Managed Care $ 4,659,322 $ 4,398,589 $ 4,217,088
Medicare/Medicaid 1,182,552 1,187,690 1,443,020
Workers'
Compensation/Personal Injury 20,888,856 15,978,243 13,369,956
Other 6,255,079 6,589,076 5,277,128
Patient
Fee Revenue, net of contractual allowances and discounts 32,985,809 28,153,598 24,307,192
Provision
for Bad Debts (14,539,786 ) (12,770,249 ) (10,333,082 )
Net
Patient Fee Revenue $ 18,446,023 $ 15,383,349 $ 13,974,110
Allowance
for Doubtful Accounts – Patient Fee The
Company provides for medical receivables that could become uncollectible by establishing an allowance for doubtful accounts in
order to adjust medical receivables to estimated net realizable value. In evaluating the collectability of medical receivables,
the Company considers a number of factors, including the age of the account, historical collection experiences, payor type, current
economic conditions and other relevant factors. There are various factors that impact collection trends, such as payor mix, changes
in the economy, increased burden on copayments to be made by patients with insurance and business practices related to collection
efforts. These factors continuously change and can have an impact on collection trends and the estimation process. Research
and Development Costs Research
and development costs are charged to expense as incurred. The costs of equipment that are acquired or constructed for research
and development activities, and have alternative future uses (either in research and development, marketing or production), are
classified as property and equipment and depreciated over their estimated useful lives. Advertising
Costs Advertising
costs are expensed as incurred. Advertising expense approximated $535,000, $894,000 and $889,000 for the years ended June 30,
2016, 2015 and 2014, respectively. Shipping
Costs The
Company’s shipping and handling costs are included in revenue from product sales and the related expense included in costs
related to product sales is $11,077, $9,293 and $1,885 for the years ended June 30, 2016, 2015 and 2014, respectively. Income
Taxes Deferred
tax assets and liabilities are determined based on the difference between the financial statement carrying amounts and tax basis
of assets and liabilities using enacted tax rates in effect in the years in which the differences are expected to reverse. Customer
Advances Cash
advances and progress payments received on sales orders are reflected as customer advances until such time as revenue recognition
occurs. Earnings
Per Share Basic
earnings per share (“EPS”) is computed by dividing net income available to common stockholders by the weighted average
number of shares of common stock outstanding during the period. In accordance with ASC topic 260-10, “Participating Securities
and the Two-Class Method”, the Company used the Two-Class method for calculating basic earnings per share and applied the
if converted method in calculating diluted earnings per share for the years ended June 30, 2016, 2015 and 2014. Diluted
EPS reflects the potential dilution from the exercise or conversion of all dilutive securities into common stock based on the
average market price of common shares outstanding during the period. For the years ended June 30, 2016, 2015 and 2014, diluted
EPS for common shareholders includes 127,504 shares upon conversion of Class C Common.
June
30, 2016
Basic Total Common
Stock Class
C Common Stock
Numerator:
Net
income available to common stockholders $ 15,724,625 $ 14,702,834 $ 260,230
Denominator:
Weighted
average shares outstanding 6,050,893 6,050,893 382,513
Basic
income per common share $ 2.60 $ 2.43 $ 0.68
Diluted
Denominator:
Weighted
average shares outstanding 6,050,893 382,513
Class
C Common Stock 127,504 —
Total
Denominator for diluted earnings per share 6,178.397 382,513
Diluted
income per common share $ 2.38 $ 0.68
June
30, 2015
Basic Total Common
Stock Class
C Common Stock
Numerator:
Net
income available to common stockholders $ 12,910,651 $ 12,071,670 $ 213,672
Denominator:
Weighted
average shares outstanding 6,050,632 6,050,632 382,513
Basic
income per common share $ 2.13 $ 2.00 $ 0.56
Diluted
Denominator:
Weighted
average shares outstanding 6,050,632 382,513
Class
C Common Stock 127,504 —
Total
Denominator for diluted earnings per share 6,178,136 382,513
Diluted
income per common share $ 1.95 $ 0.56
June
30, 2014
Basic Total Common
Stock Class
C Common Stock
Numerator:
Net
income available to common stockholders $ 10,396,130 $ 9,720,030 $ 172,189
Denominator:
Weighted
average shares outstanding 6,009,822 6,009,822 382,513
Basic
income per common share $ 1.73 $ 1.62 $ 0.45
Diluted
Denominator:
Weighted
average shares outstanding 6,009,822 382,513
Class
C Common Stock 127,504 —
Total
Denominator for diluted earnings per share 6,137,326 382,513
Diluted
income per common share $ 1.58 $ 0.45 Cash
and Cash Equivalents The
Company considers all short-term highly liquid investments with a maturity of three months or less when purchased to be cash equivalents. Concentration
of Credit Risk Cash:
The Company maintains its cash and cash equivalents with various financial institutions, which exceed federally insured limits
throughout the year. At June 30, 2016, the Company had cash on deposit of approximately $5,804,000 in excess of federally insured
limits of $250,000. Related
Parties: Net revenues from related parties accounted for approximately 10%, 11% and 11% of the consolidated net revenues for the
years ended June 30, 2016, 2015 and 2014, respectively. Net management fee receivables from the related party medical practices
accounted for approximately 12%, 12% and 12% of the consolidated accounts receivable for the years ended June 30, 2016, 2015 and
2014, respectively. See
Note 3 regarding the Company’s concentrations in the healthcare industry. Fair
Value of Financial Instruments The
financial statements include various estimated fair value information at June 30, 2016 and 2015, as required by ASC topic 820,
"Disclosures about Fair Value of Financial Instruments". Such information, which pertains to the Company's financial
instruments, is based on the requirements set forth in that Statement and does not purport to represent the aggregate net fair
value to the Company. The
following methods and assumptions were used to estimate the fair value of each class of financial instruments for which it is
practicable to estimate that value: Cash
and cash equivalents: The carrying amount approximates fair value because of the short-term maturity of those instruments. Receivable
and accounts payable: The carrying amounts approximate fair value because of the short maturity of those instruments. Notes
receivable: The carrying amount approximates fair value because the discounted present value of the cash flow generated by the
parties approximates the carrying value of the amounts due to the Company. Long-term
debt and notes payable: The carrying amounts of debt and notes payable approximate fair value due to the length of the maturities,
the interest rates being tied to market indices and/or due to the interest rates not being significantly different from the current
market rates available to the Company. All
of the Company's financial instruments are held for purposes other than trading. Recent
Accounting Pronouncements In
March 2016, the FASB issued ASU No. 2016-09,”Compensation-Stock Compensation (Topic 718): Improvements to Employee Share-Based
Payment Accounting”. This update includes provisions intended to simplify various aspects of accounting for share-based
compensation. ASU No. 2016-09 will take effect for public companies for the annual periods beginning after December 15, 2016.
The Company is currently assessing the potential impact of ASU No. 2016-09 on the Company’s financial statements. In
November 2015, the FASB issued ASU No. 2015-17, Balance Sheet Classification of Deferred Taxes, which will require entities to
present deferred tax assets and deferred tax liabilities as non-current in a classified balance sheet. The ASU simplified the
current guidance, which requires entities to separately present deferred tax assets and deferred tax liabilities as current and
non-current in a classified balance sheet. This standard is effective for annual periods and interim periods within those fiscal
years, beginning after December 15, 2016 but permits entities to early adopt at the beginning of any interim or annual period.
During the quarter ended December 31, 2015, the Company elected to early adopt ASU 2015-17 and applied the change retrospectively
to all periods present. As a result, the Company presented all deferred assets and liabilities as non-current in its consolidated
balance sheet. The adoption of this ASU did not result in a reclassification of the Company’s net deferred tax assets and
liabilities as of June 30, 2015. As of June 30, 2016, there was no impact on the Company’s results of operations as a result
of the adoption of ASU No. 2015-17 The
FASB has issued ASU No. 2014-09, Revenue from Contracts with Customers.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annual reporting periods beginning after December 15, 2017, as deferred including interim periods within
the reporting period and should be applied retrospectively to each prior reporting period presented or retrospectively with the
cumulative effect of initially applying the ASU recognized at the date of initial application. The Company is currently evaluating
the effect that this ASU will have on its consolidated financial statements and related disclosures. The Company has not yet selected
a transition method nor has it determined the effect of the standard on it ongoing financial reporting. In
July 2015, the FASB issued Accounting Standards Update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FASB,
the Emerging Issues Task Force and the SEC have issued certain other accounting standards, updates, and regulations as of June
30, 2016 that will become effective in subsequent periods; however, management does not believe that any of those updates would
have significantly affected our financial accounting measures or disclosures had they been in effect during 2016 or 2015, and
it does not believe that any of those pronouncements will have a significant impact on our consolidated financial statements at
the time they become effective. During February 2016, FAS issued ASU 2016-02,
Leases (Topic 842). The new standard requires lessees to apply a dual approach, classifying leases as either finance or operating
leases based up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financial statements. Reclassifications Certain
prior year amounts have been reclassified to conform to the current year presentation. The reclassifications did not have any
effect on reported net income for any periods presented. </t>
  </si>
  <si>
    <t>NOTE 3 - ACCOUNTS RECEIVABLE, MEDICAL RECEIVABLE AND MANAGEMENT AND OTHER FEES RECEIVABLE</t>
  </si>
  <si>
    <t>Receivables [Abstract]</t>
  </si>
  <si>
    <t xml:space="preserve">FONAR
CORPORATION AND SUBSIDIARIES NOTES
TO CONSOLIDATED FINANCIAL STATEMENTS JUNE
30, 2016, 2015 and 2014 NOTE
3 – ACCOUNTS RECEIVABLE, MEDICAL RECEIVABLE AND MANAGEMENT AND OTHER FEES RECEIVABLE Accounts
Receivable 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 Medical
Receivable Medical
receivables are due under fee-for-service contracts from third party payors, such as hospitals, government sponsored healthcare
programs, patient’s legal counsel and directly from patients. Substantially all the revenue relates to patients residing
in Florida. The carrying amount of the medical receivable is reduced by an allowance that reflects management’s best estimate
of the amounts that will not be collected. The Company continuously monitors collections from its clients and maintains an allowance
for bad debts based upon the Company’s historical collection experience. The Company determines allowances for contractual
adjustments and uncollectible accounts based on specific agings, specific payor collection issues that have been identified and
based on payor classifications and historical experience at each site. Management
and Other Fees Receivable The
Company’s receivables from the related and non-related professional corporations (“PCs”) substantially consist
of fees outstanding under management agreements. Payment of the outstanding fees is dependent on collection by the PCs of fees
from third party medical reimbursement organizations, principally insurance companies and health management organizations. Payment
of the management fee receivables from the PC’s may be impaired by the inability of the PC’s to collect in a timely
manner their medical fees from the third party payors, particularly insurance carriers covering automobile no-fault and workers
compensation claims due to longer payment cycles and rigorous informational requirements and certain other disallowed claims.
Approximately 59%, 54% and 50%, respectively, of the PCs’ 2016, 2015 and 2014 net revenues were derived from no-fault and
personal injury protection claims. The Company considers the aging of its accounts receivable in determining the amount of allowance
for doubtful accounts. The Company generally takes all legally available steps to collect its receivables. Credit losses associated
with the receivables are provided for in the consolidated financial statements and have historically been within management's
expectations. Net
revenues from management and other fees charged to the related party medical practices accounted for approximately 10%, 11% and
11%, of the consolidated net revenues for the years ended June 30, 2016, 2015 and 2014, respectively. Tallahassee
Magnetic Resonance Imaging, PA, Stand Up MRI of Boca Raton, PA and Stand Up MRI &amp; Diagnostic Center, PA (all related party
medical practices) entered into a guaranty agreement, pursuant to which they cross guaranteed all management fees which are payable
to the Company, which have arisen under each individual management agreement. The
following table sets forth the number of our facilities for the years ended June 30, 2016, 2015 and 2014.
For The Year Ended June 30,
2016 2015 2014
Total Facilities Owned or Managed (at Beginning of Year) 24 24 24
Facilities Added by:
Acquisition 1 — —
Internal development — — 1
Managed Facilities Closed — — (1 )
Total Facilities Owned or Managed (at End of Year) 25 24 24 </t>
  </si>
  <si>
    <t>NOTE 4 - COSTS AND ESTIMATED EARNINGS ON UNCOMPLETED CONTRACTS</t>
  </si>
  <si>
    <t>Notes to Financial Statements</t>
  </si>
  <si>
    <t>NOTE 4 - COSTS AND ESTIMATED EARNINGS ON UNCOMPLETED CONTRACTS AND CUSTOMER ADVANCES</t>
  </si>
  <si>
    <t xml:space="preserve">FONAR CORPORATION AND SUBSIDIARIES NOTES
TO CONSOLIDATED FINANCIAL STATEMENTS JUNE
30, 2016, 2015 and 2014 NOTE
4 - COSTS AND ESTIMATED EARNINGS ON UNCOMPLETED CONTRACTS Information
relating to uncompleted contracts as of June 30, 2016 and 2015 is as follows:
As of June 30,
2016 2015
Costs incurred on uncompleted
contracts $ 893,976 $ 1,861,350
Estimated
earnings 491,476 1,371,093
1,385,452 3,232,443
Less: Billings
to date 1,592,075 2,693,000
$ (206,623 ) $ 539,443 Included
in the accompanying consolidated balance sheets under the following captions:
As of
June 30,
2016 2015
Costs
and estimated earnings in excess of billings on uncompleted contracts $ — $ 681,660
Less: Billings
in excess of costs and estimated earnings on uncompleted contracts 206,623 142,217
$ (206,623 ) $ 539,443 </t>
  </si>
  <si>
    <t>NOTE 5 - INVENTORIES</t>
  </si>
  <si>
    <t>Inventory Disclosure [Abstract]</t>
  </si>
  <si>
    <t xml:space="preserve">FONAR
CORPORATION AND SUBSIDIARIES NOTES
TO CONSOLIDATED FINANCIAL STATEMENTS JUNE
30, 2016, 2015 and 2014 NOTE
5 – INVENTORIES Inventories
included in the accompanying consolidated balance sheets consist of:
As of
June 30,
2016 2015
Purchased parts, components
and supplies $ 1,862,605 $ 2,043,411
Work-in-process 211,695 148,438
$ 2,074,300 $ 2,191,849 </t>
  </si>
  <si>
    <t>NOTE 6 - PROPERTY AND EQUIPMENT</t>
  </si>
  <si>
    <t>Property, Plant and Equipment [Abstract]</t>
  </si>
  <si>
    <t>FONAR
CORPORATION AND SUBSIDIARIES NOTES
TO CONSOLIDATED FINANCIAL STATEMENTS JUNE
30, 2016, 2015 and 2014 NOTE
6 - PROPERTY AND EQUIPMENT Property
and equipment, at cost, less accumulated depreciation and amortization, at June 30, 2016 and 2015, is comprised of:
As of
June 30,
2016 2015
Diagnostic equipment
under capital leases $ 620,307 $ 620,307
Diagnostic equipment 19,213,472 17,396,797
Research, development and demonstration
equipment 3,904,846 3,580,224
Machinery and equipment 2,069,055 2,069,055
Furniture and fixtures 2,949,824 2,550,627
Leasehold improvements 5,616,143 4,502,915
Building 939,614 939,614
35,313,261 31,659,539
Less: Accumulated
depreciation and amortization 20,800,555 18,758,344
$ 14,512,706 $ 12,901,195 Depreciation
and amortization of property and equipment for the years ended June 30, 2016, 2015 and 2014 was $2,042,211, $2,259,842 and $2,458,113,
respectively. Depreciation
and amortization of diagnostic equipment under capital leases for the years ended June 30, 2016, 2015 and 2014 was $0, $0 and
$95,026, respectively. Accumulated depreciation and amortization of diagnostic equipment under capital leases was $620,307, $620,307
and $620,307 for the years ended June 30, 2016, 2015 and 2014, respectively. During
the year ended June 30, 2015, the Company has retired assets that were fully depreciated with a cost and accumulated depreciation
basis of $1,151,541.</t>
  </si>
  <si>
    <t>NOTE 7 - OTHER INTANGIBLE ASSETS</t>
  </si>
  <si>
    <t>Goodwill and Intangible Assets Disclosure [Abstract]</t>
  </si>
  <si>
    <t>FONAR
CORPORATION AND SUBSIDIARIES NOTES
TO CONSOLIDATED FINANCIAL STATEMENTS JUNE
30, 2016, 2015 and 2014 NOTE
7 - OTHER INTANGIBLE ASSETS Other
intangible assets, net of accumulated amortization, at June 30, 2016 and 2015 are comprised of:
As of
June 30,
2016 2015
Capitalized software
development costs $ 7,004,847 $ 7,004,847
Patents and copyrights 4,571,821 4,547,545
Non-competition agreements 4,100,000 4,100,000
Customer relationships 3,800,000 3,800,000
19,476,668 19,452,392
Less: Accumulated
amortization 11,757,310 10,502,232
$ 7,719,358 $ 8,950,160 Information
related to the above intangible assets for the years ended June 30, 2016, 2015 and 2014 is as follows:
As of
June 30,
2016 2015 2014
Balance –
Beginning of Year $ 8,950,160 $ 10,508,843 $ 11,904,248
Amounts capitalized 113,072 139,534 214,211
Software or patents
written off (88,796 ) (413,589 ) (250,523 )
Amortization (1,255,078 ) (1,284,628 ) (1,359,093 )
Balance
– End of Year $ 7,719,358 $ 8,950,160 $ 10,508,843 Amortization
of patents and copyrights for the years ended June 30, 2016, 2015 and 2014 amounted to $187,553, $183,272 and $178,836, respectively. Amortization
of capitalized software development costs for the years ended June 30, 2016, 2015 and 2014 was $291,810, $325,642 and $407,876,
respectively. Amortization
of non-competition agreements for the years ended June 30, 2016, 2015 and 2014 amounted to $585,714, $585,714 and $585,714, respectively. Amortization
of customer relationships for the years ended June 30, 2016, 2015 and 2014 amounted to $190,000, $190,000 and $186,667, respectively. The
estimated amortization of other intangible assets for the five years ending June 30, 2021 and thereafter is as follows:
For the
Years Ending June 30, Total Patents
and Copyrights Capitalized
Software Development Costs Non- competition Customer
Relation-ships
2017 $ 1,232,261 $ 196,547 $ 260,000 $ 585,714 $ 190,000
2018 1,155,571 206,524 173,333 585,714 190,000
2019 988,324 212,610 — 585,714 190,000
2020 791,112 210,635 — 390,477 190,000
2021 393,075 203,075 — — 190,000
Thereafter 3,159,015 942,348 — — 2,216,667
$ 7,719,358 $ 1,971,739 $ 433,333 $ 2,147,619 $ 3,166,667 The
weighted average amortization period for other intangible assets is 10.7 years and they have no expected residual value.</t>
  </si>
  <si>
    <t>NOTE 8 - CAPITAL STOCK</t>
  </si>
  <si>
    <t xml:space="preserve">FONAR
CORPORATION AND SUBSIDIARIES NOTES
TO CONSOLIDATED FINANCIAL STATEMENTS JUNE
30, 2016, 2015 and 2014 NOTE
8 - CAPITAL STOCK Common
Stock Cash
dividends payable on the common stock shall, in all cases, be on a per share basis, one hundred twenty percent (120%) of the cash
dividend payable on shares of Class B common stock and three hundred sixty percent (360%) of the cash dividend payable on a share
of Class C common stock. Class
B Common Stock Class
B common stock is convertible into shares of common stock on a one-for-one basis. Class B common stock has 10 votes per share.
There were 146, 146 and 146 of such shares outstanding at June 30, 2016, 2015 and 2014, respectively. Class
C Common Stock On
April 3, 1995, the stockholders ratified a proposal creating a new Class C common stock and authorized the exchange offering of
three shares of Class C common stock for each share of the Company's outstanding Class B common stock. The Class C common stock
has 25 votes per share, as compared to 10 votes per share for the Class B common stock and one vote per share for the common stock.
The Class C common stock was offered on a three-for-one basis to the holders of the Class B common stock. Although having greater
voting power, each share of Class C common stock has only one-third of the rights of a share of Class B common stock to dividends
and distributions. Class C common stock is convertible into shares of common stock on a three-for-one basis. Class
A Non-Voting Preferred Stock On
April 3, 1995, the stockholders ratified a proposal consisting of the creation of a new class of Class A non-voting preferred
stock with special dividend rights and the declaration of a stock dividend on the Company's common stock consisting of one share
of Class A non-voting preferred stock for every five shares of common stock. The stock dividend was payable to holders of common
stock on October 20, 1995. Class A non-voting preferred stock issued pursuant to such stock dividend approximates 313,000 shares. The
Class A non-voting preferred stock is entitled to a special dividend equal to 3-1/4% of first $10 million, 4-1/2% of next $20
million and 5-1/2% on amounts in excess of $30 million of the amount of any cash awards or settlements received by the Company
in connection with the enforcement of five of the Company's patents in its patent lawsuits, less the revised special dividend
payable on the common stock with respect to one of the Company's patents. The
Class A non-voting preferred stock participates on an equal per share basis with the common stock in any dividends declared and
ranks equally with the common stock on distribution rights, liquidation rights and other rights and preferences (other than the
voting rights). Stock
Bonus Plans On
April 23, 2010, the Board approved the 2010 Stock Bonus Plan. The plan entitles the Company to reserve 2,000,000 shares of common
stock. On August 10, 2010, the Company filed Form S-8 to register the 2,000,000 shares. As of June 30, 2016, 953,221 shares of
common stock of FONAR were available for future grant under this plan. For the years ended June 30, 2016, 2015 and 2014, 146,
5,000 and 46,708 shares were issued, respectively. Options The
Company has stock option plans, which provide for the awarding of incentive and non-qualified stock options to employees, directors
and consultants who may contribute to the success of the Company. The options granted vest either immediately or ratably over
a period of time from the date of grant, typically three or four years, at a price determined by the Board of Directors or a committee
of the Board of Directors, generally the fair value of the Company's common stock at the date of grant. The options must be exercised
within ten years from the date of grant. FONAR’s
2002 Incentive Stock Option Plan (the “FONAR 2002 Plan”), adopted on July 1, 2002, is intended to qualify as an incentive
stock option plan under Section 422A of the Internal Revenue Code of 1954, as amended. The FONAR 2002 Plan permits the issuance
of stock options covering an aggregate of 100,000 shares of common stock of FONAR. The options have an exercise price equal to
the fair market value of the underlying stock on the date the option is granted, are nontransferable, are exercisable for a period
not exceeding ten years and expire upon the voluntary termination of employment. The FONAR 2002 Plan terminated on June 30, 2012.
During the year ended June 30, 2014, 6,610 options expired, therefore no options remain outstanding. FONAR’s
2005 Incentive Stock Option Plan (the “FONAR 2005 Plan”), adopted on February 16, 2005,is intended to qualify as an
incentive stock option plan under Section 422A of the Internal Revenue Code of 1954, as amended. The FONAR 2005 Plan permits the
issuance of stock options covering an aggregate of 80,000 shares of common stock of FONAR. The options have an exercise price
equal to the fair value of the underlying stock on the date the option is granted, are non-transferable, are exercisable for a
period not exceeding ten years, and expire upon the voluntary termination of employment. The FONAR 2005 Plan terminated on February
14, 2015 and no options remain outstanding. Stock
option activity and weighted average exercise prices under these plans and grants for the years ended June 30, 2016, 2015 and 2014
was as follows:
Number of Options Weighted Average Exercise Price Aggregate Intrinsic Value
Outstanding, June 30, 2013 6,610 29.00 —
Granted — — —
Exercised — — —
Forfeited / Expired (6,610 ) 29.00
Outstanding, June 30, 2014 — — —
Granted — — —
Exercised — — —
Forfeited / Expired — — —
Outstanding, June 30, 2015 — — —
Outstanding, June 30, 2016 — — —
Exercisable at:
June 30, 2014 — $ —
June 30, 2015 — $ —
June 30, 2016 — $ — </t>
  </si>
  <si>
    <t>NOTE 9 - CONTROLLING AND NONCONTROLLING  INTERESTS</t>
  </si>
  <si>
    <t>Noncontrolling Interest [Abstract]</t>
  </si>
  <si>
    <t>NOTE 9 - CONTROLLING AND NON CONTROLLING INTERESTS</t>
  </si>
  <si>
    <t>FONAR
CORPORATION AND SUBSIDIARIES NOTES
TO CONSOLIDATED FINANCIAL STATEMENTS JUNE
30, 2016, 2015 and 2014 NOTE
9 – CONTROLLING AND NONCONTROLLING INTERESTS On
February 13, 2013 the Company entered into an agreement with outside investors to acquire a 50.5% controlling interest in a newly
formed limited liability company, Health Diagnostics Management LLC (HDM). According to the February 13, 2013 LLC operating agreement
of HDM there are two classes of members; Class A members and one Class B member. The Class A members have an ownership interest
of 49.5% of HDM. The Class B member (HMCA) has an ownership of 50.5% of HDM. On all matters on which members may vote every member
is entitled to cast the percentage of votes equal to their percentage of ownership interest. Profits and losses on all items of
income, gain or loss, deductions or other allocations of the Company will be allocated among the members in the same proportions
as their membership interests in the Company bear to all the Class A and Class B membership interests of the Company in the aggregate
outstanding. All of the depreciation and amortization of the assets of the Company will be allocated solely to the Class A members,
unless and until their interests have been redeemed by the Company in full pursuant to the provisions of the operating agreement.
The Company contributed $20,200,000 to HDM and the group of outside investors contributed $19,800,000 for its non-controlling
membership interest. On
March 5, 2013 HDM purchased from Health Diagnostics, LLC (“HD”) and certain of its subsidiaries, a business managing
twelve (12) Stand-Up MRI Centers and two (2) other scanning centers located in the States of New York and Florida for a total
purchase price (including consideration of $1.5 million to outside investors) aggregating $35.9 million. Concurrently with the
acquisition, HDM entered into several consulting and non-competition agreements for a consideration of $4.1 million. The acquisition
was accounted for using the purchase method in accordance with ASC 805, “Business Combinations”. The Company recognized
and measured goodwill as of the acquisition date, as the excess of the fair value of the consideration paid over the fair value
of the identified net assets acquired. On
January 8, 2015, the Company purchased 20% of the Class A members ownership interest at a cost of $4,971,094. The Company has
a 60.4% ownership interest in HDM after this transaction. Amount
of each class of HDM members’ equity as of June 30, 2016, 2015 and 2014
June 30, 2016 June 30, 2015 June 30, 2014
Class
A Member Class B Members Class
A Member Class
B Members Class
A Member Class
B Members
Opening Members’ Equity $ 10,752,169 $22,043,621 $ 17,659,698 $ 21,113,266 $ 19,526,475 $ 20,763,830
Share of Net Income 2,886,006 13,229,621 1,988,915 5,704,999 2,266,473 4,566,186
Buyout — — (4,971,094 ) — — —
Distributions (5,241,600 ) (11,958,400) (3,925,350 ) (4,774,644 ) (4,133,250 ) (4,216,750 )
Ending Members’ Equity $ 8,396,575 $ 23,314,842 $ 10,752,169 $ 22,043,621 $ 17,659,698 $ 21,113,266 On
May 2, 2011, the Company completed a private placement of equity and succeeded in raising $6,000,000. The offering consisted of
Preferred Class A membership interests in a newly formed limited liability company, Imperial Management Services, LLC (“Imperial”).
The Class B membership interests in Imperial, all of which were retained by the Company’s subsidiary, HMCA, hold a 75% equity
interest in Imperial. The Class A membership interests are entitled to receive a dividend of 18% per annum of their cash capital
contribution of $6,000,000. HMCA contributed all of its assets, together with its liabilities, to Imperial as HMCA’s capital
contribution. The Imperial operating agreement provides for the Class A members to receive priority distributions until their
original capital contributions are returned. Dividends are payable quarterly beginning August 1, 2011. On May 2, 2016, May 1,
2015 and on May 1, 2014, the Company returned a portion of the Class A Members capital contribution in the amount of $1,125,000,
$1,125,000 and $1,125,100, respectively. As of June 30, 2016, the Company’s subsidiary, HMCA, now owns approximately 100%
interest in Imperial Management Services. Amount
of each class of Imperial members’ equity as of June 30, 2016, 2015 and 2014
June
30, 2016 June
30, 2015 June
30, 2014
Class
A Member Class
B Members Class
A Member Class
B Members Class
A Member Class B Members
Opening
Members’ Equity $ 1,279,446 $ 15,000,446 $ 2,403,812 $ 11,079,317 $ 3,599,519 $ 7,772,781
Share of Net Income — — 405,634 3,921,129 536,913 3,306,536
Distributions (202,500 ) — (405,000 ) — (607,520 ) -
Buyout 48,054
Redemption (1,125,000 ) — (1,125,000 ) — (1,125,100 ) -
Ending
Members’ Equity $ — $ 15,000,446 $ 1,279,446 $ 15,000,446 $ 2,403,812 $ $11,079,317 The
Company has a 50% controlling interest in an entity which the Company consolidates, that provides management services to a diagnostic
center in the New York Metropolitan area. The center began operations during January 2012. On June 30, 2016, the Company purchased
the remaining 50% interest in the entity making it a wholly owned subsidiary for the Company. The Company paid $1,780,000 to acquire
this additional ownership interest.</t>
  </si>
  <si>
    <t>NOTE 10 - LONG-TERM DEBT, NOTES PAYABLE AND CAPITAL LEASES</t>
  </si>
  <si>
    <t>Debt Disclosure [Abstract]</t>
  </si>
  <si>
    <t xml:space="preserve">FONAR CORPORATION AND SUBSIDIARIES NOTES
TO CONSOLIDATED FINANCIAL STATEMENTS JUNE
30, 2016, 2015 and 2014 NOTE
10 - LONG-TERM DEBT, NOTES PAYABLE AND CAPITAL LEASES Long-term
debt, notes payable and capital leases consist of the following:
2016 2015
Note
payable requiring monthly payments of interest at a rate of 7% until May 2009 followed by 240 monthly payments of $4,472 through
October 2026. The loan is collateralized by a building with a net book value of $584,170 as of June 30, 2016. $392,096 $416,844
The
revolving credit note was extended to September 2018. The Company can prepay the loan in whole or part in multiples of $100,000
at any time without penalty. The note bears interest at a rate of 4% per annum and is payable monthly. The loan is collateralized
by substantially all of the Company’s assets. The loan also contains certain financial covenants that must be met on
a periodic basis. The note was paid in full September 2, 2014. The Company still has the ability to draw down on
the line. - -
The
term loan is payable with interest only for 6 consecutive months commencing at the inception of the loan followed by 60 consecutive
monthly installments, commencing October 1, 2013. The term loan bears interest at 4.75% per annum and is payable monthly.
The loan is collateralized by substantially all of the Company’s assets. The loan also contains certain financial covenants
that must be met on a periodic basis. 3,749,978 7,149,986
Note
payable requiring 12 consecutive interest only payments commencing at the inception of the loan followed by 48 consecutive
monthly payments, commencing May 1, 2014. The note bears interest at a rate of 4.75% per annum and is payable monthly. The
loan is collateralized by substantially all of the Company’s assets. The loan also contains certain financial covenants
that must be met on a periodic basis. 316,088 488,499
Other
(including capital leases for property and equipment). 48,767 134,119
4,506,929 8,189,448
Less:
Current portion 2,447,693 2,490,146
$2,059,236
$5,699,302
The
maturities of long-term debt over the next five years and thereafter are as follows:
Years
Ending June 30,
2017 $ 2,447,693
2018 1,722,474
2019 30,746
2020 32,944
2021 35,416
Thereafter 237,656
$ 4,506,929 </t>
  </si>
  <si>
    <t>NOTE 11 - INCOME TAXES</t>
  </si>
  <si>
    <t>Income Tax Disclosure [Abstract]</t>
  </si>
  <si>
    <t xml:space="preserve">FONAR
CORPORATION AND SUBSIDIARIES NOTES
TO CONSOLIDATED FINANCIAL STATEMENTS JUNE
30, 2016, 2015 and 2014 NOTE 11 - INCOME TAXES ASC topic 740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topic 740. In accordance with ASC topic 740, interest costs
related to unrecognized tax benefits are required to be calculated (if applicable) and would be classified as “Interest expense,
net. Penalties if incurred would be recognized as a component of “Selling, general and administrative” expenses. The Company files corporate income tax returns
in the United States (federal) and in various state and local jurisdictions. In most instances, the Company is no longer subject
to federal, state and local income tax examinations by tax authorities for years prior to 2010. The Company has recorded a deferred tax asset
of $13,042,360 and a deferred tax liability of $481,779 as of June 30, 2016, primarily relating to its net operating loss carryforwards
of approximately $110,029,000 available to offset future taxable income through 2031. The net operating losses begin to expire
in 2021 for federal tax purposes and in 2016 for state income tax purposes. As of each reporting date, management considers
new evidence, both positive and negative, that could affect its view of the future realization of deferred tax assets. As of year
end, in part due to our ability to sustain profitable levels of income in the U.S. federal tax jurisdiction, management determined
that there is sufficient positive evidence to conclude that it is more than likely than not that additional deferred taxes of $4.6
million are realizable. It therefore reduced the valuation allowance accordingly. The ultimate realization of deferred tax
assets is dependent on the generation of future taxable income during the periods in which temporary differences become
deductible or when such net operating losses can be utilized. The Company considers projected future taxable income and tax
planning strategies in making this assessment. At present, the Company believes that it is more likely than not that the
benefits from certain NOL carryforwards, will not be fully realized. In recognition of this inherent risk, a valuation
allowance was established for the partial value of the deferred tax asset. A valuation allowance will be maintained until
sufficient positive evidence exists to support the reversal of the remainder of the valuation. Components of the current benefit for income
taxes are as follows:
Years Ended June 30,
2016 2015 2014
Current:
Federal $ 360,496 $ 114,683 $ 310,000
State — 29,313 24,093
Federal deferred taxes (4,368,901 ) (2,353,124 ) (2,280,044 )
State deferred taxes (278,866 ) (403,393 ) (402,361 )
$ (4,287,271 ) $ (2,612,521 ) $ (2,348,312 ) A reconciliation of the federal statutory income
tax rate to the Company's effective tax rate as reported is as follows:
Years Ended June 30,
2016 2015 2014
Taxes at federal statutory rate 35.0 % 35.0 % 34.0 %
State and local income taxes (benefit), net of federal benefit 6.0 % 6.0 % 6.0 %
Permanent differences 0.2 % 0.2 % (0.9 )%
(Decrease) increase in the valuation allowance (89.8 )% (65.4 )% (65.5 )%
True ups (0.0 )% (3.2 )% (2.8 )%
Effective income tax rate (48.6 )% (27.4 )% (29.2 )% As of June 30, 2016, the Company has net operating
loss (“NOL”) carryforwards of approximately $110,029,000 that will be available to offset future taxable income. The
utilization of certain of the NOLs is limited by separate return limitation year rules pursuant to Section 1502 of the Internal
Revenue Code. The Company has, for federal income tax purposes,
research and development tax credit carryforwards aggregating $4,528,000. The Company also has $1,118,000 in alternative minimum
tax credits. In addition, for New York State income tax purposes,
the Company has tax credit carryforwards aggregating approximately $1,112,000 which, are accounted for under the flow-through method.
The tax credit carryforwards expire during the years ending June 30, 2016 to June 30, 2034. Significant components of the Company's deferred
tax assets and liabilities at June 30, 2016 and 2015 are as follows:
June 30,
2016 2015
Deferred tax assets:
Allowance for doubtful accounts $ 6,495,094 $ 6,607,107
Non-deductible accruals 962,867 115,346
Net operating carryforwards 44,011,554 49,170,420
Tax credits 6,770,099 6,751,692
Inventory 105,250 111,190
Property and equipment and depreciation — 1,093,401
58,344,864 63,849,156
Valuation allowance (45,302,504 ) (55,425,850 )
Total deferred tax assets 13,042,360 8,423,306
Capitalized software development costs (481,779 ) (510,492 )
Total deferred tax liabilities (481,779 ) (510,492 )
Net deferred tax asset $ 12,560,581 $ 7,912,814 The valuation allowance for deferred tax assets
decreased by approximately $10,123,000 during the year ended June 30, 2016 and decreased by approximately $6,730,000 during the
year ended June 30, 2015. </t>
  </si>
  <si>
    <t>NOTE 12 - OTHER CURRENT LIABILITIES</t>
  </si>
  <si>
    <t>Payables and Accruals [Abstract]</t>
  </si>
  <si>
    <t xml:space="preserve">FONAR
CORPORATION AND SUBSIDIARIES NOTES
TO CONSOLIDATED FINANCIAL STATEMENTS JUNE
30, 2016, 2015 and 2014 NOTE
12 - OTHER CURRENT LIABILITIES Included
in other current liabilities are the following:
June 30,
2016 2015
Accrued salaries, commissions
and payroll taxes $ 3,188,665 $ 991,603
Accrued interest 45,479 117,480
Litigation accruals 545,029 521,149
Sales tax payable 2,402,448 2,538,340
Legal and other professional fees 384,810 344,060
Accounting fees 241,400 235,000
Self-funded health insurance reserve 392,178 510,150
Interest and penalty – sales
tax 2,486,927 2,508,840
Other 1,139,857 486,011
$ 10,826,793 $ 8,252,633 </t>
  </si>
  <si>
    <t>NOTE 13 - COMMITMENTS AND CONTINGENCIES</t>
  </si>
  <si>
    <t>Commitments and Contingencies Disclosure [Abstract]</t>
  </si>
  <si>
    <t>FONAR
CORPORATION AND SUBSIDIARIES NOTES
TO CONSOLIDATED FINANCIAL STATEMENTS JUNE
30, 2016, 2015 and 2014 NOTE
13 - COMMITMENTS AND CONTINGENCIES Leases The
Company rents its operating facilities and certain equipment, pursuant to operating lease agreements expiring at various dates
through November 2026. The leases for certain facilities contain escalation clauses relating to increases in real property taxes
as well as certain maintenance costs. Future
minimum operating lease commitments consisted of the following at June 30, 2016:
Year Ending June 30, Facilities And Equipment (Operating Lease)
2017 $ 3,839,635
2018 3,295,963
2019 2,704,324
2020 2,178,791
2021 1,848,522
Thereafter 6,733,116
Total minimum obligations $ 20,600,351 Rent
expense for operating leases approximated $4,222,000, $4,266,000 and $4,571,000, for the years ended June 30, 2016, 2015 and 2014,
respectively. The
Company received approval from the Suffolk County IDA on February 29, 2016 of a 50% property tax abatement, valued at $440,000,
over a 10 year period commencing January 2017. Employee
Benefit Plans The
Company has a non-contributory 401(k) Plan (the “401(k) Plan”). The 401(k) Plan covers all non-union employees who
are at least 21 years of age with no minimum service requirements. There were no employer contributions to the Plan for the years
ended June 30, 2016, 2015 and 2014. The
stockholders of the Company approved the 2000 Employee Stock Purchase Plan (“ESPP”) at the Company’s annual
stockholders’ meeting in April 2000. The ESPP provides for eligible employees to acquire common stock of the Company at
a discount, not to exceed 15%. This plan has not been put into effect as of June 30, 2016. Stipulation
Agreements The
Company has entered into stipulation agreements with a number of its creditors that in the aggregate total $297,339, which is
included in other current liabilities and other liabilities on the Company’s balance sheet as of June 30, 2016. The monthly
payments total $15,859. Litigation The
Company is subject to legal proceedings and claims arising from the ordinary course of its business, including personal injury,
customer contract and employment claims. In the opinion of management, the aggregate liability, if any, with respect to such actions,
will not have a material adverse effect on the consolidated financial position or results of operations of the Company. Matt
Malek Madison v. Fonar Corporation, United States District Court, Northern District of California, was commenced by plaintiff
on August 27, 2007 to recover a down payment for a scanner in the amount of $300,000, with interest. The plaintiff sought costs
of suit and attorney’s fees as well. The Company answered the complaint and sued the plaintiff for breach of contract in
the amount of $450,000. Although down payments are usually expressly non-refundable in the Company’s quotations and agreements,
in this case, the quotation contemplated the sale of four scanners, and provided that the deposit would be refundable with interest,
if the customer were unable to find suitable locations in the San Francisco Bay area. The issue was whether the customer made
a good faith effort to find locations; the Company’s position was that the customer did not. The case went to trial before
a judge; the parties submitted post-trial briefs, and judgment was awarded to the plaintiff. The Company appealed the trial court’s
decision, but on January 31, 2012, the U.S. Court of Appeals for the 9th Circuit affirmed the lower court’s decision awarding
the plaintiff the $300,000 deposit with prejudgment interest from July 1, 2006. The Company sought to have the Court of Appeals
reconsider the decision en banc, (by all or a larger number of the judges on the Circuit Court of Appeals), but this was not granted.
Although the case has been concluded, the plaintiff has not taken any steps to collect the judgment. As of June 30, 2016 and 2015,
$300,000 was included in the Company’s accrued expenses. Bonutti
Research v. Fonar Corporation, Health Management Corporation of America, Health Diagnostics, LLC et al, was commenced on December
2, 2011. Bonutti Research filed a patent infringement action in the U.S. District Court for the Eastern District Court of New
York, alleging that Fonar’s Upright® MRI scanners infringe plaintiff’s patent which relates to the moving of a
patient into the scanner. Fonar believes plaintiff’s claims are without merit and further, that the patent is invalid. The
parties have settled the case for $150,000 payable by Fonar in twelve installments and certain licenses and covenants not to sue.
The $150,000 has been recorded in the Company’s consolidated statements of income for the year ended June 30, 2014. As of
June 30, 2015, the Company has paid the $150,000. Bolt
MRI Technologies v. Fonar Corporation, Health Management Corporation of America &amp; Health Diagnostics, LLC, was commenced on
July 22, 2013, when Bolt MRI Technologies filed an action against Fonar Corporation, Health Management Corporation of America
and Health Diagnostics, LLC alleging infringement of the same patent which is the subject of the Bonutti case. Bolt alleged that
the patent was assigned to Bolt. The settlement of the Bonutti case covers this case as well. Shapiro
v. Fonar Corporation, New York Supreme Court, Suffolk County. Previously, The Company and Dr. Shapiro had settled an action commenced
in Nassau County under the same name. The amount remaining payable under the settlement agreement according to the Company’s
records is $258,400, but the payment and timing of the payment was dependent on obtaining an order for an Upright® MRI Scanner
for the Company and the making of installment payments thereunder by the customer. Briefly stated, the balance of $258,400 was
and is not yet due. Dr. Shapiro claims that the Company was in breach of the settlement agreement and seeks payment of no less
than $307,000 plus interest and attorneys’ fees. The Company believes it has scrupulously observed the terms of the settlement
agreement and that Dr. Shapiro’s claims are without merit. The Company answered the Complaint and the one is now in discovery.
The case was settled for $258,400 plus interest on February 18, 2016. Other
Matters The
Company is also delinquent in filing sales tax returns for certain states, for which the Company has transacted business. The
Company has recorded tax obligations of approximately $2,402,000 plus interest and penalties of approximately $2,487,000. The
Company is in the process of determining its regulatory requirements in order to become compliant. The
Company maintains a self-funded health insurance program with a stop-loss umbrella policy with a third party insurer to limit
the maximum potential liability for individual claims to $100,000 per person and for a maximum potential claim liability based
on member enrollment. With respect to this program, the Company considers historical and projected medical utilization data when
estimating its health insurance program liability and related expense. As of June 30, 2016 and 2015, the Company had approximately
$392,000 and $510,000, respectively, in reserve for its self-funded health insurance programs. The reserves are included in “Other
current liabilities” in the consolidated balance sheet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adjustments recorded in the years covered by this report.</t>
  </si>
  <si>
    <t>NOTE 14 - OTHER INCOME (EXPENSE)</t>
  </si>
  <si>
    <t>Other Income and Expenses [Abstract]</t>
  </si>
  <si>
    <t>NOTE 14 - OTHER (EXPENSE) INCOME</t>
  </si>
  <si>
    <t xml:space="preserve">FONAR
CORPORATION AND SUBSIDIARIES NOTES
TO CONSOLIDATED FINANCIAL STATEMENTS JUNE
30, 2016, 2015 and 2014 NOTE
14 - OTHER INCOME (EXPENSE) Other
income (expense) consists of:
For the
Years Ended June 30,
2016 2015 2014
Loss on disposition
of equipment $ — $ — $ (657,350 )
Litigation settlement — — 13,586
Gain on extinguishment of debt — 394,797 —
Gain on sale of equipment — — 40,000
Other income
(expense) 190,560 13 (4,835 )
$ 190,560 $ 394,810 $ (608,599 ) </t>
  </si>
  <si>
    <t>NOTE 15 - SUPPLEMENTAL CASH FLOW INFORMATION</t>
  </si>
  <si>
    <t>Supplemental Cash Flow Elements [Abstract]</t>
  </si>
  <si>
    <t>FONAR
CORPORATION AND SUBSIDIARIES NOTES
TO CONSOLIDATED FINANCIAL STATEMENTS JUNE
30, 2016, 2015 and 2014 NOTE
15 - SUPPLEMENTAL CASH FLOW INFORMATION During
the years ended June 30, 2016, 2015 and 2014, the Company paid $356,106, $516,385 and $668,475 for interest, respectively. During
the years ended June 30, 2016, 2015 and 2014, the Company paid $360,496, $143,996 and $349,501 for income taxes, respectively.</t>
  </si>
  <si>
    <t>NOTE 16 - DUE TO RELATED MEDICAL PRACTICES</t>
  </si>
  <si>
    <t>Related Party Transactions [Abstract]</t>
  </si>
  <si>
    <t xml:space="preserve">FONAR
CORPORATION AND SUBSIDIARIES NOTES
TO CONSOLIDATED FINANCIAL STATEMENTS JUNE
30, 2016, 2015 and 2014 NOTE
16 – DUE TO RELATED PARTY MEDICAL PRACTICES In
June 2009, an entity owned by the Company’s Chairman of the Board, Tallahassee Scanning Services PA, sold its Upright®
MRI scanning system to the Company for $550,000 in exchange for 35 monthly payments of $18,769 to be made over a three year period,
commencing October 18, 2009 including interest at a rate of 10.41% per annum. The Company used this scanning system to fulfill
a sales order with an unrelated customer. The unpaid balance of as of June 30, 2016 and 2015 was $134,880. Other
Related Party Transactions A
son of the Company’s Chairman of the Board and CEO and President of the Company is one of the minority owners of a billing
company, which performs billing and collection services with respect to No-Fault and Workers’ Compensation claims of the
Company’s clients. The monthly fee charged to the Company is $85,000. Bensonhurst
MRI Limited Partnership, in which a son of the Company’s Chairman of the Board and CEO and President of the Company holds
an interest, is party to an agreement with the Company for the service and maintenance of its Upright MRI Scanner for a price
of $110,000 per annum. A
limited liability company of which a son of the Company’s Chairman of the Board and CEO and President of the Company is
an owner also had a 1.375% interest in Yonkers Diagnostic Management, LLC, a 4.5% interest in Turnkey Services of New York, LLC
and a 4.3% interest in TK2 Equipment Management, LLC. Entities in which the Executive Vice President and COO and his family had
an interest had a 0.75% in Yonkers and a 5.9% in TK2 Equipment Management. The Company acquired these entities, or the portion
thereof not already owned by the Company, through a series of merger transactions for $1,780,000 in the case of Yonkers, $1,147,715
in the case of Turnkey Services and $3,075,852 in the case of TK2 Equipment Management. A
company of which a son of the Company’s Chairman of the Board and CEO and President of the Company is an owner and a company
in which the Executive Vice President and COO has an interest also hold a 1.7% and 2.8% interest, respectively, in Turnkey Management
of Great Neck, LLC, an entity for which the Company will perform management services. No services were performed and no fees were
due in fiscal 2016. A
company in which a son of the Company’s Chairman of the Board and CEO and President of the Company is an owner, also had
a 14.967% interest in Imperial’s Class A membership interests and has a 6.06% interest in Health Management Company of America’s
Class A membership interests. A company in which the Executive Vice President and COO and his family have an interest, had a 12.917%
interest in Imperial’s Class A membership interests and has a 2.5% interest in Health Management Company of America’s
Class A membership interests. The Company repurchased Imperial’s outstanding Class A memberships on May 1, 2016. An entity
of a son of the Company’s Chairman of the Board and CEO and President of the Company received $179,000 for its interests
and the Executive Vice President and COO company received $105,000 for its interests. </t>
  </si>
  <si>
    <t>NOTE 17 - SEGMENT AND RELATED INFORMATION</t>
  </si>
  <si>
    <t>Segment Reporting [Abstract]</t>
  </si>
  <si>
    <t xml:space="preserve">FONAR CORPORATION AND SUBSIDIARIES NOTES
TO CONSOLIDATED FINANCIAL STATEMENTS JUNE
30, 2016, 2015 and 2014 NOTE
17 - SEGMENT AND RELATED INFORMATION The
Company provides segment data in accordance with the provisions of ASC topic 280, “Disclosures about Segments of an Enterprise
and Related Information”. The
Company operates in two industry segments - manufacturing and the servicing of medical equipment and management of diagnostic
imaging centers. The
accounting policies of the segments are the same as those described in the summary of significant accounting policies. All intersegment
sales are market-based. The Company evaluates performance based on income or loss from operations. Summarized
financial information concerning the Company’s reportable segments is shown in the following table:
Manufacturing
and Servicing of Medical Equipment Management
of Diagnostic Imaging Centers Totals
Fiscal 2016:
Net revenues from external
customers $ 10,783,618 $ 62,584,592 $ 73,368,210
Intersegment net revenues * $ 2,140,000 $ — $ 2,140,000
(Loss) Income from operations $ (1,979,497 ) $ 16,335,113 $ 14,355,616
Depreciation and amortization $ 320,843 $ 2,976,446 $ 3,297,289
Compensatory element of stock issuances $ 2,006 $ — $ 2,006
Total identifiable assets $ 28,241,501 $ 56,646,105 $ 84,887,606
Capital expenditures $ 437,695 $ 387,593 $ 825,288
Fiscal
2015:
Net revenues from external customers $ 11,480,295 $ 57,570,701 $ 69,050,996
Intersegment net revenues * $ 2,005,000 $ — $ 2,005,000
Income from operations $ 504,895 $ 12,394,982 $ 12,899,877
Depreciation and amortization $ 306,183 $ 3,238,287 $ 3,544,470
Compensatory element of stock issuances $ 53,200 $ — $ 53,200
Total identifiable assets $ 18,997,142 $ 57,494,935 $ 76,492,077
Capital expenditures $ 209,534 $ 61,308 $ 270,842
Fiscal 2014:
Net revenues from external customers $ 12,070,563 $ 56,434,914 $ 68,505,477
Intersegment net revenues * $ 1,963,750 $ — $ 1,963,750
Income from operations $ 468,793 $ 11,833,876 $ 12,302,669
Depreciation and amortization $ 410,728 $ 3,406,477 $ 3,817,205
Compensatory element of stock issuances $ 223,000 $ — $ 223,000
Total identifiable assets $ 18,093,789 $ 58,696,054 $ 76,789,843
Capital expenditures $ 234,275 $ 600,633 $ 834,908 *
Amounts eliminated in consolidation Export
Product Sales The
Company’s areas of operations are principally in the United States. The Company had export sales of medical equipment amounting
to 19.6%, 74.2% and 42.4% of product sales revenues to third parties for the years ended June 30, 2016, 2015 and 2014, respectively. The
foreign product sales, as a percentage of product sales to unrelated parties, were made to customers in the following countries:
For the
Years Ended June 30,
2016 2015 2014
United Arab Emirates -% -% 29.8 %
Switzerland — 2.2 12.4
Canada 0.3 0.1 —
England 18.5 — —
Germany .6 71.9 —
Puerto Rico .2 — —
Libya — — 0.2
19.6 % 74.2 % 42.4 % Foreign
Service and Repair Fees The
Company’s areas of service and repair are principally in the United States. The Company had foreign revenues of service
and repair of medical equipment amounting to 5.8%, 7.4% and 8.8% of consolidated net service and repair fees for the years ended
June 30, 2016, 2015 and 2014, respectively. Foreign service and repair fees, as a percentage of total service and repair fees,
were provided principally to the following countries:
For the
Years Ended June 30,
2016 2015 2014
Spain 0.3 % 1.0 % 1.0 %
Puerto Rico 1.5 1.2 1.1
Switzerland 0.3 0.7 1.1
Germany 1.5 0.7 0.4
England 0.5 1.7 2.6
Holland — 0.6 1.3
Canada 0.3 0.1 0.2
Greece 0.2 0.2 —
Australia 1.2 1.2 1.1
5.8 % 7.4 % 8.8 % The
Company does not have any material assets outside of the United States. </t>
  </si>
  <si>
    <t>NOTE 18 - ALLOWANCE FOR DOUBTFUL ACCOUNTS</t>
  </si>
  <si>
    <t>Valuation and Qualifying Accounts [Abstract]</t>
  </si>
  <si>
    <t>FONAR
CORPORATION AND SUBSIDIARIES NOTES
TO CONSOLIDATED FINANCIAL STATEMENTS JUNE
30, 2016, 2015 and 2014 NOTE
18 – ALLOWANCE FOR DOUBTFUL ACCOUNTS The
following represents a summary of allowance for doubtful accounts for the years ended June 30, 2016, 2015 and 2014, respectively:
Description Balance
June 30, 2015 Additions Deductions Balance
June 30, 2016
Accounts
receivable $ 362,362 $ (1) $ 78,083 $ 84,279
Management
and other fees receivable 13,271,651 (1)
673,856 — 13,945,507
Management
and other fees receivable - related medical practices 403,047 — 10,542 392,505
Medical
receivables 15,459,156 (1)14,539,786 12,547,160 17,451,782
Description Balance
June 30, 2014 Additions Deductions Balance
June 30, 2015
Accounts
receivables $ 257,362 $ (1)105,000 $ $ 62,362
Management
and other fees receivable 10,901,619 (1)2,370,032 — 13,271,651
Management
and other fees receivable - related medical practices 403,047 — — 403,047
Medical
receivables 14,032,067 (1)12,770,249 11,343,160 15,459,156
Advance
and notes to related parties 202,379 — 202,379 —
Description Balance
June 30, 2013 Additions Deductions Balance
June 30, 2014
Accounts
receivables $ 257,362 $ (1) $ $ 257,362
Management
and other fees receivable 9,095,320 (1)1,806,299 — 10,901,619
Management
and other fees receivable - related medical practices 403,047 — — 403,047
Medical
receivables 2,584,669 (1)10,333,082 (1,114,316 ) 14,032,067
Advance
and notes to related parties 202,379 — — 202,379
Notes
receivable 65,000 — 65,000 — (1)
Included in provision for bad
debts.</t>
  </si>
  <si>
    <t>NOTE 19 - QUARTERLY FINANCIAL DATA (UNAUDITED)</t>
  </si>
  <si>
    <t>Note 19 - Quarterly Financial Data</t>
  </si>
  <si>
    <t xml:space="preserve">Quarterly
Financial Data (Unaudited) (000’s
omitted, except per share data)
September
30, 2015 December
31, 2015 March
31, 2016 June
30, 2016 Total
Total Revenues
– Net $ 17,611 $ 18,369 $ 18,619 $ 18,769 $ 73,368
Total
Costs and Expenses 13,996 14,144 14,522 16,351 59,013
Net
Income 3,465 4,104 3,881 7,346 18,796
Basic
Net Income Per Common Share Available to Common Stockholders $ 0.44 $ 0.54 $ 0.46 $ 0.99 $ 2.43
Diluted
Net Income Per Common Share Available to Common Stockholders $ 0.43 $ 0.53 $ 0.45 $ 0.97 $ 2.38
September
30, 2014 December
31, 2014 March
31, 2015 June
30, 2015 Total
Total Revenues
– Net $ 17,985 $ 17,092 $ 17,096 $ 16,878 $ 69,051
Total
Costs and Expenses 14,547 13,494 14,430 13,680 56,151
Net
Income 3,256 3,455 2,519 6,200 15,430
Basic
Net Income Per Common Share Available to Common Stockholders $ 0.39 $ 0.41 $ 0.31 $ 0.89 $ 2.00
Diluted
Net Income Per Common Share Available to Common Stockholders $ 0.39 $ 0.40 $ 0.31 $ 0.86 $ 1.95 </t>
  </si>
  <si>
    <t>NOTE 20 - BUSINESS COMBINATIONS</t>
  </si>
  <si>
    <t>Business Combinations [Abstract]</t>
  </si>
  <si>
    <t xml:space="preserve">FONAR
CORPORATION AND SUBSIDIARIES NOTES
TO CONSOLIDATED FINANCIAL STATEMENTS JUNE
30, 2016, 2015 and 2014 NOTE 20 – BUSINESS COMBINATIONS Acquisitions On June 30, 2016, the Company purchased 100% interest in TK2 Equipment
Management, LLC and Turnkey Services of New York, LLC. The consideration and net assets acquired is as follows:
Cash Paid $ 4,223,567
Net assets at Fair Value 2,861,507
Goodwill $ 1,555,060 Pro forma Results The following unaudited pro forma results of
operations for the twelve months ended June 30, 2016, 2015 and 2014 assumes that the above acquisitions were made at the beginning
of the year prior to acquisition. The unaudited pro forma information does not purport to be indicative of the results that would
have been obtained if the acquisitions had actually occurred at the beginning of the year prior to acquisition, nor of the results
that may be reported in the future.
Year ended June 30, 2016 Year ended June 30, 2015 Year ended June 30, 2014
Total Revenues – Net $ 73,368,210 $ 69,050,996 $ 68,505,477
Net Income - Controlling Interests $ 16,088,263 $ 13,175,717 $ 10,456,315
Net Income Available to Common Stockholders $ 15,042,842 $ 12,319,511 $ 9,776,301
Net Income Available to Class A Non-Voting Preferred Stockholders $ 779,173 $ 638,147 $ 506,828
Net Income Available to Class C Common Stockholders $ 266,248 $ 218,059 $ 173,186
Basic Net Income Per Common Share Available to Common Stockholders $ 2.49 $ 2.04 $ 1.63
Diluted Net Income Per Common Share Available to Common Stockholders $ 2.43 $ 1.99 $ 1.59
Basic and Diluted Income Per Share - Common C $ 0.70 $ 0.57 $ 0.45
Weighted Average Basic Shares Outstanding 6,050,893 6,050,632 6,009,822
Weighted Average Diluted Shares Outstanding 6,178,397 6,178,136 6,137,326
Weighted Average Basic and Diluted Shares Outstanding - Class C Common 382,513 382,513 382,513 </t>
  </si>
  <si>
    <t>NOTE 21 - SUBSEQUENT EVENTS</t>
  </si>
  <si>
    <t>Subsequent Events [Abstract]</t>
  </si>
  <si>
    <t>NOTE 20 - SUBSEQUENT EVENTS</t>
  </si>
  <si>
    <t>FONAR
CORPORATION AND SUBSIDIARIES NOTES
TO CONSOLIDATED FINANCIAL STATEMENTS JUNE
30, 2016, 2015 and 2014 NOTE
21 – SUBSEQUENT EVENTS The
Company evaluates events that have occurred after the balance sheet date, but before the consolidated financial statements are
issued. Subsequent
to June 30, 2016, the Company issued 106,600 shares of common stock in settlement of liabilities of approximately $2 million in
other current liabilities.</t>
  </si>
  <si>
    <t>NOTE 2 - SUMMARY OF SIGNIFICANT ACCOUNTING POLICIES (Policies)</t>
  </si>
  <si>
    <t>Principles of Consolidation</t>
  </si>
  <si>
    <t>Principles
of Consolidation The
consolidated financial statements include the accounts of FONAR Corporation, its majority and wholly-owned subsidiaries and partnerships.
The operating activities of subsidiaries are included in the accompanying consolidated statements from the date of acquisition.
All significant intercompany accounts and transactions have been eliminated in consolidation.</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n the consolidated financial statements and accompanying notes. The most significant estimates
relate to receivable allowances, intangible assets, income taxes and related tax asset valuation allowances, useful lives of property
and equipment, contingencies, revenue recognition and the assessment of litigation. In addition, healthcare industry reforms and
reimbursement practices will continue to impact the Company's operations and the determination of contractual and other allowance
estimates. Actual results could differ from those estimates.</t>
  </si>
  <si>
    <t>Inventories Inventories
consist of purchased parts, components and supplies, as well as work-in-process, and are stated at the lower of cost, determined
on the first-in, first-out method, or market.</t>
  </si>
  <si>
    <t>Property and Equipment</t>
  </si>
  <si>
    <t xml:space="preserve">Property
and Equipment Property
and equipment procured in the normal course of business is stated at cost. Property and equipment purchased in connection with
an acquisition is stated at its estimated fair value, generally based on an appraisal. Property and equipment is being depreciated
for financial accounting purposes using the straight-line method over their estimated useful lives. Leasehold improvements are
being amortized over the shorter of the useful life or the remaining lease term. Upon retirement or other disposition of these
assets, the cost and related accumulated depreciation of these assets are removed from the accounts and the resulting gains or
losses are reflected in the results of operations. Expenditures for maintenance and repairs are charged to operations. Renewals
and betterments are capitalized. Maintenance and repair expenses totaled approximately $1,113,000, $1,200,000 and $1,037,000 for
the years ended June 30, 2016, 2015 and 2014, respectively. The estimated useful lives in years are generally as follows:
Diagnostic
equipment under capital lease 2.5
Diagnostic
equipment 5–13
Research,
development and demonstration equipment 3-7
Machinery
and equipment 2-7
Furniture
and fixtures 3-9
Leasehold
improvements 2–10
Building 28 </t>
  </si>
  <si>
    <t>Long-Lived Assets</t>
  </si>
  <si>
    <t>Long-Lived
Assets The
Company periodically assesses the recoverability of long-lived assets, including property and equipment and intangibles, other
than goodwill, when there are indications of potential impairment, based on estimates of undiscounted future cash flows. The amount
of impairment is calculated by comparing anticipated discounted future cash flows with the carrying value of the related asset.
In performing this analysis, management considers such factors as current results, trends, and future prospects, in addition to
other economic factors.</t>
  </si>
  <si>
    <t>Deferred Rent</t>
  </si>
  <si>
    <t>Deferred
Rent Rent
expense is recorded on the straight-line method based on the total minimum rent payments required over the term of the lease.
The cumulative difference between the lease expense recorded under this method and the contractual lease payment terms is recorded
as deferred rent.</t>
  </si>
  <si>
    <t>Other Intangible Assets</t>
  </si>
  <si>
    <t>Other
Intangible Assets 1)
Capitalized Software Development Costs Capitalization
of software development costs begins upon the establishment of technological feasibility. Technological feasibility for the Company’s
computer software is generally based upon achievement of a detail program design free of high risk development issues and the
completion of research and development on the product hardware in which it is to be used. The establishment of technological feasibility
and the ongoing assessment of recoverability of capitalized computer software development costs require considerable judgment
by management with respect to certain external factors, including, but not limited to, technological feasibility, anticipated
future gross revenue, estimated economic life and changes in software and hardware technology. Prior to reaching technological
feasibility those costs are expensed as incurred and included in research and development. Amortization
of capitalized software development costs commences when the related products become available for general release to customers.
Amortization is provided on a product by product basis. The annual amortization is the greater of the amount computed using (a)
the ratio that current gross revenue for a product bears to the total of current and anticipated future gross revenue for that
product, or (b) the straight-line method over the remaining estimated economic life of the product. The
Company periodically performs reviews of the recoverability of such capitalized software development costs. At the time a determination
is made that capitalized amounts are not recoverable, based on the estimated cash flows to be generated from the applicable software,
any remaining capitalized amounts are written off. 2)
Patents and Copyrights Amortization
is calculated on the straight-line basis over 15 years. 3)
Non-Competition Agreements The
non-competition agreements are being amortized on the straight line basis over the length of the agreement (7 years). 4)
Customer Relationships Amortization
is calculated on the straight line basis over 20 years.</t>
  </si>
  <si>
    <t>Goodwill Generally
accepted accounting principles in the United States require the Company to perform a goodwill impairment test annually and more
frequently when negative conditions or a triggering event arises. Impairment of goodwill is tested at the reporting unit level
by comparing the reporting unit’s carrying amount, including goodwill to the fair value of the reporting unit. If the carrying
amount of the reporting unit exceeds its fair value, goodwill is considered potentially impaired and a second step is performed
to measure the amount of impairment loss, if any.</t>
  </si>
  <si>
    <t>Acquired Assets and Assumed Liabilities</t>
  </si>
  <si>
    <t>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t>
  </si>
  <si>
    <t>Revenue Recognition</t>
  </si>
  <si>
    <t>Revenue
Recognition Revenue
on sales contracts for scanners, included in “product sales” in the accompanying consolidated statements of operations,
is recognized under the percentage-of-completion method in accordance with FASB ASC 605-35, “Revenue Recognition –
Construction-Type and Production-Type Contracts”. The Company manufactures its scanners under specific contracts that provide
for progress payments. Production and installation take approximately three to six months. Revenue
on scanner service contracts is recognized on the straight-line method over the related contract period, usually one year. Revenue
from product and related (upgrades and supplies) sales is recognized upon shipment. Revenue
under management contracts is recognized based upon contractual agreements for management services rendered by the Company primarily
under various long-term agreements with various medical providers (the "PCs"). As of June 30, 2016, the Company has twenty
one management agreements of which three are with PC’s owned by Raymond V. Damadian, M.D., Chairman of the Board of FONAR
(“the Related medical practices”) and eighteen are with PC’s, which are all located in the state of New York
(“the New York PC’s”), owned by two unrelated radiologists. The contractual fees for services rendered to the
PCs consists of fixed monthly fees per diagnostic imaging facility ranging from approximately $69,000 to $277,000. All fees are
re-negotiable at the anniversary of the agreements and each year thereafter. Revenue under lease contracts is recognized based
upon contractual agreements for the leasing of medical equipment primarily under long term contracts to various unrelated PC’s.
The lease fee for the medical equipment consists of a fixed monthly fee of $2,000. All fees are re-negotiable at the anniversary
of the agreements and each year thereafter. Patient
fee revenue, net of contractual allowance and discounts, consist of net patient fees received from insurance companies, third
party payors (including federal and state agencies under Medicare and Medicaid programs), hospitals and patients themselves based
mainly upon established contractual billing rates, less allowances for contractual adjustments and discounts. Patient fee revenue
is recorded in the period in which services are provided. The
Company’s patient fee revenues, net of contractual allowances and discounts less the provision for bad debts for the years
ended June 30, 2016, 2015 and 2014 are summarized in the following table.
For
the Year Ended June 30,
2016 2015 2014
Commercial
Insurance/ Managed Care $ 4,659,322 $ 4,398,589 $ 4,217,088
Medicare/Medicaid 1,182,552 1,187,690 1,443,020
Workers'
Compensation/Personal Injury 20,888,856 15,978,243 13,369,956
Other 6,255,079 6,589,076 5,277,128
Patient
Fee Revenue, net of contractual allowances and discounts 32,985,809 28,153,598 24,307,192
Provision
for Bad Debts (14,539,786 ) (12,770,249 ) (10,333,082 )
Net
Patient Fee Revenue $ 18,446,023 $ 15,383,349 $ 13,974,110</t>
  </si>
  <si>
    <t>Allowance for Doubtful Accounts - Patient Fee</t>
  </si>
  <si>
    <t>Allowance
for Doubtful Accounts – Patient Fee The
Company provides for medical receivables that could become uncollectible by establishing an allowance for doubtful accounts in
order to adjust medical receivables to estimated net realizable value. In evaluating the collectability of medical receivables,
the Company considers a number of factors, including the age of the account, historical collection experiences, payor type, current
economic conditions and other relevant factors. There are various factors that impact collection trends, such as payor mix, changes
in the economy, increased burden on copayments to be made by patients with insurance and business practices related to collection
efforts. These factors continuously change and can have an impact on collection trends and the estimation process.</t>
  </si>
  <si>
    <t>Research and Development Costs</t>
  </si>
  <si>
    <t>Research
and Development Costs Research
and development costs are charged to expense as incurred. The costs of equipment that are acquired or constructed for research
and development activities, and have alternative future uses (either in research and development, marketing or production), are
classified as property and equipment and depreciated over their estimated useful lives.</t>
  </si>
  <si>
    <t>Advertising Costs</t>
  </si>
  <si>
    <t>Advertising
Costs Advertising
costs are expensed as incurred. Advertising expense approximated $535,000, $894,000 and $889,000 for the years ended June 30,
2016, 2015 and 2014, respectively.</t>
  </si>
  <si>
    <t>Shipping Costs</t>
  </si>
  <si>
    <t>Shipping
Costs The
Company’s shipping and handling costs are included in revenue from product sales and the related expense included in costs
related to product sales is $11,077, $9,293 and $1,885 for the years ended June 30, 2016, 2015 and 2014, respectively.</t>
  </si>
  <si>
    <t>Income Taxes</t>
  </si>
  <si>
    <t>Income
Taxes Deferred
tax assets and liabilities are determined based on the difference between the financial statement carrying amounts and tax basis
of assets and liabilities using enacted tax rates in effect in the years in which the differences are expected to reverse.</t>
  </si>
  <si>
    <t>Customer Advances</t>
  </si>
  <si>
    <t>Customer
Advances Cash
advances and progress payments received on sales orders are reflected as customer advances until such time as revenue recognition
occurs.</t>
  </si>
  <si>
    <t>Earnings Per Share</t>
  </si>
  <si>
    <t xml:space="preserve">Earnings
Per Share Basic
earnings per share (“EPS”) is computed by dividing net income available to common stockholders by the weighted average
number of shares of common stock outstanding during the period. In accordance with ASC topic 260-10, “Participating Securities
and the Two-Class Method”, the Company used the Two-Class method for calculating basic earnings per share and applied the
if converted method in calculating diluted earnings per share for the years ended June 30, 2016, 2015 and 2014. Diluted
EPS reflects the potential dilution from the exercise or conversion of all dilutive securities into common stock based on the
average market price of common shares outstanding during the period. For the years ended June 30, 2016, 2015 and 2014, diluted
EPS for common shareholders includes 127,504 shares upon conversion of Class C Common.
June
30, 2016
Basic Total Common
Stock Class
C Common Stock
Numerator:
Net
income available to common stockholders $ 15,724,625 $ 14,702,834 $ 260,230
Denominator:
Weighted
average shares outstanding 6,050,893 6,050,893 382,513
Basic
income per common share $ 2.60 $ 2.43 $ 0.68
Diluted
Denominator:
Weighted
average shares outstanding 6,050,893 382,513
Class
C Common Stock 127,504 —
Total
Denominator for diluted earnings per share 6,178.397 382,513
Diluted
income per common share $ 2.38 $ 0.68
June
30, 2015
Basic Total Common
Stock Class
C Common Stock
Numerator:
Net
income available to common stockholders $ 12,910,651 $ 12,071,670 $ 213,672
Denominator:
Weighted
average shares outstanding 6,050,632 6,050,632 382,513
Basic
income per common share $ 2.13 $ 2.00 $ 0.56
Diluted
Denominator:
Weighted
average shares outstanding 6,050,632 382,513
Class
C Common Stock 127,504 —
Total
Denominator for diluted earnings per share 6,178,136 382,513
Diluted
income per common share $ 1.95 $ 0.56
June
30, 2014
Basic Total Common
Stock Class
C Common Stock
Numerator:
Net
income available to common stockholders $ 10,396,130 $ 9,720,030 $ 172,189
Denominator:
Weighted
average shares outstanding 6,009,822 6,009,822 382,513
Basic
income per common share $ 1.73 $ 1.62 $ 0.45
Diluted
Denominator:
Weighted
average shares outstanding 6,009,822 382,513
Class
C Common Stock 127,504 —
Total
Denominator for diluted earnings per share 6,137,326 382,513
Diluted
income per common share $ 1.58 $ 0.45 </t>
  </si>
  <si>
    <t>Cash and Cash Equivalents</t>
  </si>
  <si>
    <t>Cash
and Cash Equivalents The
Company considers all short-term highly liquid investments with a maturity of three months or less when purchased to be cash equivalents.</t>
  </si>
  <si>
    <t>Concentration of Credit Risk</t>
  </si>
  <si>
    <t>Concentration
of Credit Risk Cash:
The Company maintains its cash and cash equivalents with various financial institutions, which exceed federally insured limits
throughout the year. At June 30, 2016, the Company had cash on deposit of approximately $5,804,000 in excess of federally insured
limits of $250,000. Related
Parties: Net revenues from related parties accounted for approximately 10%, 11% and 11% of the consolidated net revenues for the
years ended June 30, 2016, 2015 and 2014, respectively. Net management fee receivables from the related party medical practices
accounted for approximately 12%, 12% and 12% of the consolidated accounts receivable for the years ended June 30, 2016, 2015 and
2014, respectively. See
Note 3 regarding the Company’s concentrations in the healthcare industry.</t>
  </si>
  <si>
    <t>Fair Value of Financial Instruments</t>
  </si>
  <si>
    <t>Fair
Value of Financial Instruments The
financial statements include various estimated fair value information at June 30, 2016 and 2015, as required by ASC topic 820,
"Disclosures about Fair Value of Financial Instruments". Such information, which pertains to the Company's financial
instruments, is based on the requirements set forth in that Statement and does not purport to represent the aggregate net fair
value to the Company. The
following methods and assumptions were used to estimate the fair value of each class of financial instruments for which it is
practicable to estimate that value: Cash
and cash equivalents: The carrying amount approximates fair value because of the short-term maturity of those instruments. Receivable
and accounts payable: The carrying amounts approximate fair value because of the short maturity of those instruments. Notes
receivable: The carrying amount approximates fair value because the discounted present value of the cash flow generated by the
parties approximates the carrying value of the amounts due to the Company. Long-term
debt and notes payable: The carrying amounts of debt and notes payable approximate fair value due to the length of the maturities,
the interest rates being tied to market indices and/or due to the interest rates not being significantly different from the current
market rates available to the Company. All
of the Company's financial instruments are held for purposes other than trading.</t>
  </si>
  <si>
    <t>Recent Accounting Pronouncements</t>
  </si>
  <si>
    <t>Recent
Accounting Pronouncements In
March 2016, the FASB issued ASU No. 2016-09,”Compensation-Stock Compensation (Topic 718): Improvements to Employee Share-Based
Payment Accounting”. This update includes provisions intended to simplify various aspects of accounting for share-based
compensation. ASU No. 2016-09 will take effect for public companies for the annual periods beginning after December 15, 2016.
The Company is currently assessing the potential impact of ASU No. 2016-09 on the Company’s financial statements. In
November 2015, the FASB issued ASU No. 2015-17, Balance Sheet Classification of Deferred Taxes, which will require entities to
present deferred tax assets and deferred tax liabilities as non-current in a classified balance sheet. The ASU simplified the
current guidance, which requires entities to separately present deferred tax assets and deferred tax liabilities as current and
non-current in a classified balance sheet. This standard is effective for annual periods and interim periods within those fiscal
years, beginning after December 15, 2016 but permits entities to early adopt at the beginning of any interim or annual period.
During the quarter ended December 31, 2015, the Company elected to early adopt ASU 2015-17 and applied the change retrospectively
to all periods present. As a result, the Company presented all deferred assets and liabilities as non-current in its consolidated
balance sheet. The adoption of this ASU did not result in a reclassification of the Company’s net deferred tax assets and
liabilities as of June 30, 2015. As of June 30, 2016, there was no impact on the Company’s results of operations as a result
of the adoption of ASU No. 2015-17 The
FASB has issued ASU No. 2014-09, Revenue from Contracts with Customers.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annual reporting periods beginning after December 15, 2017, as deferred including interim periods within
the reporting period and should be applied retrospectively to each prior reporting period presented or retrospectively with the
cumulative effect of initially applying the ASU recognized at the date of initial application. The Company is currently evaluating
the effect that this ASU will have on its consolidated financial statements and related disclosures. The Company has not yet selected
a transition method nor has it determined the effect of the standard on it ongoing financial reporting. In
July 2015, the FASB issued Accounting Standards Update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FASB,
the Emerging Issues Task Force and the SEC have issued certain other accounting standards, updates, and regulations as of June
30, 2016 that will become effective in subsequent periods; however, management does not believe that any of those updates would
have significantly affected our financial accounting measures or disclosures had they been in effect during 2016 or 2015, and
it does not believe that any of those pronouncements will have a significant impact on our consolidated financial statements at
the time they become effective. During February 2016, FAS issued ASU 2016-02,
Leases (Topic 842). The new standard requires lessees to apply a dual approach, classifying leases as either finance or operating
leases based up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financial statements.</t>
  </si>
  <si>
    <t>Reclassifications</t>
  </si>
  <si>
    <t>Reclassifications Certain
prior year amounts have been reclassified to conform to the current year presentation. The reclassifications did not have any
effect on reported net income for any periods presented.</t>
  </si>
  <si>
    <t>NOTE 2 - SUMMARY OF SIGNIFICANT ACCOUNTING POLICIES (Tables)</t>
  </si>
  <si>
    <t>Estimated Useful Life in Years for Property and Equipment</t>
  </si>
  <si>
    <t xml:space="preserve">Property
and Equipment The
estimated useful lives in years are generally as follows:
Diagnostic
equipment under capital lease 2.5
Diagnostic
equipment 5–13
Research,
development and demonstration equipment 3-7
Machinery
and equipment 2-7
Furniture
and fixtures 3-9
Leasehold
improvements 2–10
Building 28 </t>
  </si>
  <si>
    <t>Patient Fee Revenue - Net</t>
  </si>
  <si>
    <t xml:space="preserve">Revenue
Recognition The
Company’s patient fee revenues, net of contractual allowances and discounts less the provision for bad debts for the years
ended June 30, 2016, 2015 and 2014 are summarized in the following table.
For
the Year Ended June 30,
2016 2015 2014
Commercial
Insurance/ Managed Care $ 4,659,322 $ 4,398,589 $ 4,217,088
Medicare/Medicaid 1,182,552 1,187,690 1,443,020
Workers'
Compensation/Personal Injury 20,888,856 15,978,243 13,369,956
Other 6,255,079 6,589,076 5,277,128
Patient
Fee Revenue, net of contractual allowances and discounts 32,985,809 28,153,598 24,307,192
Provision
for Bad Debts (14,539,786 ) (12,770,249 ) (10,333,082 )
Net
Patient Fee Revenue $ 18,446,023 $ 15,383,349 $ 13,974,110 </t>
  </si>
  <si>
    <t xml:space="preserve">Earnings
Per Share
June
30, 2016
Basic Total Common
Stock Class
C Common Stock
Numerator:
Net
income available to common stockholders $ 15,724,625 $ 14,702,834 $ 260,230
Denominator:
Weighted
average shares outstanding 6,050,893 6,050,893 382,513
Basic
income per common share $ 2.60 $ 2.43 $ 0.68
Diluted
Denominator:
Weighted
average shares outstanding 6,050,893 382,513
Class
C Common Stock 127,504 —
Total
Denominator for diluted earnings per share 6,178.397 382,513
Diluted
income per common share $ 2.38 $ 0.68
June
30, 2015
Basic Total Common
Stock Class
C Common Stock
Numerator:
Net
income available to common stockholders $ 12,910,651 $ 12,071,670 $ 213,672
Denominator:
Weighted
average shares outstanding 6,050,632 6,050,632 382,513
Basic
income per common share $ 2.13 $ 2.00 $ 0.56
Diluted
Denominator:
Weighted
average shares outstanding 6,050,632 382,513
Class
C Common Stock 127,504 —
Total
Denominator for diluted earnings per share 6,178,136 382,513
Diluted
income per common share $ 1.95 $ 0.56
June
30, 2014
Basic Total Common
Stock Class
C Common Stock
Numerator:
Net
income available to common stockholders $ 10,396,130 $ 9,720,030 $ 172,189
Denominator:
Weighted
average shares outstanding 6,009,822 6,009,822 382,513
Basic
income per common share $ 1.73 $ 1.62 $ 0.45
Diluted
Denominator:
Weighted
average shares outstanding 6,009,822 382,513
Class
C Common Stock 127,504 —
Total
Denominator for diluted earnings per share 6,137,326 382,513
Diluted
income per common share $ 1.58 $ 0.45 </t>
  </si>
  <si>
    <t>NOTE 3 - ACCOUNTS RECEIVABLE, MEDICAL RECEIVABLE AND MANAGEMENT AND OTHER FEES RECEIVABLE (Tables)</t>
  </si>
  <si>
    <t>Total Facilities</t>
  </si>
  <si>
    <t xml:space="preserve">Management
and Other Fees Receivable The
following table sets forth the number of our facilities for the years ended June 30, 2016, 2015 and 2014.
For
The Year Ended June 30,
2016 2015 2014
Total
Facilities Owned or Managed (at Beginning of Year) 24 24 24
Facilities
Added by:
Acquisition 1 — —
Internal
development — — 1
Managed
Facilities Closed — — (1 )
Total
Facilities Owned or Managed (at End of Year) 25 24 24 </t>
  </si>
  <si>
    <t>NOTE 4 - COSTS AND ESTIMATED EARNINGS ON UNCOMPLETED CONTRACTS (Tables)</t>
  </si>
  <si>
    <t>Costs and Estimated Earnings on Uncompleted Contracts</t>
  </si>
  <si>
    <t xml:space="preserve">Information
relating to uncompleted contracts as of June 30, 2016 and 2015 is as follows:
As
of June 30,
2016 2015
Costs
incurred on uncompleted contracts $ 893,976 $ 1,861,350
Estimated
earnings 491,476 1,371,093
1,385,452 3,232,443
Less:
Billings to date 1,592,075 2,693,000
$ (206,623 ) $ 539,443 </t>
  </si>
  <si>
    <t>Costs and Estimated Earnings</t>
  </si>
  <si>
    <t xml:space="preserve">Included
in the accompanying consolidated balance sheets under the following captions:
As
of June 30,
2016 2015
Costs
and estimated earnings in excess of billings on uncompleted contracts $ — $ 681,660
Less: Billings
in excess of costs and estimated earnings on uncompleted contracts 206,623 142,217
$ (206,623 ) $ 539,443 </t>
  </si>
  <si>
    <t>NOTE 5 - INVENTORIES (Tables)</t>
  </si>
  <si>
    <t xml:space="preserve">Inventories
included in the accompanying consolidated balance sheets consist of:
As
of June 30,
2016 2015
Purchased
parts, components and supplies $ 1,862,605 $ 2,043,411
Work-in-process 211,695 148,438
$ 2,074,300 $ 2,191,849 </t>
  </si>
  <si>
    <t>NOTE 6 - PROPERTY AND EQUIPMENT (Tables)</t>
  </si>
  <si>
    <t xml:space="preserve">Property
and equipment, at cost, less accumulated depreciation and amortization, at June 30, 2016 and 2015, is comprised of:
As
of June 30,
2016 2015
Diagnostic
equipment under capital leases $ 620,307 $ 620,307
Diagnostic
equipment 19,213,472 17,396,797
Research,
development and demonstration equipment 3,904,846 3,580,224
Machinery
and equipment 2,069,055 2,069,055
Furniture
and fixtures 2,949,824 2,550,627
Leasehold
improvements 5,616,143 4,502,915
Building 939,614 939,614
35,313,261 31,659,539
Less:
Accumulated depreciation and amortization 20,800,555 18,758,344
$ 14,512,706 $ 12,901,195 </t>
  </si>
  <si>
    <t>NOTE 7 - OTHER INTANGIBLE ASSETS (Tables)</t>
  </si>
  <si>
    <t>Other Intagible Assets - Net</t>
  </si>
  <si>
    <t xml:space="preserve">Other
intangible assets, net of accumulated amortization, at June 30, 2016 and 2015 are comprised of:
As
of June 30,
2016 2015
Capitalized
software development costs $ 7,004,847 $ 7,004,847
Patents
and copyrights 4,571,821 4,547,545
Non-competition
agreements 4,100,000 4,100,000
Customer
relationships 3,800,000 3,800,000
19,476,668 19,452,392
Less:
Accumulated amortization 11,757,310 10,502,232
$ 7,719,358 $ 8,950,160 </t>
  </si>
  <si>
    <t>Schedule Of Other Intangle Assets</t>
  </si>
  <si>
    <t xml:space="preserve">Information
related to the above intangible assets for the years ended June 30, 2016, 2015 and 2014 is as follows:
As
of June 30,
2016 2015 2014
Balance
– Beginning of Year $ 8,950,160 $ 10,508,843 $ 11,904,248
Amounts
capitalized 113,072 139,534 214,211
Software or patents written off (88,796 ) (413,589 ) (250,523 )
Amortization (1,255,078 ) (1,284,628 ) (1,359,093 )
Balance
– End of Year $ 7,719,358 $ 8,950,160 $ 10,508,843 </t>
  </si>
  <si>
    <t>Amortization of Other Intangible Assets</t>
  </si>
  <si>
    <t xml:space="preserve">The
estimated amortization of other intangible assets for the five years ending June 30, 2021 and thereafter is as follows:
For
the Years Ending June 30, Total Patents
and Copyrights Capitalized
Software Development Costs Non- competition Customer
Relation-ships
2017 $ 1,232,261 $ 196,547 $ 260,000 $ 585,714 $ 190,000
2018 1,155,571 206,524 173,333 585,714 190,000
2019 988,324 212,610 — 585,714 190,000
2020 791,112 210,635 — 390,477 190,000
2021 393,075 203,075 — — 190,000
Thereafter 3,159,015 942,348 — — 2,216,667
$ 7,719,358 $ 1,971,739 $ 433,333 $ 2,147,619 $ 3,166,667 </t>
  </si>
  <si>
    <t>NOTE 8 - CAPITAL STOCK (Tables)</t>
  </si>
  <si>
    <t>Stock Option Activity and Exercise Prices</t>
  </si>
  <si>
    <t xml:space="preserve">Options Stock
option activity and weighted average exercise prices under these plans and grants for the years ended June 30, 2016, 2015 and
2014 was as follows:
Number
of Options Weighted
Average Exercise Price Aggregate
Intrinsic Value
Outstanding,
June 30, 2013 6,610 29.00 —
Granted — — —
Exercised — — —
Forfeited
/ Expired (6,610 ) 29.00
Outstanding,
June 30, 2014 — — —
Granted — — —
Exercised — — —
Forfeited
/ Expired — — —
Outstanding,
June 30, 2015 — — —
Outstanding,
June 30, 2016 — — —
Exercisable
at:
June
30, 2014 — $ —
June
30, 2015 — $ —
June
30, 2016 — $ — </t>
  </si>
  <si>
    <t>NOTE 9 - CONTROLLING AND NONCONTROLLING INTERESTS (Tables)</t>
  </si>
  <si>
    <t>Class A And B Members' Equity (HDM Acquisition)</t>
  </si>
  <si>
    <t xml:space="preserve">Amount
of each class of HDM members’ equity as of June 30, 2016, 2015 and 2014
June
30, 2016 June
30, 2015 June
30, 2014
Class
A Member Class
B Members Class
A Member Class
B Members Class
A Member Class
B Members
Opening
Members’ Equity $ 10,752,169 $22,043,621 $ 17,659,698 $ 21,113,266 $ 19,526,475 $ 20,763,830
Share
of Net Income 2,886,006 13,229,621 1,988,915 5,704,999 2,266,473 4,566,186
Buyout — — (4,971,094 ) — — —
Distributions (5,241,600 ) (11,958,400) (3,925,350 ) (4,774,644 ) (4,133,250 ) (4,216,750 )
Ending
Members’ Equity $ 8,396,575 $ 23,314,842 $ 10,752,169 $ 22,043,621 $ 17,659,698 $ 21,113,266 </t>
  </si>
  <si>
    <t>Class A And B Members' Equity (Imperial Management Services)</t>
  </si>
  <si>
    <t xml:space="preserve">Amount
of each class of Imperial members’ equity as of June 30, 2016, 2015 and 2014
June
30, 2016 June
30, 2015 June
30, 2014
Class
A Member Class
B Members Class
A Member Class
B Members Class
A Member Class
B Members
Opening
Members’ Equity $ 1,279,446 $ 15,000,446 $ 2,403,812 $ 11,079,317 $ 3,599,519 $ 7,772,781
Share
of Net Income — — 405,634 3,921,129 536,913 3,306,536
Distributions (202,500 ) — (405,000 ) — (607,520 ) -
Buyout 48,054
Redemption (1,125,000 ) — (1,125,000 ) — (1,125,100 ) -
Ending
Members’ Equity $ — $ 15,000,446 $ 1,279,446 $ 15,000,446 $ 2,403,812 $ $11,079,317 </t>
  </si>
  <si>
    <t>NOTE 10 - LONG-TERM DEBT, NOTES PAYABLE AND CAPITAL LEASES (Tables)</t>
  </si>
  <si>
    <t>Long-Term Debt, Notes Payable And Capital Leases</t>
  </si>
  <si>
    <t>Long-term
debt, notes payable and capital leases consist of the following:
2016 2015
Note
payable requiring monthly payments of interest at a rate of 7% until May 2009 followed by 240 monthly payments of $4,472 through
October 2026. The loan is collateralized by a building with a net book value of $584,170 as of June 30, 2016. $392,096 $416,844
The
revolving credit note was extended to September 2018. The Company can prepay the loan in whole or part in multiples of $100,000
at any time without penalty. The note bears interest at a rate of 4% per annum and is payable monthly. The loan is collateralized
by substantially all of the Company’s assets. The loan also contains certain financial covenants that must be met on
a periodic basis. The note was paid in full September 2, 2014. The Company still has the ability to draw down on
the line. - -
The
term loan is payable with interest only for 6 consecutive months commencing at the inception of the loan followed by 60 consecutive
monthly installments, commencing October 1, 2013. The term loan bears interest at 4.75% per annum and is payable monthly.
The loan is collateralized by substantially all of the Company’s assets. The loan also contains certain financial covenants
that must be met on a periodic basis. 3,749,978 7,149,986
Note
payable requiring 12 consecutive interest only payments commencing at the inception of the loan followed by 48 consecutive
monthly payments, commencing May 1, 2014. The note bears interest at a rate of 4.75% per annum and is payable monthly. The
loan is collateralized by substantially all of the Company’s assets. The loan also contains certain financial covenants
that must be met on a periodic basis. 316,088 488,499
Other
(including capital leases for property and equipment). 48,767 134,119
4,506,929 8,189,448
Less:
Current portion 2,447,693 2,490,146
$2,059,236
$5,699,302</t>
  </si>
  <si>
    <t>Maturities Of Long-Term Debt</t>
  </si>
  <si>
    <t xml:space="preserve">The
maturities of long-term debt over the next five years and thereafter are as follows:
Years
Ending June 30,
2017 $ 2,447,693
2018 1,722,474
2019 30,746
2020 32,944
2021 35,416
Thereafter 237,656
$ 4,506,929 </t>
  </si>
  <si>
    <t>NOTE 11 - INCOME TAXES (Tables)</t>
  </si>
  <si>
    <t>Components Of Current (Benefit) Provision For Income Taxes</t>
  </si>
  <si>
    <t xml:space="preserve">Components
of the current benefit for income taxes are as follows:
Years
Ended June 30,
2016 2015 2014
Current:
Federal $ 360,496 $ 114,683 $ 310,000
State — 29,313 24,093
Federal
deferred taxes (4,368,901 ) (2,353,124 ) (2,280,044 )
State
deferred taxes (278,866 ) (403,393 ) (402,361 )
$ (4,287,271 ) $ (2,612,521 ) $ (2,348,312 ) </t>
  </si>
  <si>
    <t>Reconciliation Of Federal Statutory Income Tax Rate To Company's Effective Tax Rate</t>
  </si>
  <si>
    <t xml:space="preserve">A
reconciliation of the federal statutory income tax rate to the Company's effective tax rate as reported is as follows:
Years
Ended June 30,
2016 2015 2014
Taxes
at federal statutory rate 35.0 % 35.0 % 34.0 %
State
and local income taxes (benefit), net of federal benefit 6.0 % 6.0 % 6.0 %
Permanent
differences 0.2 % 0.2 % (0.9 )%
(Decrease)
increase in the valuation allowance (89.8 )% (65.4 )% (65.5 )%
True
ups (0.0 )% (3.2 )% (2.8 )%
Effective
income tax rate (48.6 )% (27.4 )% (29.2 )% </t>
  </si>
  <si>
    <t>Components Of Company's Deferred Tax Assets And Liabilities</t>
  </si>
  <si>
    <t xml:space="preserve">Significant
components of the Company's deferred tax assets and liabilities at June 30, 2016 and 2015 are as follows:
June
30,
2016 2015
Deferred
tax assets:
Allowance
for doubtful accounts $ 6,495,094 $ 6,607,107
Non-deductible
accruals 962,867 115,346
Net
operating carryforwards 44,011,554 49,170,420
Tax
credits 6,770,099 6,751,692
Inventory 105,250 111,190
Property
and equipment and depreciation — 1,093,401
58,344,864 63,849,156
Valuation
allowance (45,302,504 ) (55,425,850 )
Total
deferred tax assets 13,042,360 8,423,306
Capitalized
software development costs (481,779 ) (510,492 )
Total
deferred tax liabilities (481,779 ) (510,492 )
Net
deferred tax asset $ 12,560,581 $ 7,912,814 </t>
  </si>
  <si>
    <t>NOTE 12 - OTHER CURRENT LIABILITIES (Tables)</t>
  </si>
  <si>
    <t>Other Current Liabilities</t>
  </si>
  <si>
    <t xml:space="preserve">Included
in other current liabilities are the following:
June
30,
2016 2015
Accrued
salaries, commissions and payroll taxes $ 3,188,665 $ 991,603
Accrued
interest 45,479 117,480
Litigation
accruals 545,029 521,149
Sales
tax payable 2,402,448 2,538,340
Legal
and other professional fees 384,810 344,060
Accounting
fees 241,400 235,000
Self-funded
health insurance reserve 392,178 510,150
Interest
and penalty – sales tax 2,486,927 2,508,840
Other 1,139,857 486,011
$ 10,826,793 $ 8,252,633 </t>
  </si>
  <si>
    <t>NOTE 13 - COMMITMENTS AND CONTINGENCIES (Tables)</t>
  </si>
  <si>
    <t>Future Minimum Operating Lease Commitments</t>
  </si>
  <si>
    <t xml:space="preserve">Leases Future
minimum operating lease commitments consisted of the following at June 30, 2016:
Year
Ending June
30, Facilities
And Equipment (Operating
Lease)
2017 $ 3,839,635
2018 3,295,963
2019 2,704,324
2020 2,178,791
2021 1,848,522
Thereafter 6,733,116
Total
minimum obligations $ 20,600,351 </t>
  </si>
  <si>
    <t>NOTE 14 - OTHER INCOME (EXPENSE) (Tables)</t>
  </si>
  <si>
    <t>Other Income (Expense) - Net</t>
  </si>
  <si>
    <t xml:space="preserve">Other
income (expense) consists of:
For
the Years Ended June 30,
2016 2015 2014
Loss
on disposition of equipment $ — $ — $ (657,350 )
Litigation
settlement — — 13,586
Gain
on extinguishment of debt — 394,797 —
Gain
on sale of equipment — — 40,000
Other
income (expense) 190,560 13 (4,835 )
$ 190,560 $ 394,810 $ (608,599 ) </t>
  </si>
  <si>
    <t>NOTE 17 - SEGMENT AND RELATED INFORMATION (Tables)</t>
  </si>
  <si>
    <t>Summarized Segment Financial Information</t>
  </si>
  <si>
    <t xml:space="preserve">Summarized
financial information concerning the Company’s reportable segments is shown in the following table:
Manufacturing
and Servicing of Medical Equipment Management
of Diagnostic Imaging Centers Totals
Fiscal
2016:
Net
revenues from external customers $ 10,783,618 $ 62,584,592 $ 73,368,210
Intersegment
net revenues * $ 2,140,000 $ — $ 2,140,000
(Loss)
Income from operations $ (1,979,497 ) $ 16,335,113 $ 14,355,616
Depreciation
and amortization $ 320,843 $ 2,976,446 $ 3,297,289
Compensatory
element of stock issuances $ 2,006 $ — $ 2,006
Total
identifiable assets $ 28,241,501 $ 56,646,105 $ 84,887,606
Capital
expenditures $ 437,695 $ 387,593 $ 825,288
Fiscal
2015:
Net
revenues from external customers $ 11,480,295 $ 57,570,701 $ 69,050,996
Intersegment
net revenues * $ 2,005,000 $ — $ 2,005,000
Income
from operations $ 504,895 $ 12,394,982 $ 12,899,877
Depreciation
and amortization $ 306,183 $ 3,238,287 $ 3,544,470
Compensatory
element of stock issuances $ 53,200 $ — $ 53,200
Total
identifiable assets $ 18,997,142 $ 57,494,935 $ 76,492,077
Capital
expenditures $ 209,534 $ 61,308 $ 270,842
Fiscal
2014:
Net
revenues from external customers $ 12,070,563 $ 56,434,914 $ 68,505,477
Intersegment
net revenues * $ 1,963,750 $ — $ 1,963,750
Income
from operations $ 468,793 $ 11,833,876 $ 12,302,669
Depreciation
and amortization $ 410,728 $ 3,406,477 $ 3,817,205
Compensatory
element of stock issuances $ 223,000 $ — $ 223,000
Total
identifiable assets $ 18,093,789 $ 58,696,054 $ 76,789,843
Capital
expenditures $ 234,275 $ 600,633 $ 834,908 </t>
  </si>
  <si>
    <t>Export Product Sales</t>
  </si>
  <si>
    <t xml:space="preserve">Export
Product Sales The
foreign product sales, as a percentage of product sales to unrelated parties, were made to customers in the following countries:
For
the Years Ended June 30,
2016 2015 2014
United
Arab Emirates -% -% 29.8 %
Switzerland — 2.2 12.4
Canada 0.3 0.1 —
England 18.5 — —
Germany .6 71.9 —
Puerto
Rico .2 — —
Libya — — 0.2
19.6 % 74.2 % 42.4 % </t>
  </si>
  <si>
    <t>Foreign Service and Repair Fees</t>
  </si>
  <si>
    <t xml:space="preserve">Foreign
Service and Repair Fees Foreign
service and repair fees, as a percentage of total service and repair fees, were provided principally to the following countries:
For
the Years Ended June 30,
2016 2015 2014
Spain 0.3 % 1.0 % 1.0 %
Puerto
Rico 1.5 1.2 1.1
Switzerland 0.3 0.7 1.1
Germany 1.5 0.7 0.4
England 0.5 1.7 2.6
Holland — 0.6 1.3
Canada 0.3 0.1 0.2
Greece 0.2 0.2 —
Australia 1.2 1.2 1.1
5.8 % 7.4 % 8.8 % </t>
  </si>
  <si>
    <t>NOTE 18 - ALLOWANCE FOR DOUBTFUL ACCOUNTS (Tables)</t>
  </si>
  <si>
    <t>Summary of Allowance For Doubtful Accounts</t>
  </si>
  <si>
    <t xml:space="preserve">The
following represents a summary of allowance for doubtful accounts for the years ended June 30, 2016, 2015 and 2014, respectively:
Description Balance
June 30, 2015 Additions Deductions Balance
June 30, 2016
Accounts
receivable $ 362,362 $ (1) $ 78,083 $ 84,279
Management
and other fees receivable 13,271,651 (1)
673,856 — 13,945,507
Management
and other fees receivable - related medical practices 403,047 — 10,542 392,505
Medical
receivables 15,459,156 (1)14,539,786 12,547,160 17,451,782
Description Balance
June 30, 2014 Additions Deductions Balance
June 30, 2015
Accounts
receivables $ 257,362 $ (1)105,000 $ $ 62,362
Management
and other fees receivable 10,901,619 (1)2,370,032 — 13,271,651
Management
and other fees receivable - related medical practices 403,047 — — 403,047
Medical
receivables 14,032,067 (1)12,770,249 11,343,160 15,459,156
Advance
and notes to related parties 202,379 — 202,379 —
Description Balance
June 30, 2013 Additions Deductions Balance
June 30, 2014
Accounts
receivables $ 257,362 $ (1) $ $ 257,362
Management
and other fees receivable 9,095,320 (1)1,806,299 — 10,901,619
Management
and other fees receivable - related medical practices 403,047 — — 403,047
Medical
receivables 2,584,669 (1)10,333,082 (1,114,316 ) 14,032,067
Advance
and notes to related parties 202,379 — — 202,379
Notes
receivable 65,000 — 65,000 — </t>
  </si>
  <si>
    <t>NOTE 19 - QUARTERLY FINANCIAL DATA (Tables)</t>
  </si>
  <si>
    <t>Quarterly Financial Data</t>
  </si>
  <si>
    <t>NOTE 20 - BUSINESS COMBINATIONS (Tables)</t>
  </si>
  <si>
    <t>Acquisition</t>
  </si>
  <si>
    <t xml:space="preserve">Acquisitions On
June 30, 2016, the Company purchased 100% interest in TK2 Equipment Management, LLC and Turnkey Services of New York, LLC. The
consideration and net assets acquired is as follows:
Cash
Paid $ 4,223,567
Net
assets at Fair Value 2,861,507
Goodwill $ 1,555,060 </t>
  </si>
  <si>
    <t>Proforma Results</t>
  </si>
  <si>
    <t xml:space="preserve">Pro
forma Results Unaudited Pro forma results of operations assumes that the acquisitions were made at the beginning of the year prior to acquisition. The unaudited pro forma information does not purport
to be indicative of the results that would have been obtained if the acquisitions had actually occurred at the beginning of the
year prior to acquisition, nor of the results that may be reported in the future.
Year
ended June 30, 2016 Year
ended June 30, 2015 Year
ended June 30, 2014
Total
Revenues – Net $ 73,368,210 $ 69,050,996 $ 68,505,477
Net
Income - Controlling Interests $ 16,088,263 $ 13,175,717 $ 10,456,315
Net
Income Available to Common Stockholders $ 15,042,842 $ 12,319,511 $ 9,776,301
Net
Income Available to Class A Non-Voting Preferred Stockholders $ 779,173 $ 638,147 $ 506,828
Net
Income Available to Class C Common Stockholders $ 266,248 $ 218,059 $ 173,186
Basic
Net Income Per Common Share Available to Common Stockholders $ 2.49 $ 2.04 $ 1.63
Diluted
Net Income Per Common Share Available to Common Stockholders $ 2.43 $ 1.99 $ 1.59
Basic
and Diluted Income Per Share - Common C $ 0.70 $ 0.57 $ 0.45
Weighted
Average Basic Shares Outstanding 6,050,893 6,050,632 6,009,822
Weighted
Average Diluted Shares Outstanding 6,178,397 6,178,136 6,137,326
Weighted
Average Basic and Diluted Shares Outstanding - Class C Common 382,513 382,513 382,513 </t>
  </si>
  <si>
    <t>NOTE 2 - SUMMARY OF SIGNIFICANT ACCOUNTING POLICIES  - Useful Life in Years - (Details)</t>
  </si>
  <si>
    <t>Diagnostic Equipment Under Capital Lease | Weighted Average</t>
  </si>
  <si>
    <t>Property, Plant and Equipment</t>
  </si>
  <si>
    <t>2 years 5 months</t>
  </si>
  <si>
    <t>Diagnostic Equipment | Minimum</t>
  </si>
  <si>
    <t>5 years</t>
  </si>
  <si>
    <t>Diagnostic Equipment | Maximum</t>
  </si>
  <si>
    <t>13 years</t>
  </si>
  <si>
    <t>Research, development, and demonstration equipment | Minimum</t>
  </si>
  <si>
    <t>3 years</t>
  </si>
  <si>
    <t>Research, development, and demonstration equipment | Maximum</t>
  </si>
  <si>
    <t>7 years</t>
  </si>
  <si>
    <t>Machinery and Equipment | Minimum</t>
  </si>
  <si>
    <t>2 years</t>
  </si>
  <si>
    <t>Machinery and Equipment | Maximum</t>
  </si>
  <si>
    <t>Furniture and Fixtures | Minimum</t>
  </si>
  <si>
    <t>Furniture and Fixtures | Maximum</t>
  </si>
  <si>
    <t>9 years</t>
  </si>
  <si>
    <t>Leasehold Improvements | Minimum</t>
  </si>
  <si>
    <t>Leasehold Improvements | Maximum</t>
  </si>
  <si>
    <t>10 years</t>
  </si>
  <si>
    <t>Building | Weighted Average</t>
  </si>
  <si>
    <t>28 years</t>
  </si>
  <si>
    <t>NOTE 2 - SUMMARY OF SIGNIFICANT ACCOUNTING POLICIES - Patient Fee Revenue Recognition - (Details) - USD ($)</t>
  </si>
  <si>
    <t>Patient fee revenue, net of contractual allowances and discounts</t>
  </si>
  <si>
    <t>Less: Patient fee revenue provision for bad debts</t>
  </si>
  <si>
    <t>Net patient fee revenue</t>
  </si>
  <si>
    <t>Commercial Insurance / Managed Care</t>
  </si>
  <si>
    <t>Medicare/Medicaid</t>
  </si>
  <si>
    <t>Workers Compensation/Personal Injury</t>
  </si>
  <si>
    <t>Other</t>
  </si>
  <si>
    <t>NOTE 2 - SUMMARY OF SIGNIFICANT ACCOUNTING POLICIES - Earnings Per Share - (Details) - USD ($)</t>
  </si>
  <si>
    <t>Basic Numerator: Net income available to common stockholders</t>
  </si>
  <si>
    <t>Basic Denominator: Weighted average shares outstanding</t>
  </si>
  <si>
    <t>Basic Income Per Common Share</t>
  </si>
  <si>
    <t>Total Denominator for diluted earnings per share</t>
  </si>
  <si>
    <t>Diluted Income Per Common Share</t>
  </si>
  <si>
    <t>NOTE 3 - ACCOUNTS RECEIVABLE, MEDICAL RECEIVABLE AND MANAGEMENT AND OTHER FEES RECEIVABLE-Total Facilities (Details)</t>
  </si>
  <si>
    <t>Note 3 - Accounts Receivable Medical Receivable And Management And Other Fees Receivable-total Facilities Details</t>
  </si>
  <si>
    <t>Total Facilities Owned or Managed (at Beginning of Year)</t>
  </si>
  <si>
    <t>Managed Facilities Added Acquisition</t>
  </si>
  <si>
    <t>Managed Facilities Added By Internal development</t>
  </si>
  <si>
    <t>Managed Facilities Closed During year</t>
  </si>
  <si>
    <t>Total Facilities Owned or Managed (at End of Year)</t>
  </si>
  <si>
    <t>NOTE 4 - COSTS AND ESTIMATED EARNINGS ON UNCOMPLETED CONTRACTS - Costs, Earnings, Billings, Uncompleted Contracts - (Details) - USD ($)</t>
  </si>
  <si>
    <t>Costs incurred on uncompleted contracts</t>
  </si>
  <si>
    <t>Estimated earnings</t>
  </si>
  <si>
    <t>Less: billings to date</t>
  </si>
  <si>
    <t>Unbilled contracts receivable</t>
  </si>
  <si>
    <t>Uncompleted Contracts</t>
  </si>
  <si>
    <t>NOTE 4 - COSTS AND ESTIMATED EARNINGS ON UNCOMPLETED CONTRACTS - Costs, Billings and Uncompleted Contracts  (Details) - USD ($)</t>
  </si>
  <si>
    <t>Less: Billings in excess of costs and estimated earnings on uncompleted contracts</t>
  </si>
  <si>
    <t>NOTE 5 - INVENTORIES - Inventories (Details) - USD ($)</t>
  </si>
  <si>
    <t>Purchased parts, components and supplies</t>
  </si>
  <si>
    <t>Work-in-process</t>
  </si>
  <si>
    <t>NOTE 6 - PROPERTY AND EQUIPMENT -  Property and Equipment (Details) - USD ($)</t>
  </si>
  <si>
    <t>Property and Equipment Before Accumulated depreciation and amortization</t>
  </si>
  <si>
    <t>Less: Accumulated depreciation and amortization of property and equipment</t>
  </si>
  <si>
    <t>Property and Equipment AfterAccumulated depreciation and amortization</t>
  </si>
  <si>
    <t>Diagnostic Equipment under capital leases</t>
  </si>
  <si>
    <t>Diagnostic Equipment</t>
  </si>
  <si>
    <t>Research, development and demonstration equipment [Member]</t>
  </si>
  <si>
    <t>machinery and equipment [Member]</t>
  </si>
  <si>
    <t>Furniture and Fixtures</t>
  </si>
  <si>
    <t>Leasehold Improvements [Member]</t>
  </si>
  <si>
    <t>Building</t>
  </si>
  <si>
    <t>NOTE 7 - OTHER INTANGIBLE ASSETS - Other Intagible Assets Net of Amoritization (Details) - USD ($)</t>
  </si>
  <si>
    <t>Capitalized software development costs</t>
  </si>
  <si>
    <t>Patents and copyrights</t>
  </si>
  <si>
    <t>Non-competition agreements</t>
  </si>
  <si>
    <t>Customer Relationships</t>
  </si>
  <si>
    <t>Less: Accumulated amortization</t>
  </si>
  <si>
    <t>NOTE 7 - OTHER INTANGIBLE ASSETS - Schedule Of Intangle Assets - (Details) - USD ($)</t>
  </si>
  <si>
    <t>Balance - Beginning of Year</t>
  </si>
  <si>
    <t>Amounts capitalized</t>
  </si>
  <si>
    <t>Software or patents written off</t>
  </si>
  <si>
    <t>Amortization</t>
  </si>
  <si>
    <t>Balance - End of Year</t>
  </si>
  <si>
    <t>NOTE 7 - OTHER INTANGIBLE ASSETS - Forward Looking Schedule of Other Intangible Assets - (Details) - USD ($)</t>
  </si>
  <si>
    <t>Thereafter</t>
  </si>
  <si>
    <t>Patents and Copyrights</t>
  </si>
  <si>
    <t>NOTE 8 - CAPITAL STOCK - Stock Option Activity -  (Details) - $ / shares</t>
  </si>
  <si>
    <t>Number of Options</t>
  </si>
  <si>
    <t>Options Outstanding, beginning balance</t>
  </si>
  <si>
    <t>Shares Granted</t>
  </si>
  <si>
    <t>Shares Exercised</t>
  </si>
  <si>
    <t>Shares Expired</t>
  </si>
  <si>
    <t>Options Outstanding, ending balance</t>
  </si>
  <si>
    <t>Weighted Average Exercise Price</t>
  </si>
  <si>
    <t>Forfeited / Expired</t>
  </si>
  <si>
    <t>Aggregate Intrinsic Value</t>
  </si>
  <si>
    <t>Outstanding, beginning balance</t>
  </si>
  <si>
    <t>Granted</t>
  </si>
  <si>
    <t>Exercised</t>
  </si>
  <si>
    <t>NOTE 9 - CONTROLLING AND NONCONTROLLING INTERESTS - HDM Members Equity (Details) - HDM Equity - USD ($)</t>
  </si>
  <si>
    <t>Class A Members</t>
  </si>
  <si>
    <t>Opening Members Equity</t>
  </si>
  <si>
    <t>Share of Net Income</t>
  </si>
  <si>
    <t>Buyout</t>
  </si>
  <si>
    <t>Distributions</t>
  </si>
  <si>
    <t>Ending Members Equity</t>
  </si>
  <si>
    <t>NOTE 9 - CONTROLLING AND NONCONTROLLING INTERESTS - Imperial Members Equity (Details) - Imperial Equity - USD ($)</t>
  </si>
  <si>
    <t>Redemption</t>
  </si>
  <si>
    <t>NOTE 10 - LONG-TERM DEBT, NOTES PAYABLE AND CAPITAL LEASES Long-Term Debt, Notes Payable And Capital Leases -  (Details) - USD ($)</t>
  </si>
  <si>
    <t>Current portion of Long Term Debt, Notes Payable and Capital Leases</t>
  </si>
  <si>
    <t>Long Term Debt, Notes Payable and Capital Leases less Current Portion</t>
  </si>
  <si>
    <t>Long Term Note 1</t>
  </si>
  <si>
    <t>Long Term Debt, Notes Payable and Capital Leases</t>
  </si>
  <si>
    <t>Long Term Debt, Notes Payable and Capital Leases Description</t>
  </si>
  <si>
    <t>Note payable requiring monthly payments of interest at a rate of 7% until May 2009 followed by 240 monthly payments of $4,472 through October 2026. The loan is collateralized by a building with a net book value of $584,170 as of June 30, 2016.</t>
  </si>
  <si>
    <t>Long Term Note 2</t>
  </si>
  <si>
    <t>The revolving credit note was extended to September 2018. The Company can prepay the loan in whole or part in multiples of $100,000 at any time without penalty. The note bears interest at a rate of 4% per annum and is payable monthly. The loan is collateralized by substantially all of the Company's assets. The loan also contains certain financial covenants that must be met on a periodic basis. The note was paid in full September 2, 2014. The Company still has the ability to draw down on the line.</t>
  </si>
  <si>
    <t>Long Term Note 3</t>
  </si>
  <si>
    <t>The term loan is payable with interest only for 6 consecutive months commencing at the inception of the loan followed by 60 consecutive monthly installments, commencing October 1, 2013. The term loan bears interest at 4.75% per annum and is payable monthly. The loan is collateralized by substantially all of the Company's assets. The loan also contains certain financial covenants that must be met on a periodic basis.</t>
  </si>
  <si>
    <t>Long Term Note 4</t>
  </si>
  <si>
    <t>Note payable requiring 12 consecutive interest only payments commencing at the inception of the loan followed by 48 consecutive monthly payments, commencing May 1, 2014. The note bears interest at a rate of 4.75% per annum and is payable monthly. The loan is collateralized by substantially all of the Company's assets. The loan also contains certain financial covenants that must be met on a periodic basis.</t>
  </si>
  <si>
    <t>Long Term Note 5</t>
  </si>
  <si>
    <t>Other (including capital leases for property and equipment).</t>
  </si>
  <si>
    <t>NOTE 10 - LONG-TERM DEBT, NOTES PAYABLE &amp; CAPITAL LEASES - Maturities Of Long-Term Debt Over 5 Years -  (Details)</t>
  </si>
  <si>
    <t>Jun. 30, 2016USD ($)</t>
  </si>
  <si>
    <t>Long-Term Debt Over Five Years and Thereafter</t>
  </si>
  <si>
    <t>NOTE 11 - INCOME TAXES - Components Of Current Benefit For Income Taxes -  (Details) - USD ($)</t>
  </si>
  <si>
    <t>Current: Federal</t>
  </si>
  <si>
    <t>Current: State</t>
  </si>
  <si>
    <t>Federal deferred taxes</t>
  </si>
  <si>
    <t>State deferred taxes</t>
  </si>
  <si>
    <t>NOTE 11 - INCOME TAXES - Reconciliation of federal statutory income tax rate (Details)</t>
  </si>
  <si>
    <t>Note 11 - Income Taxes - Reconciliation Of Federal Statutory Income Tax Rate Details</t>
  </si>
  <si>
    <t>Taxes at federal statutory rate</t>
  </si>
  <si>
    <t>3500.00%</t>
  </si>
  <si>
    <t>3400.00%</t>
  </si>
  <si>
    <t>State and local income taxes (benefit), net of federal benefit</t>
  </si>
  <si>
    <t>600.00%</t>
  </si>
  <si>
    <t>Permanent differences (taxes)</t>
  </si>
  <si>
    <t>20.00%</t>
  </si>
  <si>
    <t>90.00%</t>
  </si>
  <si>
    <t>(Decrease) increase in the valuation allowance</t>
  </si>
  <si>
    <t>8980.00%</t>
  </si>
  <si>
    <t>(6540.00%)</t>
  </si>
  <si>
    <t>(6550.00%)</t>
  </si>
  <si>
    <t>True ups</t>
  </si>
  <si>
    <t>(320.00%)</t>
  </si>
  <si>
    <t>(280.00%)</t>
  </si>
  <si>
    <t>Effective income tax rate</t>
  </si>
  <si>
    <t>(4860.00%)</t>
  </si>
  <si>
    <t>(2740.00%)</t>
  </si>
  <si>
    <t>(2920.00%)</t>
  </si>
  <si>
    <t>NOTE 11 - INCOME TAXES - Significant Components Of Company's Deferred Tax Assets And Liabilities -  (Details) - USD ($)</t>
  </si>
  <si>
    <t>Deferred Tax Assets:</t>
  </si>
  <si>
    <t>Allowance for doubtful accounts</t>
  </si>
  <si>
    <t>Non Deductible Accruals</t>
  </si>
  <si>
    <t>Net operating carryforwards</t>
  </si>
  <si>
    <t>Tax credits</t>
  </si>
  <si>
    <t>Inventory</t>
  </si>
  <si>
    <t>Property and equipment and depreciation</t>
  </si>
  <si>
    <t>Deferred Tax Assets - gross</t>
  </si>
  <si>
    <t>Valuation allowance</t>
  </si>
  <si>
    <t>Deferred tax assets - net</t>
  </si>
  <si>
    <t>Deferred tax liabilities:</t>
  </si>
  <si>
    <t>Total deferred tax liabilities</t>
  </si>
  <si>
    <t>Net deferred tax liabilities</t>
  </si>
  <si>
    <t>NOTE 12 - OTHER CURRENT LIABILITIES - Other Current Liabilities - (Details) - USD ($)</t>
  </si>
  <si>
    <t>Accrued salaries, commissions and payroll taxes</t>
  </si>
  <si>
    <t>Accrued interest</t>
  </si>
  <si>
    <t>Litigation accruals</t>
  </si>
  <si>
    <t>Sales tax payable</t>
  </si>
  <si>
    <t>Legal and other professional fees</t>
  </si>
  <si>
    <t>Accounting fees</t>
  </si>
  <si>
    <t>Self-funded health insurance reserve</t>
  </si>
  <si>
    <t>Interest and penalty - sales tax</t>
  </si>
  <si>
    <t>NOTE 13 - COMMITMENTS AND CONTINGENCIES - Future Minimums Operating Lease Commitments -  (Details)</t>
  </si>
  <si>
    <t>Facilities And Equipment (Operating Lease) Due in 2017</t>
  </si>
  <si>
    <t>Facilities And Equipment (Operating Lease) Due in 2018</t>
  </si>
  <si>
    <t>Facilities And Equipment (Operating Lease) Due in 2019</t>
  </si>
  <si>
    <t>Facilities And Equipment (Operating Lease) Due in 2020</t>
  </si>
  <si>
    <t>Facilities And Equipment (Operating Lease) Due in 2021</t>
  </si>
  <si>
    <t>Facilities And Equipment (Operating Lease) Due Thereafter</t>
  </si>
  <si>
    <t>Total minimum obligations</t>
  </si>
  <si>
    <t>NOTE 14 - OTHER INCOME (EXPENSE) - Other Income (Expense) - (Details) - USD ($)</t>
  </si>
  <si>
    <t>Litigation settlement</t>
  </si>
  <si>
    <t>Gain on sale of equipment</t>
  </si>
  <si>
    <t>Other Income - net</t>
  </si>
  <si>
    <t>NOTE 17 - SEGMENT AND RELATED INFORMATION - Sumarized Segments - (Details) - USD ($)</t>
  </si>
  <si>
    <t>Net revenues from external customers</t>
  </si>
  <si>
    <t>Intersegment net revenues</t>
  </si>
  <si>
    <t>Income from operations</t>
  </si>
  <si>
    <t>Total identifiable assets</t>
  </si>
  <si>
    <t>Capital expenditures</t>
  </si>
  <si>
    <t>Manufacturing And Servicing Of Medical Equipment</t>
  </si>
  <si>
    <t>Management of Diagnostic Imaging Centers</t>
  </si>
  <si>
    <t>NOTE 17 - SEGMENT AND RELATED INFORMATION - Foreign Product Sales - (Details)</t>
  </si>
  <si>
    <t>Foreign Product Sales</t>
  </si>
  <si>
    <t>19.60%</t>
  </si>
  <si>
    <t>74.20%</t>
  </si>
  <si>
    <t>42.40%</t>
  </si>
  <si>
    <t>United Arab Emerites</t>
  </si>
  <si>
    <t>29.80%</t>
  </si>
  <si>
    <t>Switzerland</t>
  </si>
  <si>
    <t>2.20%</t>
  </si>
  <si>
    <t>12.40%</t>
  </si>
  <si>
    <t>Canada</t>
  </si>
  <si>
    <t>0.30%</t>
  </si>
  <si>
    <t>0.10%</t>
  </si>
  <si>
    <t>England</t>
  </si>
  <si>
    <t>18.50%</t>
  </si>
  <si>
    <t>Germany</t>
  </si>
  <si>
    <t>0.60%</t>
  </si>
  <si>
    <t>71.90%</t>
  </si>
  <si>
    <t>Puerto Rico</t>
  </si>
  <si>
    <t>0.20%</t>
  </si>
  <si>
    <t>Libya</t>
  </si>
  <si>
    <t>NOTE 17 - SEGMENT AND RELATED INFORMATION - Foreign Service and Repair Fees - (Details)</t>
  </si>
  <si>
    <t>Foreign Service and Repair fees</t>
  </si>
  <si>
    <t>5.80%</t>
  </si>
  <si>
    <t>7.40%</t>
  </si>
  <si>
    <t>8.80%</t>
  </si>
  <si>
    <t>Spain</t>
  </si>
  <si>
    <t>1.00%</t>
  </si>
  <si>
    <t>1.50%</t>
  </si>
  <si>
    <t>1.20%</t>
  </si>
  <si>
    <t>1.10%</t>
  </si>
  <si>
    <t>0.70%</t>
  </si>
  <si>
    <t>0.40%</t>
  </si>
  <si>
    <t>0.50%</t>
  </si>
  <si>
    <t>1.70%</t>
  </si>
  <si>
    <t>2.60%</t>
  </si>
  <si>
    <t>Holland</t>
  </si>
  <si>
    <t>1.30%</t>
  </si>
  <si>
    <t>Greece</t>
  </si>
  <si>
    <t>Australia</t>
  </si>
  <si>
    <t>NOTE 18 - ALLOWANCE FOR DOUBTFUL ACCOUNTS - Allowance For Doubtful Accounts (Details) (USD $) - USD ($)</t>
  </si>
  <si>
    <t>Receivables from equipment sales and service contracts</t>
  </si>
  <si>
    <t>Beginning Balance</t>
  </si>
  <si>
    <t>Additions (Included in provision for bad debts)</t>
  </si>
  <si>
    <t>Deductions</t>
  </si>
  <si>
    <t>Ending Balance</t>
  </si>
  <si>
    <t>Management fee receivable</t>
  </si>
  <si>
    <t>Management fee receivable from related medical practices</t>
  </si>
  <si>
    <t>Medical receivables</t>
  </si>
  <si>
    <t>Advance and notes to related parties</t>
  </si>
  <si>
    <t>Notes Receivable from MRI Customers</t>
  </si>
  <si>
    <t>NOTE 19 - QUARTERLY FINANCIAL DATA (UNAUDITED) - Unaudited Quarterly Financial Tables- (Details) - USD ($)</t>
  </si>
  <si>
    <t>3 Months Ended</t>
  </si>
  <si>
    <t>Mar. 31, 2016</t>
  </si>
  <si>
    <t>Sep. 30, 2015</t>
  </si>
  <si>
    <t>Mar. 31, 2015</t>
  </si>
  <si>
    <t>Dec. 31, 2014</t>
  </si>
  <si>
    <t>Sep. 30, 2014</t>
  </si>
  <si>
    <t>Basic Net Income Per Common Share Available to Common Stockholders</t>
  </si>
  <si>
    <t>Quarterly Financial Data [Member]</t>
  </si>
  <si>
    <t>Diluted Net Income Per Common Share Available to Common Stockholders</t>
  </si>
  <si>
    <t>NOTE 20 - BUSINESS COMBINATIONS - Acquisition (Details) - USD ($)</t>
  </si>
  <si>
    <t>TK2 Equipment Management</t>
  </si>
  <si>
    <t>Cash Paid</t>
  </si>
  <si>
    <t>Net assets at Fair Value</t>
  </si>
  <si>
    <t>NOTE 20 - BUSINESS COMBINATIONS - Proforma Results (Details) - USD ($)</t>
  </si>
  <si>
    <t>TK2 Equipment Management, LLP Pro forma</t>
  </si>
  <si>
    <t>TK2 Equipment Management, LLC</t>
  </si>
  <si>
    <t>Net Income (TK2 Equipment Management, LLP Pro forma)</t>
  </si>
  <si>
    <t>TK2 Equipment Management, LLC | Common Shares</t>
  </si>
  <si>
    <t>TK2 Equipment Management, LLC | Class C Common Stock</t>
  </si>
  <si>
    <t>TK2 Equipment Management, LLC | Class A Non-Voting Preferred</t>
  </si>
  <si>
    <t>NOTE 1 - DESCRIPTION OF BUSINESS, LIQUIDITY AND CAPITAL RESOURCES (Details Narrative)</t>
  </si>
  <si>
    <t>Jul. 01, 2015</t>
  </si>
  <si>
    <t>Mar. 05, 2013RecumbentMRIScanners</t>
  </si>
  <si>
    <t>May 01, 2011</t>
  </si>
  <si>
    <t>Purchase % of equity in Turnkey Services of New York, LLC</t>
  </si>
  <si>
    <t>100.00%</t>
  </si>
  <si>
    <t>Purchase % of equity in TK2 Equipment Management, LLC</t>
  </si>
  <si>
    <t>Purchase amount by company for Turnkey Services of New York, LLC., and TK2 Equipment, LLC.</t>
  </si>
  <si>
    <t>Net assets attributed to Turnkey Services of New York, LLC., and TK2 Equipment, LLC.</t>
  </si>
  <si>
    <t>Contribution percent of its assets by Imperial (which were utilized in the business of Health Management Corporation of America) to HDM</t>
  </si>
  <si>
    <t>The ownership interest of Imperial Management Services after reorganization of newly expanded HDM (percent).</t>
  </si>
  <si>
    <t>24.20%</t>
  </si>
  <si>
    <t>The ownership interest of Health Management Corporation of America after reorganization of newly expanded HDM (percent).</t>
  </si>
  <si>
    <t>45.80%</t>
  </si>
  <si>
    <t>The ownership interest of the original investors of HDM after reorganization of newly expanded HDM (percent).</t>
  </si>
  <si>
    <t>30.00%</t>
  </si>
  <si>
    <t>Contribution by HMCA of all its assets and liabilities to Imperial Management Services, LLC (Imperial)</t>
  </si>
  <si>
    <t>Number of diagnostic imaging facilities managed by Imperial</t>
  </si>
  <si>
    <t>Health Diagnostics Management LLC (HDM)</t>
  </si>
  <si>
    <t>Stand-Up MRI scanners being managed by Health Diagnostics Management LLC</t>
  </si>
  <si>
    <t>Recumbent MRI scanners being managed by Health Diagnostics Management LLC | RecumbentMRIScanners</t>
  </si>
  <si>
    <t>NOTE 2 - SUMMARY OF SIGNIFICANT ACCOUNTING POLICIES (Details Narrative)</t>
  </si>
  <si>
    <t>Jun. 30, 2016USD ($)shares</t>
  </si>
  <si>
    <t>Jun. 30, 2015USD ($)shares</t>
  </si>
  <si>
    <t>Jun. 30, 2014USD ($)shares</t>
  </si>
  <si>
    <t>Maintenance and Repair Expenses</t>
  </si>
  <si>
    <t>Management Agreements with Company - Total Medical Practices</t>
  </si>
  <si>
    <t>Management Agreements with Company - Related Medical Practices</t>
  </si>
  <si>
    <t>Management Agreements with Company - Located in New York State</t>
  </si>
  <si>
    <t>Shipping and Handling Expense</t>
  </si>
  <si>
    <t>Number of shares added to diluted EPS upon conversion of Class C Common | shares</t>
  </si>
  <si>
    <t>Cash on Deposit in Bank in excess of federally insured limits</t>
  </si>
  <si>
    <t>Federally insured limit (FDIC)</t>
  </si>
  <si>
    <t>Net revenues from related parties as a percentage of consolidated net revenues</t>
  </si>
  <si>
    <t>10.00%</t>
  </si>
  <si>
    <t>11.00%</t>
  </si>
  <si>
    <t>Net management fee receivables from the related medical practices as a percentage of the consolidated accounts receivable</t>
  </si>
  <si>
    <t>12.00%</t>
  </si>
  <si>
    <t>Diagnostic Imaging Facility</t>
  </si>
  <si>
    <t>Contractual fees per month for services rendered minimum</t>
  </si>
  <si>
    <t>Contractual fees per month for services rendered maximum</t>
  </si>
  <si>
    <t>Lease fee per month for medical equipment for managed centers</t>
  </si>
  <si>
    <t>NOTE 3 - ACCOUNTS RECEIVABLE, MEDICAL RECEIVABLE AND MANAGEMENT AND OTHER FEES RECEIVABLE - (Details Narrative)</t>
  </si>
  <si>
    <t>Note 3 - Accounts Receivable Medical Receivable And Management And Other Fees Receivable - Details Narrative</t>
  </si>
  <si>
    <t>Percentage of PC's net revenue derived from no-fault and personal injury protection claims</t>
  </si>
  <si>
    <t>59.00%</t>
  </si>
  <si>
    <t>54.00%</t>
  </si>
  <si>
    <t>50.00%</t>
  </si>
  <si>
    <t>Percentage of consolidated net revenue from management fees charged to related party medical practices</t>
  </si>
  <si>
    <t>NOTE 6 - PROPERTY AND EQUIPMENT- (Details Narrative) - USD ($)</t>
  </si>
  <si>
    <t>Accumulated depreciation and amortization of property and equipment</t>
  </si>
  <si>
    <t>Cost and accumulated depreciation basis of retired assets that were fully depreciated</t>
  </si>
  <si>
    <t>Property, Plant and Equipment [Member]</t>
  </si>
  <si>
    <t>Depreciation and amortization of property and equipment</t>
  </si>
  <si>
    <t>Diagnostic Equipment Under Capital Lease</t>
  </si>
  <si>
    <t>NOTE 7 - OTHER INTANGIBLE ASSETS - (Details Narrative) - USD ($)</t>
  </si>
  <si>
    <t>Weighted average amortization period (years)</t>
  </si>
  <si>
    <t>10 years 256 days</t>
  </si>
  <si>
    <t>Amortization other intangible assets</t>
  </si>
  <si>
    <t>NOTE 8 - CAPITAL STOCK - (Details Narrative) - shares</t>
  </si>
  <si>
    <t>Aug. 10, 2010</t>
  </si>
  <si>
    <t>Apr. 23, 2010</t>
  </si>
  <si>
    <t>Feb. 16, 2005</t>
  </si>
  <si>
    <t>Jul. 01, 2002</t>
  </si>
  <si>
    <t>Shares reserved for 2010 Stock Bonus Plan</t>
  </si>
  <si>
    <t>Shares Registered under Form S-8 for 2010 Stock Bonus Plan</t>
  </si>
  <si>
    <t>Common Stock available under 2010 Stock Bonus Plan</t>
  </si>
  <si>
    <t>Shares issued under 2010 Stock Bonus Plan</t>
  </si>
  <si>
    <t>Issuance of stock options for 2002 Stock Option Plan</t>
  </si>
  <si>
    <t>Stock options expired under 2002 Stock Option Plan</t>
  </si>
  <si>
    <t>Options outstanding under 2002 Stock Option Plan</t>
  </si>
  <si>
    <t>Issuance of stock options for 2005 Stock Option Plan</t>
  </si>
  <si>
    <t>Dividends Payable Nature</t>
  </si>
  <si>
    <t>Cash dividends payable on the common stock shall, in all cases, be on a per share basis, one hundred twenty percent (120%) of the cash dividend payable on shares of Class B common stock and three hundred sixty percent (360%) of the cash dividend payable on a share of Class C common stock.</t>
  </si>
  <si>
    <t>Terms of Conversion</t>
  </si>
  <si>
    <t>Class C common stock is convertible into shares of common stock on a three-for-one basis.</t>
  </si>
  <si>
    <t>Votes Per Share</t>
  </si>
  <si>
    <t>The Common stock has 1 vote per share.</t>
  </si>
  <si>
    <t>Class B common stock is convertible into shares of common stock on a one-for-one basis.</t>
  </si>
  <si>
    <t>Shares Outstanding</t>
  </si>
  <si>
    <t>There were 146, 146 and 146 of such shares outstanding at June 30, 2016, 2015 and 2014, respectively.</t>
  </si>
  <si>
    <t>The Class B common stock has 10 votes per share.</t>
  </si>
  <si>
    <t>Although having greater voting power, each share of Class C common stock has only one-third of the rights of a share of Class B common stock to dividends and distributions.</t>
  </si>
  <si>
    <t>On April 3, 1995, the stockholders ratified a proposal creating a new Class C common stock and authorized the exchange offering of three shares of Class C common stock for each share of the Company's outstanding Class B common stock. The Class C common stock was offered on a three-for-one basis to the holders of the Class B common stock.</t>
  </si>
  <si>
    <t>The Class C common stock has 25 votes per share.</t>
  </si>
  <si>
    <t>On April 3, 1995, the stockholders ratified a proposal consisting of the creation of a new class of Class A non-voting preferred stock with special dividend rights and the declaration of a stock dividend on the Company's common stock consisting of one share of Class A non-voting preferred stock for every five shares of common stock. The stock dividend was payable to holders of common stock on October 20, 1995. The Class A non-voting preferred stock is entitled to a special dividend equal to 3-1/4% of first $10 million, 4-1/2% of next $20 million and 5-1/2% on amounts in excess of $30 million of the amount of any cash awards or settlements received by the Company in connection with the enforcement of five of the Company's patents in its patent lawsuits, less the revised special dividend payable on the common stock with respect to one of the Company's patents. The Class A non-voting preferred stock participates on an equal per share basis with the common stock in any dividends declared and ranks equally with the common stock on distribution rights, liquidation rights and other rights and preferences (other than the voting rights).</t>
  </si>
  <si>
    <t>Class A non-voting preferred stock issued pursuant to such stock dividend approximates 313,000 shares.</t>
  </si>
  <si>
    <t>The Class A non-voting preferred stock has no voting rights.</t>
  </si>
  <si>
    <t>NOTE 9 - CONTROLLING AND NONCONTROLLING INTERESTS - (Details Narrative)</t>
  </si>
  <si>
    <t>May 01, 2015USD ($)</t>
  </si>
  <si>
    <t>Jan. 08, 2015USD ($)</t>
  </si>
  <si>
    <t>May 01, 2014USD ($)</t>
  </si>
  <si>
    <t>Mar. 31, 2013USD ($)</t>
  </si>
  <si>
    <t>Mar. 05, 2013USD ($)MRICenter</t>
  </si>
  <si>
    <t>Feb. 13, 2013</t>
  </si>
  <si>
    <t>May 02, 2011USD ($)</t>
  </si>
  <si>
    <t>Controlling Interest acquired by Company of Health Diagnostics Management, LLC, (HDM)</t>
  </si>
  <si>
    <t>50.50%</t>
  </si>
  <si>
    <t>Health Diagnostics Management (HDM) Class A (Outside Investors) Members contribution</t>
  </si>
  <si>
    <t>Health Diagnostics Management (HDM) Class B (Company) Members contribution</t>
  </si>
  <si>
    <t>Private Placement of Equity and Capital Raise (Imperial Management Services, LLC)</t>
  </si>
  <si>
    <t>HMCA ownership percentage of Imperial Management Services</t>
  </si>
  <si>
    <t>75.00%</t>
  </si>
  <si>
    <t>Redemption of Class A Members Capital Contribution (Imperial)</t>
  </si>
  <si>
    <t>Company purchased remaining 50% balance in a management service company in New York Metropolitan area</t>
  </si>
  <si>
    <t>Class A Member | Health Diagnostics Management LLC (HDM)</t>
  </si>
  <si>
    <t>Health Diagnostics Management (HDM) Class A Members ownership interest</t>
  </si>
  <si>
    <t>60.40%</t>
  </si>
  <si>
    <t>49.50%</t>
  </si>
  <si>
    <t>Company purchase price for 20% ownership in Health Diagnostic Management, LLC ($)</t>
  </si>
  <si>
    <t>Class B Member | HDM Equity</t>
  </si>
  <si>
    <t>Health Diagnostics Management (HDM) Class B Members ownership interest</t>
  </si>
  <si>
    <t>Health Diagnostics Management (HDM) purchase of Stand-Up MRI Centers from Health Diagnostics, LLC (HD) | MRICenter</t>
  </si>
  <si>
    <t>Health Diagnostics Management (HDM) purchase of Other MRI Centers from Health Diagnostics, LLC (HD) | MRICenter</t>
  </si>
  <si>
    <t>Total Cost of Health Diagnostics Management (HDM) purchase of the MRI Centers from Health Diagnostics, LLC (HD)</t>
  </si>
  <si>
    <t>Consideration to Outside Investors Regarding Health Diagnostics Management (HDM) purchase of the MRI Centers from Health Diagnostics, LLC (HD)</t>
  </si>
  <si>
    <t>Consideration For Non-Competition and Consulting Agreements Regarding Health Diagnostics Management (HDM) purchase of the MRI Centers from Health Diagnostics, LLC (HD)</t>
  </si>
  <si>
    <t>Private Placement</t>
  </si>
  <si>
    <t>Private Placement Description (Imperial Manaagement Services, LLC)</t>
  </si>
  <si>
    <t>On May 2, 2011, the Company completed a private placement of equity and succeeded in raising $6,000,000. The offering consisted of Preferred Class A membership interests in a newly formed limited liability company, Imperial Management Services, LLC (Imperial). The Class B membership interests in Imperial, all of which were retained by the Company's subsidiary, HMCA, hold a 75% equity interest in Imperial. The Class A membership interests are entitled to receive a dividend of 18% per annum of their cash capital contribution of $6,000,000. HMCA contributed all of its assets, together with its liabilities, to Imperial as HMCA's capital contribution. The Imperial operating agreement provides for the Class A members to receive priority distributions until their original capital contributions are returned. Dividends are payable quarterly beginning August 1, 2011. On May 2, 2016, May 1, 2015 and on May 1, 2014, the Company returned a portion of the Class A Members capital contribution in the amount of $1,125,000, $1,125,000 and $1,125,100, respectively. As of June 30, 2016, the Company's subsidiary, HMCA, now owns approximately 100% interest in Imperial Management Services.</t>
  </si>
  <si>
    <t>NOTE 11 - INCOME TAXES - (Details Narrative) - USD ($)</t>
  </si>
  <si>
    <t>Note 11 - Income Taxes - Details Narrative</t>
  </si>
  <si>
    <t>Deferred Tax Asset</t>
  </si>
  <si>
    <t>Deferred Tax Liability</t>
  </si>
  <si>
    <t>Net Operating Loss (NOL) Carryforwards Available to Offset Future Taxable Income</t>
  </si>
  <si>
    <t>Reduction in valuation allowance</t>
  </si>
  <si>
    <t>Research and Development Tax Credit Carryforwards</t>
  </si>
  <si>
    <t>Alternate Minimum Tax Credits</t>
  </si>
  <si>
    <t>NY State Tax Credit Carryforwards</t>
  </si>
  <si>
    <t>Decrease in Valuation Allowance for Deferred Tax Assets</t>
  </si>
  <si>
    <t>NOTE 13 - COMMITMENTS AND CONTINGENCIES - (Details Narrative) - USD ($)</t>
  </si>
  <si>
    <t>120 Months Ended</t>
  </si>
  <si>
    <t>Dec. 31, 2026</t>
  </si>
  <si>
    <t>Rent Expense</t>
  </si>
  <si>
    <t>Property Tax Abatement from Suffolk County IDA (dollars)</t>
  </si>
  <si>
    <t>Property Tax Abatement from Suffolk County IDA (%)</t>
  </si>
  <si>
    <t>Employer Contributions to 401(k) Plan</t>
  </si>
  <si>
    <t>Stipulation agreement with creditors</t>
  </si>
  <si>
    <t>Average Monthly Payment for Stipulation Agreements</t>
  </si>
  <si>
    <t>Included in Company's Accrued Expenses As Result of Lawsuit</t>
  </si>
  <si>
    <t>Recorded sales tax obligations - principal</t>
  </si>
  <si>
    <t>Recorded sales tax obligations - interest and penalties</t>
  </si>
  <si>
    <t>Reserve for Self-Funded Health Insurance Program</t>
  </si>
  <si>
    <t>Stop-Loss Umbrella Policy with 3rd ParyInsurer to Limit Maximum Potential Liability for individual Claims</t>
  </si>
  <si>
    <t>2000 Employee Stock Purchase Plan</t>
  </si>
  <si>
    <t>2000 Employee Stock Purchase Plan (ESPP)</t>
  </si>
  <si>
    <t>The stockholders of the Company approved the 2000 Employee Stock Purchase Plan (ESPP) at the Company's annual stockholders' meeting in April 2000. The ESPP provides for eligible employees to acquire common stock of the Company at 15% discount This plan has not been put into effect as of June 30, 2016.</t>
  </si>
  <si>
    <t>Matt Malek Madison</t>
  </si>
  <si>
    <t>Details of Case</t>
  </si>
  <si>
    <t>Matt Malek Madison v. Fonar Corporation, United States District Court, Northern District of California, was commenced by plaintiff on August 27, 2007 to recover a down payment for a scanner in the amount of $300,000, with interest. The plaintiff sought costs of suit and attorney's fees as well. The Company answered the complaint and sued the plaintiff for breach of contract in the amount of $450,000. Although down payments are usually expressly non-refundable in the Company's quotations and agreements, in this case, the quotation contemplated the sale of four scanners, and provided that the deposit would be refundable with interest, if the customer were unable to find suitable locations in the San Francisco Bay area. The issue was whether the customer made a good faith effort to find locations; the Companys position was that the customer did not. The case went to trial before a judge; the parties submitted post-trial briefs, and judgment was awarded to the plaintiff. The Company appealed the trial courts decision, but on January 31, 2012, the U.S. Court of Appeals for the 9th Circuit affirmed the lower court's decision awarding the plaintiff the $300,000 deposit with prejudgment interest from July 1, 2006. The Company sought to have the Court of Appeals reconsider the decision en banc, (by all or a larger number of the judges on the Circuit Court of Appeals), but this was not granted. Although the case has been concluded, the plaintiff has not taken any steps to collect the judgment. As of June 30, 2016 and 2015, $300,000 was included in the Company's accrued expenses.</t>
  </si>
  <si>
    <t>Settlement of Case (value)</t>
  </si>
  <si>
    <t>Bonutti Research and Bolt MRI Technology</t>
  </si>
  <si>
    <t>Bonutti Research v. Fonar Corporation, Health Management Corporation of America, Health Diagnostics, LLC et al, was commenced on December 2, 2011. Bonutti Research filed a patent infringement action in the U.S. District Court for the Eastern District Court of New York, alleging that Fonar's Upright MRI scanners infringe plaintiff's patent which relates to the moving of a patient into the scanner. Fonar believes plaintiff's claims are without merit and further, that the patent is invalid. The parties have settled the case for $150,000 payable by Fonar in twelve installments and certain licenses and covenants not to sue. The $150,000 has been recorded in the Company's consolidated statements of income for the year ended June 30, 2014. As of June 30, 2015, the Company has paid the $150,000. Bolt MRI Technologies v. Fonar Corporation, Health Management Corporation of America &amp; Health Diagnostics, LLC, was commenced on July 22, 2013, when Bolt MRI Technologies filed an action against Fonar Corporation, Health Management Corporation of America and Health Diagnostics, LLC alleging infringement of the same patent which is the subject of the Bonutti case. Bolt alleged that the patent was assigned to Bolt. The settlement of the Bonutti case covers this case as well.</t>
  </si>
  <si>
    <t>Jack Shapiro</t>
  </si>
  <si>
    <t>Shapiro v. Fonar Corporation, New York Supreme Court, Suffolk County. Previously, The Company and Dr. Shapiro had settled an action commenced in Nassau County under the same name. The amount remaining payable under the settlement agreement according to The Company's records is $258,400, but the payment and timing of the payment was dependent on obtaining an order for an Upright MRI Scanner for the Company and the making of installment payments thereunder by the customer. Briefly stated, the balance of $258,400 was and is not yet due. Dr. Shapiro claims that the Company was in breach of the settlement agreement and seeks payment of no less than $307,000 plus interest and attorneys' fees. The Company believes it has scrupulously observed the terms of the settlement agreement and that Dr. Shapiro's claims are without merit. The Company answered the Complaint and the one is now in discovery. The case was settled for $258,400 plus interest on February 18, 2016.</t>
  </si>
  <si>
    <t>NOTE 15 - SUPPLEMENTAL CASH FLOW INFORMATION - (Details Narrative) - USD ($)</t>
  </si>
  <si>
    <t>Note 15 - Supplemental Cash Flow Information - Details Narrative</t>
  </si>
  <si>
    <t>Interest paid</t>
  </si>
  <si>
    <t>Income taxes paid</t>
  </si>
  <si>
    <t>NOTE 17 - SEGMENT AND RELATED INFORMATION - (Details Narrative)</t>
  </si>
  <si>
    <t>Note 17 - Segment And Related Information - Details Narrative</t>
  </si>
  <si>
    <t>Export Sales of medical equipment</t>
  </si>
  <si>
    <t>Foreign Revenues of service and repair of medical equipment</t>
  </si>
  <si>
    <t>NOTE 21 - SUBSEQUENT EVENTS - (Details Narrative)</t>
  </si>
  <si>
    <t>Sep. 28, 2016USD ($)shares</t>
  </si>
  <si>
    <t>Note 21 - Subsequent Events - Details Narrative</t>
  </si>
  <si>
    <t>Shares of common stock issued in settlement of liabilities (Shares). | shares</t>
  </si>
  <si>
    <t>Value of Shares Issued in Settlement of Liabilities (Value) | $</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_);_(&quot;$ &quot;(#,##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355019</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104000000</v>
      </c>
    </row>
    <row r="15" spans="1:4">
      <c s="4" r="A15" t="s">
        <v>25</v>
      </c>
      <c s="6" r="C15" t="n">
        <v>6157766</v>
      </c>
    </row>
    <row r="16" spans="1:4">
      <c s="4" r="A16" t="s">
        <v>26</v>
      </c>
      <c s="4" r="B16" t="s">
        <v>27</v>
      </c>
    </row>
    <row r="17" spans="1:4">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0</v>
      </c>
      <c s="2" r="B1" t="s">
        <v>1</v>
      </c>
    </row>
    <row r="2" spans="1:2">
      <c s="2" r="B2" t="s">
        <v>2</v>
      </c>
    </row>
    <row r="3" spans="1:2">
      <c s="3" r="A3" t="s">
        <v>198</v>
      </c>
    </row>
    <row r="4" spans="1:2">
      <c s="4" r="A4" t="s">
        <v>210</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8528309</v>
      </c>
      <c s="7" r="C3" t="n">
        <v>9448798</v>
      </c>
    </row>
    <row r="4" spans="1:3">
      <c s="4" r="A4" t="s">
        <v>33</v>
      </c>
      <c s="6" r="B4" t="n">
        <v>4370155</v>
      </c>
      <c s="6" r="C4" t="n">
        <v>3790981</v>
      </c>
    </row>
    <row r="5" spans="1:3">
      <c s="4" r="A5" t="s">
        <v>34</v>
      </c>
      <c s="6" r="B5" t="n">
        <v>10126397</v>
      </c>
      <c s="6" r="C5" t="n">
        <v>9082319</v>
      </c>
    </row>
    <row r="6" spans="1:3">
      <c s="4" r="A6" t="s">
        <v>35</v>
      </c>
      <c s="6" r="B6" t="n">
        <v>15637831</v>
      </c>
      <c s="6" r="C6" t="n">
        <v>14057962</v>
      </c>
    </row>
    <row r="7" spans="1:3">
      <c s="4" r="A7" t="s">
        <v>36</v>
      </c>
      <c s="6" r="B7" t="n">
        <v>4063539</v>
      </c>
      <c s="6" r="C7" t="n">
        <v>3507204</v>
      </c>
    </row>
    <row r="8" spans="1:3">
      <c s="4" r="A8" t="s">
        <v>37</v>
      </c>
      <c s="4" r="B8" t="s">
        <v>38</v>
      </c>
      <c s="6" r="C8" t="n">
        <v>681660</v>
      </c>
    </row>
    <row r="9" spans="1:3">
      <c s="4" r="A9" t="s">
        <v>39</v>
      </c>
      <c s="6" r="B9" t="n">
        <v>2074300</v>
      </c>
      <c s="6" r="C9" t="n">
        <v>2191849</v>
      </c>
    </row>
    <row r="10" spans="1:3">
      <c s="4" r="A10" t="s">
        <v>40</v>
      </c>
      <c s="6" r="B10" t="n">
        <v>759042</v>
      </c>
      <c s="6" r="C10" t="n">
        <v>860040</v>
      </c>
    </row>
    <row r="11" spans="1:3">
      <c s="4" r="A11" t="s">
        <v>41</v>
      </c>
      <c s="6" r="B11" t="n">
        <v>45559573</v>
      </c>
      <c s="6" r="C11" t="n">
        <v>43620813</v>
      </c>
    </row>
    <row r="12" spans="1:3">
      <c s="4" r="A12" t="s">
        <v>42</v>
      </c>
      <c s="6" r="B12" t="n">
        <v>13042360</v>
      </c>
      <c s="6" r="C12" t="n">
        <v>8423306</v>
      </c>
    </row>
    <row r="13" spans="1:3">
      <c s="4" r="A13" t="s">
        <v>43</v>
      </c>
      <c s="6" r="B13" t="n">
        <v>14512706</v>
      </c>
      <c s="6" r="C13" t="n">
        <v>12901195</v>
      </c>
    </row>
    <row r="14" spans="1:3">
      <c s="4" r="A14" t="s">
        <v>44</v>
      </c>
      <c s="6" r="B14" t="n">
        <v>3322158</v>
      </c>
      <c s="6" r="C14" t="n">
        <v>1767098</v>
      </c>
    </row>
    <row r="15" spans="1:3">
      <c s="4" r="A15" t="s">
        <v>45</v>
      </c>
      <c s="6" r="B15" t="n">
        <v>7719358</v>
      </c>
      <c s="6" r="C15" t="n">
        <v>8950160</v>
      </c>
    </row>
    <row r="16" spans="1:3">
      <c s="4" r="A16" t="s">
        <v>46</v>
      </c>
      <c s="6" r="B16" t="n">
        <v>731451</v>
      </c>
      <c s="6" r="C16" t="n">
        <v>829505</v>
      </c>
    </row>
    <row r="17" spans="1:3">
      <c s="4" r="A17" t="s">
        <v>47</v>
      </c>
      <c s="6" r="B17" t="n">
        <v>84887606</v>
      </c>
      <c s="6" r="C17" t="n">
        <v>76492077</v>
      </c>
    </row>
    <row r="18" spans="1:3">
      <c s="3" r="A18" t="s">
        <v>48</v>
      </c>
    </row>
    <row r="19" spans="1:3">
      <c s="4" r="A19" t="s">
        <v>49</v>
      </c>
      <c s="6" r="B19" t="n">
        <v>2447693</v>
      </c>
      <c s="6" r="C19" t="n">
        <v>2490146</v>
      </c>
    </row>
    <row r="20" spans="1:3">
      <c s="4" r="A20" t="s">
        <v>50</v>
      </c>
      <c s="6" r="B20" t="n">
        <v>1254485</v>
      </c>
      <c s="6" r="C20" t="n">
        <v>1782442</v>
      </c>
    </row>
    <row r="21" spans="1:3">
      <c s="4" r="A21" t="s">
        <v>51</v>
      </c>
      <c s="6" r="B21" t="n">
        <v>10826793</v>
      </c>
      <c s="6" r="C21" t="n">
        <v>8252633</v>
      </c>
    </row>
    <row r="22" spans="1:3">
      <c s="4" r="A22" t="s">
        <v>52</v>
      </c>
      <c s="6" r="B22" t="n">
        <v>4678914</v>
      </c>
      <c s="6" r="C22" t="n">
        <v>4187401</v>
      </c>
    </row>
    <row r="23" spans="1:3">
      <c s="4" r="A23" t="s">
        <v>53</v>
      </c>
      <c s="6" r="B23" t="n">
        <v>1198739</v>
      </c>
      <c s="6" r="C23" t="n">
        <v>1937813</v>
      </c>
    </row>
    <row r="24" spans="1:3">
      <c s="4" r="A24" t="s">
        <v>54</v>
      </c>
      <c s="6" r="B24" t="n">
        <v>206623</v>
      </c>
      <c s="6" r="C24" t="n">
        <v>142217</v>
      </c>
    </row>
    <row r="25" spans="1:3">
      <c s="4" r="A25" t="s">
        <v>55</v>
      </c>
      <c s="6" r="B25" t="n">
        <v>20613247</v>
      </c>
      <c s="6" r="C25" t="n">
        <v>18792652</v>
      </c>
    </row>
    <row r="26" spans="1:3">
      <c s="3" r="A26" t="s">
        <v>56</v>
      </c>
    </row>
    <row r="27" spans="1:3">
      <c s="4" r="A27" t="s">
        <v>57</v>
      </c>
      <c s="6" r="B27" t="n">
        <v>481779</v>
      </c>
      <c s="6" r="C27" t="n">
        <v>510492</v>
      </c>
    </row>
    <row r="28" spans="1:3">
      <c s="4" r="A28" t="s">
        <v>58</v>
      </c>
      <c s="6" r="B28" t="n">
        <v>245041</v>
      </c>
      <c s="6" r="C28" t="n">
        <v>236920</v>
      </c>
    </row>
    <row r="29" spans="1:3">
      <c s="4" r="A29" t="s">
        <v>59</v>
      </c>
      <c s="6" r="B29" t="n">
        <v>2059236</v>
      </c>
      <c s="6" r="C29" t="n">
        <v>5699302</v>
      </c>
    </row>
    <row r="30" spans="1:3">
      <c s="4" r="A30" t="s">
        <v>60</v>
      </c>
      <c s="6" r="B30" t="n">
        <v>711996</v>
      </c>
      <c s="6" r="C30" t="n">
        <v>469198</v>
      </c>
    </row>
    <row r="31" spans="1:3">
      <c s="4" r="A31" t="s">
        <v>61</v>
      </c>
      <c s="6" r="B31" t="n">
        <v>3498052</v>
      </c>
      <c s="6" r="C31" t="n">
        <v>6915912</v>
      </c>
    </row>
    <row r="32" spans="1:3">
      <c s="4" r="A32" t="s">
        <v>62</v>
      </c>
      <c s="6" r="B32" t="n">
        <v>24111299</v>
      </c>
      <c s="6" r="C32" t="n">
        <v>25708564</v>
      </c>
    </row>
    <row r="33" spans="1:3">
      <c s="3" r="A33" t="s">
        <v>63</v>
      </c>
    </row>
    <row r="34" spans="1:3">
      <c s="4" r="A34" t="s">
        <v>64</v>
      </c>
      <c s="6" r="B34" t="n">
        <v>173702335</v>
      </c>
      <c s="6" r="C34" t="n">
        <v>175447586</v>
      </c>
    </row>
    <row r="35" spans="1:3">
      <c s="4" r="A35" t="s">
        <v>65</v>
      </c>
      <c s="6" r="B35" t="n">
        <v>-120624010</v>
      </c>
      <c s="6" r="C35" t="n">
        <v>-136348635</v>
      </c>
    </row>
    <row r="36" spans="1:3">
      <c s="4" r="A36" t="s">
        <v>66</v>
      </c>
      <c s="6" r="B36" t="n">
        <v>-23879</v>
      </c>
      <c s="6" r="C36" t="n">
        <v>-31495</v>
      </c>
    </row>
    <row r="37" spans="1:3">
      <c s="4" r="A37" t="s">
        <v>67</v>
      </c>
      <c s="6" r="B37" t="n">
        <v>-675390</v>
      </c>
      <c s="6" r="C37" t="n">
        <v>-675390</v>
      </c>
    </row>
    <row r="38" spans="1:3">
      <c s="4" r="A38" t="s">
        <v>68</v>
      </c>
      <c s="6" r="B38" t="n">
        <v>52379732</v>
      </c>
      <c s="6" r="C38" t="n">
        <v>38392742</v>
      </c>
    </row>
    <row r="39" spans="1:3">
      <c s="4" r="A39" t="s">
        <v>69</v>
      </c>
      <c s="6" r="B39" t="n">
        <v>8396575</v>
      </c>
      <c s="6" r="C39" t="n">
        <v>12390771</v>
      </c>
    </row>
    <row r="40" spans="1:3">
      <c s="4" r="A40" t="s">
        <v>70</v>
      </c>
      <c s="6" r="B40" t="n">
        <v>60776307</v>
      </c>
      <c s="6" r="C40" t="n">
        <v>50783513</v>
      </c>
    </row>
    <row r="41" spans="1:3">
      <c s="4" r="A41" t="s">
        <v>71</v>
      </c>
      <c s="6" r="B41" t="n">
        <v>84887606</v>
      </c>
      <c s="6" r="C41" t="n">
        <v>76492077</v>
      </c>
    </row>
    <row r="42" spans="1:3">
      <c s="4" r="A42" t="s">
        <v>72</v>
      </c>
    </row>
    <row r="43" spans="1:3">
      <c s="3" r="A43" t="s">
        <v>63</v>
      </c>
    </row>
    <row r="44" spans="1:3">
      <c s="4" r="A44" t="s">
        <v>73</v>
      </c>
      <c s="6" r="B44" t="n">
        <v>31</v>
      </c>
      <c s="6" r="C44" t="n">
        <v>31</v>
      </c>
    </row>
    <row r="45" spans="1:3">
      <c s="4" r="A45" t="s">
        <v>74</v>
      </c>
    </row>
    <row r="46" spans="1:3">
      <c s="3" r="A46" t="s">
        <v>63</v>
      </c>
    </row>
    <row r="47" spans="1:3">
      <c s="4" r="A47" t="s">
        <v>73</v>
      </c>
      <c s="4" r="B47" t="s">
        <v>38</v>
      </c>
      <c s="4" r="C47" t="s">
        <v>38</v>
      </c>
    </row>
    <row r="48" spans="1:3">
      <c s="4" r="A48" t="s">
        <v>75</v>
      </c>
    </row>
    <row r="49" spans="1:3">
      <c s="3" r="A49" t="s">
        <v>63</v>
      </c>
    </row>
    <row r="50" spans="1:3">
      <c s="4" r="A50" t="s">
        <v>76</v>
      </c>
      <c s="6" r="B50" t="n">
        <v>607</v>
      </c>
      <c s="6" r="C50" t="n">
        <v>607</v>
      </c>
    </row>
    <row r="51" spans="1:3">
      <c s="4" r="A51" t="s">
        <v>77</v>
      </c>
    </row>
    <row r="52" spans="1:3">
      <c s="3" r="A52" t="s">
        <v>63</v>
      </c>
    </row>
    <row r="53" spans="1:3">
      <c s="4" r="A53" t="s">
        <v>76</v>
      </c>
      <c s="4" r="B53" t="s">
        <v>38</v>
      </c>
      <c s="4" r="C53" t="s">
        <v>38</v>
      </c>
    </row>
    <row r="54" spans="1:3">
      <c s="4" r="A54" t="s">
        <v>78</v>
      </c>
    </row>
    <row r="55" spans="1:3">
      <c s="3" r="A55" t="s">
        <v>63</v>
      </c>
    </row>
    <row r="56" spans="1:3">
      <c s="4" r="A56" t="s">
        <v>76</v>
      </c>
      <c s="7" r="B56" t="n">
        <v>38</v>
      </c>
      <c s="7" r="C56" t="n">
        <v>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0</v>
      </c>
      <c s="2" r="B1" t="s">
        <v>1</v>
      </c>
    </row>
    <row r="2" spans="1:2">
      <c s="2" r="B2" t="s">
        <v>2</v>
      </c>
    </row>
    <row r="3" spans="1:2">
      <c s="3" r="A3" t="s">
        <v>251</v>
      </c>
    </row>
    <row r="4" spans="1:2">
      <c s="4" r="A4" t="s">
        <v>252</v>
      </c>
      <c s="4"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3"/>
    <col customWidth="1" max="2" min="2" width="80"/>
  </cols>
  <sheetData>
    <row r="1" spans="1:2">
      <c s="1" r="A1" t="s">
        <v>254</v>
      </c>
      <c s="2" r="B1" t="s">
        <v>1</v>
      </c>
    </row>
    <row r="2" spans="1:2">
      <c s="2" r="B2" t="s">
        <v>2</v>
      </c>
    </row>
    <row r="3" spans="1:2">
      <c s="3" r="A3" t="s">
        <v>190</v>
      </c>
    </row>
    <row r="4" spans="1:2">
      <c s="4" r="A4" t="s">
        <v>255</v>
      </c>
      <c s="4" r="B4" t="s">
        <v>256</v>
      </c>
    </row>
    <row r="5" spans="1:2">
      <c s="4" r="A5" t="s">
        <v>257</v>
      </c>
      <c s="4" r="B5" t="s">
        <v>258</v>
      </c>
    </row>
    <row r="6" spans="1:2">
      <c s="4" r="A6" t="s">
        <v>39</v>
      </c>
      <c s="4" r="B6" t="s">
        <v>259</v>
      </c>
    </row>
    <row r="7" spans="1:2">
      <c s="4" r="A7" t="s">
        <v>260</v>
      </c>
      <c s="4" r="B7" t="s">
        <v>261</v>
      </c>
    </row>
    <row r="8" spans="1:2">
      <c s="4" r="A8" t="s">
        <v>262</v>
      </c>
      <c s="4" r="B8" t="s">
        <v>263</v>
      </c>
    </row>
    <row r="9" spans="1:2">
      <c s="4" r="A9" t="s">
        <v>264</v>
      </c>
      <c s="4" r="B9" t="s">
        <v>265</v>
      </c>
    </row>
    <row r="10" spans="1:2">
      <c s="4" r="A10" t="s">
        <v>266</v>
      </c>
      <c s="4" r="B10" t="s">
        <v>267</v>
      </c>
    </row>
    <row r="11" spans="1:2">
      <c s="4" r="A11" t="s">
        <v>44</v>
      </c>
      <c s="4" r="B11" t="s">
        <v>268</v>
      </c>
    </row>
    <row r="12" spans="1:2">
      <c s="4" r="A12" t="s">
        <v>269</v>
      </c>
      <c s="4" r="B12" t="s">
        <v>270</v>
      </c>
    </row>
    <row r="13" spans="1:2">
      <c s="4" r="A13" t="s">
        <v>271</v>
      </c>
      <c s="4" r="B13" t="s">
        <v>272</v>
      </c>
    </row>
    <row r="14" spans="1:2">
      <c s="4" r="A14" t="s">
        <v>273</v>
      </c>
      <c s="4" r="B14" t="s">
        <v>274</v>
      </c>
    </row>
    <row r="15" spans="1:2">
      <c s="4" r="A15" t="s">
        <v>275</v>
      </c>
      <c s="4" r="B15" t="s">
        <v>276</v>
      </c>
    </row>
    <row r="16" spans="1:2">
      <c s="4" r="A16" t="s">
        <v>277</v>
      </c>
      <c s="4" r="B16" t="s">
        <v>278</v>
      </c>
    </row>
    <row r="17" spans="1:2">
      <c s="4" r="A17" t="s">
        <v>279</v>
      </c>
      <c s="4" r="B17" t="s">
        <v>280</v>
      </c>
    </row>
    <row r="18" spans="1:2">
      <c s="4" r="A18" t="s">
        <v>281</v>
      </c>
      <c s="4" r="B18" t="s">
        <v>282</v>
      </c>
    </row>
    <row r="19" spans="1:2">
      <c s="4" r="A19" t="s">
        <v>283</v>
      </c>
      <c s="4" r="B19" t="s">
        <v>284</v>
      </c>
    </row>
    <row r="20" spans="1:2">
      <c s="4" r="A20" t="s">
        <v>285</v>
      </c>
      <c s="4" r="B20" t="s">
        <v>286</v>
      </c>
    </row>
    <row r="21" spans="1:2">
      <c s="4" r="A21" t="s">
        <v>287</v>
      </c>
      <c s="4" r="B21" t="s">
        <v>288</v>
      </c>
    </row>
    <row r="22" spans="1:2">
      <c s="4" r="A22" t="s">
        <v>289</v>
      </c>
      <c s="4" r="B22" t="s">
        <v>290</v>
      </c>
    </row>
    <row r="23" spans="1:2">
      <c s="4" r="A23" t="s">
        <v>291</v>
      </c>
      <c s="4" r="B23" t="s">
        <v>292</v>
      </c>
    </row>
    <row r="24" spans="1:2">
      <c s="4" r="A24" t="s">
        <v>293</v>
      </c>
      <c s="4" r="B24" t="s">
        <v>294</v>
      </c>
    </row>
    <row r="25" spans="1:2">
      <c s="4" r="A25" t="s">
        <v>295</v>
      </c>
      <c s="4" r="B25"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79</v>
      </c>
      <c s="2" r="B1" t="s">
        <v>2</v>
      </c>
      <c s="2" r="C1" t="s">
        <v>30</v>
      </c>
    </row>
    <row r="2" spans="1:3">
      <c s="4" r="A2" t="s">
        <v>72</v>
      </c>
    </row>
    <row r="3" spans="1:3">
      <c s="4" r="A3" t="s">
        <v>80</v>
      </c>
      <c s="8" r="B3" t="n">
        <v>0.0001</v>
      </c>
      <c s="8" r="C3" t="n">
        <v>0.0001</v>
      </c>
    </row>
    <row r="4" spans="1:3">
      <c s="4" r="A4" t="s">
        <v>81</v>
      </c>
      <c s="6" r="B4" t="n">
        <v>453000</v>
      </c>
      <c s="6" r="C4" t="n">
        <v>453000</v>
      </c>
    </row>
    <row r="5" spans="1:3">
      <c s="4" r="A5" t="s">
        <v>82</v>
      </c>
      <c s="6" r="B5" t="n">
        <v>313438</v>
      </c>
      <c s="6" r="C5" t="n">
        <v>313438</v>
      </c>
    </row>
    <row r="6" spans="1:3">
      <c s="4" r="A6" t="s">
        <v>83</v>
      </c>
      <c s="6" r="B6" t="n">
        <v>313438</v>
      </c>
      <c s="6" r="C6" t="n">
        <v>313438</v>
      </c>
    </row>
    <row r="7" spans="1:3">
      <c s="4" r="A7" t="s">
        <v>74</v>
      </c>
    </row>
    <row r="8" spans="1:3">
      <c s="4" r="A8" t="s">
        <v>80</v>
      </c>
      <c s="9" r="B8" t="n">
        <v>0.001</v>
      </c>
      <c s="9" r="C8" t="n">
        <v>0.001</v>
      </c>
    </row>
    <row r="9" spans="1:3">
      <c s="4" r="A9" t="s">
        <v>81</v>
      </c>
      <c s="6" r="B9" t="n">
        <v>567000</v>
      </c>
      <c s="6" r="C9" t="n">
        <v>567000</v>
      </c>
    </row>
    <row r="10" spans="1:3">
      <c s="4" r="A10" t="s">
        <v>82</v>
      </c>
      <c s="4" r="B10" t="s">
        <v>38</v>
      </c>
      <c s="4" r="C10" t="s">
        <v>38</v>
      </c>
    </row>
    <row r="11" spans="1:3">
      <c s="4" r="A11" t="s">
        <v>83</v>
      </c>
      <c s="4" r="B11" t="s">
        <v>38</v>
      </c>
      <c s="4" r="C11" t="s">
        <v>38</v>
      </c>
    </row>
    <row r="12" spans="1:3">
      <c s="4" r="A12" t="s">
        <v>75</v>
      </c>
    </row>
    <row r="13" spans="1:3">
      <c s="4" r="A13" t="s">
        <v>84</v>
      </c>
      <c s="8" r="B13" t="n">
        <v>0.0001</v>
      </c>
      <c s="8" r="C13" t="n">
        <v>0.0001</v>
      </c>
    </row>
    <row r="14" spans="1:3">
      <c s="4" r="A14" t="s">
        <v>85</v>
      </c>
      <c s="6" r="B14" t="n">
        <v>8500000</v>
      </c>
      <c s="6" r="C14" t="n">
        <v>8500000</v>
      </c>
    </row>
    <row r="15" spans="1:3">
      <c s="4" r="A15" t="s">
        <v>86</v>
      </c>
      <c s="6" r="B15" t="n">
        <v>6062809</v>
      </c>
      <c s="6" r="C15" t="n">
        <v>6057483</v>
      </c>
    </row>
    <row r="16" spans="1:3">
      <c s="4" r="A16" t="s">
        <v>87</v>
      </c>
      <c s="6" r="B16" t="n">
        <v>6051166</v>
      </c>
      <c s="6" r="C16" t="n">
        <v>6045840</v>
      </c>
    </row>
    <row r="17" spans="1:3">
      <c s="4" r="A17" t="s">
        <v>77</v>
      </c>
    </row>
    <row r="18" spans="1:3">
      <c s="4" r="A18" t="s">
        <v>84</v>
      </c>
      <c s="8" r="B18" t="n">
        <v>0.0001</v>
      </c>
      <c s="8" r="C18" t="n">
        <v>0.0001</v>
      </c>
    </row>
    <row r="19" spans="1:3">
      <c s="4" r="A19" t="s">
        <v>85</v>
      </c>
      <c s="6" r="B19" t="n">
        <v>227000</v>
      </c>
      <c s="6" r="C19" t="n">
        <v>227000</v>
      </c>
    </row>
    <row r="20" spans="1:3">
      <c s="4" r="A20" t="s">
        <v>86</v>
      </c>
      <c s="6" r="B20" t="n">
        <v>146</v>
      </c>
      <c s="6" r="C20" t="n">
        <v>146</v>
      </c>
    </row>
    <row r="21" spans="1:3">
      <c s="4" r="A21" t="s">
        <v>87</v>
      </c>
      <c s="6" r="B21" t="n">
        <v>146</v>
      </c>
      <c s="6" r="C21" t="n">
        <v>146</v>
      </c>
    </row>
    <row r="22" spans="1:3">
      <c s="4" r="A22" t="s">
        <v>78</v>
      </c>
    </row>
    <row r="23" spans="1:3">
      <c s="4" r="A23" t="s">
        <v>84</v>
      </c>
      <c s="8" r="B23" t="n">
        <v>0.0001</v>
      </c>
      <c s="8" r="C23" t="n">
        <v>0.0001</v>
      </c>
    </row>
    <row r="24" spans="1:3">
      <c s="4" r="A24" t="s">
        <v>85</v>
      </c>
      <c s="6" r="B24" t="n">
        <v>567000</v>
      </c>
      <c s="6" r="C24" t="n">
        <v>567000</v>
      </c>
    </row>
    <row r="25" spans="1:3">
      <c s="4" r="A25" t="s">
        <v>86</v>
      </c>
      <c s="6" r="B25" t="n">
        <v>382513</v>
      </c>
      <c s="6" r="C25" t="n">
        <v>382513</v>
      </c>
    </row>
    <row r="26" spans="1:3">
      <c s="4" r="A26" t="s">
        <v>87</v>
      </c>
      <c s="6" r="B26" t="n">
        <v>382513</v>
      </c>
      <c s="6" r="C26" t="n">
        <v>3825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297</v>
      </c>
      <c s="2" r="B1" t="s">
        <v>1</v>
      </c>
    </row>
    <row r="2" spans="1:2">
      <c s="2" r="B2" t="s">
        <v>2</v>
      </c>
    </row>
    <row r="3" spans="1:2">
      <c s="3" r="A3" t="s">
        <v>190</v>
      </c>
    </row>
    <row r="4" spans="1:2">
      <c s="4" r="A4" t="s">
        <v>298</v>
      </c>
      <c s="4" r="B4" t="s">
        <v>299</v>
      </c>
    </row>
    <row r="5" spans="1:2">
      <c s="4" r="A5" t="s">
        <v>300</v>
      </c>
      <c s="4" r="B5" t="s">
        <v>301</v>
      </c>
    </row>
    <row r="6" spans="1:2">
      <c s="4" r="A6" t="s">
        <v>285</v>
      </c>
      <c s="4" r="B6"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198</v>
      </c>
    </row>
    <row r="4" spans="1:2">
      <c s="4" r="A4" t="s">
        <v>304</v>
      </c>
      <c s="4" r="B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306</v>
      </c>
      <c s="2" r="B1" t="s">
        <v>1</v>
      </c>
    </row>
    <row r="2" spans="1:2">
      <c s="2" r="B2" t="s">
        <v>2</v>
      </c>
    </row>
    <row r="3" spans="1:2">
      <c s="3" r="A3" t="s">
        <v>198</v>
      </c>
    </row>
    <row r="4" spans="1:2">
      <c s="4" r="A4" t="s">
        <v>307</v>
      </c>
      <c s="4" r="B4" t="s">
        <v>308</v>
      </c>
    </row>
    <row r="5" spans="1:2">
      <c s="4" r="A5" t="s">
        <v>309</v>
      </c>
      <c s="4" r="B5"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1</v>
      </c>
      <c s="2" r="B1" t="s">
        <v>1</v>
      </c>
    </row>
    <row r="2" spans="1:2">
      <c s="2" r="B2" t="s">
        <v>2</v>
      </c>
    </row>
    <row r="3" spans="1:2">
      <c s="3" r="A3" t="s">
        <v>202</v>
      </c>
    </row>
    <row r="4" spans="1:2">
      <c s="4" r="A4" t="s">
        <v>39</v>
      </c>
      <c s="4" r="B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3</v>
      </c>
      <c s="2" r="B1" t="s">
        <v>1</v>
      </c>
    </row>
    <row r="2" spans="1:2">
      <c s="2" r="B2" t="s">
        <v>2</v>
      </c>
    </row>
    <row r="3" spans="1:2">
      <c s="3" r="A3" t="s">
        <v>205</v>
      </c>
    </row>
    <row r="4" spans="1:2">
      <c s="4" r="A4" t="s">
        <v>260</v>
      </c>
      <c s="4" r="B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15</v>
      </c>
      <c s="2" r="B1" t="s">
        <v>1</v>
      </c>
    </row>
    <row r="2" spans="1:2">
      <c s="2" r="B2" t="s">
        <v>2</v>
      </c>
    </row>
    <row r="3" spans="1:2">
      <c s="3" r="A3" t="s">
        <v>208</v>
      </c>
    </row>
    <row r="4" spans="1:2">
      <c s="4" r="A4" t="s">
        <v>316</v>
      </c>
      <c s="4" r="B4" t="s">
        <v>317</v>
      </c>
    </row>
    <row r="5" spans="1:2">
      <c s="4" r="A5" t="s">
        <v>318</v>
      </c>
      <c s="4" r="B5" t="s">
        <v>319</v>
      </c>
    </row>
    <row r="6" spans="1:2">
      <c s="4" r="A6" t="s">
        <v>320</v>
      </c>
      <c s="4" r="B6"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22</v>
      </c>
      <c s="2" r="B1" t="s">
        <v>1</v>
      </c>
    </row>
    <row r="2" spans="1:2">
      <c s="2" r="B2" t="s">
        <v>2</v>
      </c>
    </row>
    <row r="3" spans="1:2">
      <c s="3" r="A3" t="s">
        <v>198</v>
      </c>
    </row>
    <row r="4" spans="1:2">
      <c s="4" r="A4" t="s">
        <v>323</v>
      </c>
      <c s="4" r="B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325</v>
      </c>
      <c s="2" r="B1" t="s">
        <v>1</v>
      </c>
    </row>
    <row r="2" spans="1:2">
      <c s="2" r="B2" t="s">
        <v>2</v>
      </c>
    </row>
    <row r="3" spans="1:2">
      <c s="3" r="A3" t="s">
        <v>213</v>
      </c>
    </row>
    <row r="4" spans="1:2">
      <c s="4" r="A4" t="s">
        <v>326</v>
      </c>
      <c s="4" r="B4" t="s">
        <v>327</v>
      </c>
    </row>
    <row r="5" spans="1:2">
      <c s="4" r="A5" t="s">
        <v>328</v>
      </c>
      <c s="4" r="B5"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30</v>
      </c>
      <c s="2" r="B1" t="s">
        <v>1</v>
      </c>
    </row>
    <row r="2" spans="1:2">
      <c s="2" r="B2" t="s">
        <v>2</v>
      </c>
    </row>
    <row r="3" spans="1:2">
      <c s="3" r="A3" t="s">
        <v>217</v>
      </c>
    </row>
    <row r="4" spans="1:2">
      <c s="4" r="A4" t="s">
        <v>331</v>
      </c>
      <c s="4" r="B4" t="s">
        <v>332</v>
      </c>
    </row>
    <row r="5" spans="1:2">
      <c s="4" r="A5" t="s">
        <v>333</v>
      </c>
      <c s="4" r="B5"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v>
      </c>
    </row>
    <row r="3" spans="1:2">
      <c s="3" r="A3" t="s">
        <v>220</v>
      </c>
    </row>
    <row r="4" spans="1:2">
      <c s="4" r="A4" t="s">
        <v>336</v>
      </c>
      <c s="4" r="B4" t="s">
        <v>337</v>
      </c>
    </row>
    <row r="5" spans="1:2">
      <c s="4" r="A5" t="s">
        <v>338</v>
      </c>
      <c s="4" r="B5" t="s">
        <v>339</v>
      </c>
    </row>
    <row r="6" spans="1:2">
      <c s="4" r="A6" t="s">
        <v>340</v>
      </c>
      <c s="4" r="B6"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v>
      </c>
      <c s="2" r="B1" t="s">
        <v>1</v>
      </c>
    </row>
    <row r="2" spans="1:4">
      <c s="2" r="B2" t="s">
        <v>2</v>
      </c>
      <c s="2" r="C2" t="s">
        <v>30</v>
      </c>
      <c s="2" r="D2" t="s">
        <v>89</v>
      </c>
    </row>
    <row r="3" spans="1:4">
      <c s="3" r="A3" t="s">
        <v>90</v>
      </c>
    </row>
    <row r="4" spans="1:4">
      <c s="4" r="A4" t="s">
        <v>91</v>
      </c>
      <c s="7" r="B4" t="n">
        <v>1276882</v>
      </c>
      <c s="7" r="C4" t="n">
        <v>1820979</v>
      </c>
      <c s="7" r="D4" t="n">
        <v>1877932</v>
      </c>
    </row>
    <row r="5" spans="1:4">
      <c s="4" r="A5" t="s">
        <v>92</v>
      </c>
      <c s="6" r="B5" t="n">
        <v>9396736</v>
      </c>
      <c s="6" r="C5" t="n">
        <v>9549316</v>
      </c>
      <c s="6" r="D5" t="n">
        <v>10082631</v>
      </c>
    </row>
    <row r="6" spans="1:4">
      <c s="4" r="A6" t="s">
        <v>93</v>
      </c>
      <c s="6" r="B6" t="n">
        <v>110000</v>
      </c>
      <c s="6" r="C6" t="n">
        <v>110000</v>
      </c>
      <c s="6" r="D6" t="n">
        <v>110000</v>
      </c>
    </row>
    <row r="7" spans="1:4">
      <c s="4" r="A7" t="s">
        <v>94</v>
      </c>
      <c s="6" r="B7" t="n">
        <v>32985809</v>
      </c>
      <c s="6" r="C7" t="n">
        <v>28153598</v>
      </c>
      <c s="6" r="D7" t="n">
        <v>24307192</v>
      </c>
    </row>
    <row r="8" spans="1:4">
      <c s="4" r="A8" t="s">
        <v>95</v>
      </c>
      <c s="6" r="B8" t="n">
        <v>-14539786</v>
      </c>
      <c s="6" r="C8" t="n">
        <v>-12770249</v>
      </c>
      <c s="6" r="D8" t="n">
        <v>-10333082</v>
      </c>
    </row>
    <row r="9" spans="1:4">
      <c s="4" r="A9" t="s">
        <v>96</v>
      </c>
      <c s="6" r="B9" t="n">
        <v>36633230</v>
      </c>
      <c s="6" r="C9" t="n">
        <v>34805627</v>
      </c>
      <c s="6" r="D9" t="n">
        <v>34839969</v>
      </c>
    </row>
    <row r="10" spans="1:4">
      <c s="4" r="A10" t="s">
        <v>97</v>
      </c>
      <c s="6" r="B10" t="n">
        <v>7505339</v>
      </c>
      <c s="6" r="C10" t="n">
        <v>7381725</v>
      </c>
      <c s="6" r="D10" t="n">
        <v>7620835</v>
      </c>
    </row>
    <row r="11" spans="1:4">
      <c s="4" r="A11" t="s">
        <v>98</v>
      </c>
      <c s="6" r="B11" t="n">
        <v>73368210</v>
      </c>
      <c s="6" r="C11" t="n">
        <v>69050996</v>
      </c>
      <c s="6" r="D11" t="n">
        <v>68505477</v>
      </c>
    </row>
    <row r="12" spans="1:4">
      <c s="3" r="A12" t="s">
        <v>99</v>
      </c>
    </row>
    <row r="13" spans="1:4">
      <c s="4" r="A13" t="s">
        <v>100</v>
      </c>
      <c s="6" r="B13" t="n">
        <v>1254328</v>
      </c>
      <c s="6" r="C13" t="n">
        <v>1882230</v>
      </c>
      <c s="6" r="D13" t="n">
        <v>1067120</v>
      </c>
    </row>
    <row r="14" spans="1:4">
      <c s="4" r="A14" t="s">
        <v>101</v>
      </c>
      <c s="6" r="B14" t="n">
        <v>2148143</v>
      </c>
      <c s="6" r="C14" t="n">
        <v>2189373</v>
      </c>
      <c s="6" r="D14" t="n">
        <v>2496985</v>
      </c>
    </row>
    <row r="15" spans="1:4">
      <c s="4" r="A15" t="s">
        <v>102</v>
      </c>
      <c s="6" r="B15" t="n">
        <v>25147</v>
      </c>
      <c s="6" r="C15" t="n">
        <v>25220</v>
      </c>
      <c s="6" r="D15" t="n">
        <v>27242</v>
      </c>
    </row>
    <row r="16" spans="1:4">
      <c s="4" r="A16" t="s">
        <v>103</v>
      </c>
      <c s="6" r="B16" t="n">
        <v>9418935</v>
      </c>
      <c s="6" r="C16" t="n">
        <v>7939524</v>
      </c>
      <c s="6" r="D16" t="n">
        <v>7670484</v>
      </c>
    </row>
    <row r="17" spans="1:4">
      <c s="4" r="A17" t="s">
        <v>104</v>
      </c>
      <c s="6" r="B17" t="n">
        <v>21949583</v>
      </c>
      <c s="6" r="C17" t="n">
        <v>20970116</v>
      </c>
      <c s="6" r="D17" t="n">
        <v>20851065</v>
      </c>
    </row>
    <row r="18" spans="1:4">
      <c s="4" r="A18" t="s">
        <v>105</v>
      </c>
      <c s="6" r="B18" t="n">
        <v>4074762</v>
      </c>
      <c s="6" r="C18" t="n">
        <v>3883953</v>
      </c>
      <c s="6" r="D18" t="n">
        <v>3744446</v>
      </c>
    </row>
    <row r="19" spans="1:4">
      <c s="4" r="A19" t="s">
        <v>106</v>
      </c>
      <c s="6" r="B19" t="n">
        <v>1631846</v>
      </c>
      <c s="6" r="C19" t="n">
        <v>1812398</v>
      </c>
      <c s="6" r="D19" t="n">
        <v>1760821</v>
      </c>
    </row>
    <row r="20" spans="1:4">
      <c s="4" r="A20" t="s">
        <v>107</v>
      </c>
      <c s="6" r="B20" t="n">
        <v>18509850</v>
      </c>
      <c s="6" r="C20" t="n">
        <v>17448305</v>
      </c>
      <c s="6" r="D20" t="n">
        <v>18584645</v>
      </c>
    </row>
    <row r="21" spans="1:4">
      <c s="4" r="A21" t="s">
        <v>108</v>
      </c>
      <c s="6" r="B21" t="n">
        <v>-201949</v>
      </c>
      <c s="6" r="C21" t="n">
        <v>2475032</v>
      </c>
      <c s="6" r="D21" t="n">
        <v>1806299</v>
      </c>
    </row>
    <row r="22" spans="1:4">
      <c s="4" r="A22" t="s">
        <v>109</v>
      </c>
      <c s="6" r="B22" t="n">
        <v>59012594</v>
      </c>
      <c s="6" r="C22" t="n">
        <v>56151119</v>
      </c>
      <c s="6" r="D22" t="n">
        <v>56202808</v>
      </c>
    </row>
    <row r="23" spans="1:4">
      <c s="4" r="A23" t="s">
        <v>110</v>
      </c>
      <c s="6" r="B23" t="n">
        <v>14355616</v>
      </c>
      <c s="6" r="C23" t="n">
        <v>12899877</v>
      </c>
      <c s="6" r="D23" t="n">
        <v>12302669</v>
      </c>
    </row>
    <row r="24" spans="1:4">
      <c s="3" r="A24" t="s">
        <v>111</v>
      </c>
    </row>
    <row r="25" spans="1:4">
      <c s="4" r="A25" t="s">
        <v>112</v>
      </c>
      <c s="6" r="B25" t="n">
        <v>-262193</v>
      </c>
      <c s="6" r="C25" t="n">
        <v>-702095</v>
      </c>
      <c s="6" r="D25" t="n">
        <v>-884541</v>
      </c>
    </row>
    <row r="26" spans="1:4">
      <c s="4" r="A26" t="s">
        <v>113</v>
      </c>
      <c s="6" r="B26" t="n">
        <v>224263</v>
      </c>
      <c s="6" r="C26" t="n">
        <v>225270</v>
      </c>
      <c s="6" r="D26" t="n">
        <v>238928</v>
      </c>
    </row>
    <row r="27" spans="1:4">
      <c s="4" r="A27" t="s">
        <v>114</v>
      </c>
      <c s="6" r="B27" t="n">
        <v>190560</v>
      </c>
      <c s="6" r="C27" t="n">
        <v>394810</v>
      </c>
      <c s="6" r="D27" t="n">
        <v>-608599</v>
      </c>
    </row>
    <row r="28" spans="1:4">
      <c s="4" r="A28" t="s">
        <v>115</v>
      </c>
      <c s="6" r="B28" t="n">
        <v>14508246</v>
      </c>
      <c s="6" r="C28" t="n">
        <v>12817862</v>
      </c>
      <c s="6" r="D28" t="n">
        <v>11048457</v>
      </c>
    </row>
    <row r="29" spans="1:4">
      <c s="4" r="A29" t="s">
        <v>116</v>
      </c>
      <c s="6" r="B29" t="n">
        <v>-4287271</v>
      </c>
      <c s="6" r="C29" t="n">
        <v>-2612521</v>
      </c>
      <c s="6" r="D29" t="n">
        <v>-2348312</v>
      </c>
    </row>
    <row r="30" spans="1:4">
      <c s="4" r="A30" t="s">
        <v>117</v>
      </c>
      <c s="6" r="B30" t="n">
        <v>18795517</v>
      </c>
      <c s="6" r="C30" t="n">
        <v>15430383</v>
      </c>
      <c s="6" r="D30" t="n">
        <v>13396769</v>
      </c>
    </row>
    <row r="31" spans="1:4">
      <c s="4" r="A31" t="s">
        <v>118</v>
      </c>
      <c s="6" r="B31" t="n">
        <v>-3070892</v>
      </c>
      <c s="6" r="C31" t="n">
        <v>-2519732</v>
      </c>
      <c s="6" r="D31" t="n">
        <v>-3000639</v>
      </c>
    </row>
    <row r="32" spans="1:4">
      <c s="4" r="A32" t="s">
        <v>119</v>
      </c>
      <c s="7" r="B32" t="n">
        <v>15724625</v>
      </c>
      <c s="7" r="C32" t="n">
        <v>12910651</v>
      </c>
      <c s="7" r="D32" t="n">
        <v>10396130</v>
      </c>
    </row>
    <row r="33" spans="1:4">
      <c s="4" r="A33" t="s">
        <v>120</v>
      </c>
      <c s="10" r="B33" t="n">
        <v>2.6</v>
      </c>
      <c s="11" r="C33" t="n">
        <v>2.13</v>
      </c>
      <c s="11" r="D33" t="n">
        <v>1.73</v>
      </c>
    </row>
    <row r="34" spans="1:4">
      <c s="4" r="A34" t="s">
        <v>121</v>
      </c>
      <c s="6" r="B34" t="n">
        <v>6050893</v>
      </c>
      <c s="6" r="C34" t="n">
        <v>6050632</v>
      </c>
      <c s="6" r="D34" t="n">
        <v>6009822</v>
      </c>
    </row>
    <row r="35" spans="1:4">
      <c s="4" r="A35" t="s">
        <v>75</v>
      </c>
    </row>
    <row r="36" spans="1:4">
      <c s="3" r="A36" t="s">
        <v>111</v>
      </c>
    </row>
    <row r="37" spans="1:4">
      <c s="4" r="A37" t="s">
        <v>119</v>
      </c>
      <c s="7" r="B37" t="n">
        <v>14702834</v>
      </c>
      <c s="7" r="C37" t="n">
        <v>12071670</v>
      </c>
      <c s="7" r="D37" t="n">
        <v>9720030</v>
      </c>
    </row>
    <row r="38" spans="1:4">
      <c s="4" r="A38" t="s">
        <v>120</v>
      </c>
      <c s="11" r="B38" t="n">
        <v>2.43</v>
      </c>
      <c s="7" r="C38" t="n">
        <v>2</v>
      </c>
      <c s="11" r="D38" t="n">
        <v>1.62</v>
      </c>
    </row>
    <row r="39" spans="1:4">
      <c s="4" r="A39" t="s">
        <v>122</v>
      </c>
      <c s="11" r="B39" t="n">
        <v>2.38</v>
      </c>
      <c s="11" r="C39" t="n">
        <v>1.95</v>
      </c>
      <c s="11" r="D39" t="n">
        <v>1.58</v>
      </c>
    </row>
    <row r="40" spans="1:4">
      <c s="4" r="A40" t="s">
        <v>121</v>
      </c>
      <c s="6" r="B40" t="n">
        <v>6050893</v>
      </c>
      <c s="6" r="C40" t="n">
        <v>6050632</v>
      </c>
      <c s="6" r="D40" t="n">
        <v>6009822</v>
      </c>
    </row>
    <row r="41" spans="1:4">
      <c s="4" r="A41" t="s">
        <v>123</v>
      </c>
      <c s="6" r="B41" t="n">
        <v>6178397</v>
      </c>
      <c s="6" r="C41" t="n">
        <v>6178136</v>
      </c>
      <c s="6" r="D41" t="n">
        <v>6137326</v>
      </c>
    </row>
    <row r="42" spans="1:4">
      <c s="4" r="A42" t="s">
        <v>124</v>
      </c>
    </row>
    <row r="43" spans="1:4">
      <c s="3" r="A43" t="s">
        <v>111</v>
      </c>
    </row>
    <row r="44" spans="1:4">
      <c s="4" r="A44" t="s">
        <v>119</v>
      </c>
      <c s="7" r="B44" t="n">
        <v>761561</v>
      </c>
      <c s="7" r="C44" t="n">
        <v>625309</v>
      </c>
      <c s="7" r="D44" t="n">
        <v>503911</v>
      </c>
    </row>
    <row r="45" spans="1:4">
      <c s="4" r="A45" t="s">
        <v>78</v>
      </c>
    </row>
    <row r="46" spans="1:4">
      <c s="3" r="A46" t="s">
        <v>111</v>
      </c>
    </row>
    <row r="47" spans="1:4">
      <c s="4" r="A47" t="s">
        <v>119</v>
      </c>
      <c s="7" r="B47" t="n">
        <v>260230</v>
      </c>
      <c s="7" r="C47" t="n">
        <v>213672</v>
      </c>
      <c s="7" r="D47" t="n">
        <v>172189</v>
      </c>
    </row>
    <row r="48" spans="1:4">
      <c s="4" r="A48" t="s">
        <v>120</v>
      </c>
      <c s="11" r="B48" t="n">
        <v>0.68</v>
      </c>
      <c s="11" r="C48" t="n">
        <v>0.5600000000000001</v>
      </c>
      <c s="11" r="D48" t="n">
        <v>0.45</v>
      </c>
    </row>
    <row r="49" spans="1:4">
      <c s="4" r="A49" t="s">
        <v>122</v>
      </c>
      <c s="11" r="B49" t="n">
        <v>0.68</v>
      </c>
      <c s="11" r="C49" t="n">
        <v>0.5600000000000001</v>
      </c>
      <c s="11" r="D49" t="n">
        <v>0.45</v>
      </c>
    </row>
    <row r="50" spans="1:4">
      <c s="4" r="A50" t="s">
        <v>121</v>
      </c>
      <c s="6" r="B50" t="n">
        <v>382513</v>
      </c>
      <c s="6" r="C50" t="n">
        <v>382513</v>
      </c>
      <c s="6" r="D50" t="n">
        <v>382513</v>
      </c>
    </row>
    <row r="51" spans="1:4">
      <c s="4" r="A51" t="s">
        <v>123</v>
      </c>
      <c s="6" r="B51" t="n">
        <v>382513</v>
      </c>
      <c s="6" r="C51" t="n">
        <v>382513</v>
      </c>
      <c s="6" r="D51" t="n">
        <v>3825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42</v>
      </c>
      <c s="2" r="B1" t="s">
        <v>1</v>
      </c>
    </row>
    <row r="2" spans="1:2">
      <c s="2" r="B2" t="s">
        <v>2</v>
      </c>
    </row>
    <row r="3" spans="1:2">
      <c s="3" r="A3" t="s">
        <v>223</v>
      </c>
    </row>
    <row r="4" spans="1:2">
      <c s="4" r="A4" t="s">
        <v>343</v>
      </c>
      <c s="4" r="B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45</v>
      </c>
      <c s="2" r="B1" t="s">
        <v>1</v>
      </c>
    </row>
    <row r="2" spans="1:2">
      <c s="2" r="B2" t="s">
        <v>2</v>
      </c>
    </row>
    <row r="3" spans="1:2">
      <c s="3" r="A3" t="s">
        <v>226</v>
      </c>
    </row>
    <row r="4" spans="1:2">
      <c s="4" r="A4" t="s">
        <v>346</v>
      </c>
      <c s="4" r="B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48</v>
      </c>
      <c s="2" r="B1" t="s">
        <v>1</v>
      </c>
    </row>
    <row r="2" spans="1:2">
      <c s="2" r="B2" t="s">
        <v>2</v>
      </c>
    </row>
    <row r="3" spans="1:2">
      <c s="3" r="A3" t="s">
        <v>229</v>
      </c>
    </row>
    <row r="4" spans="1:2">
      <c s="4" r="A4" t="s">
        <v>349</v>
      </c>
      <c s="4" r="B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351</v>
      </c>
      <c s="2" r="B1" t="s">
        <v>1</v>
      </c>
    </row>
    <row r="2" spans="1:2">
      <c s="2" r="B2" t="s">
        <v>2</v>
      </c>
    </row>
    <row r="3" spans="1:2">
      <c s="3" r="A3" t="s">
        <v>239</v>
      </c>
    </row>
    <row r="4" spans="1:2">
      <c s="4" r="A4" t="s">
        <v>352</v>
      </c>
      <c s="4" r="B4" t="s">
        <v>353</v>
      </c>
    </row>
    <row r="5" spans="1:2">
      <c s="4" r="A5" t="s">
        <v>354</v>
      </c>
      <c s="4" r="B5" t="s">
        <v>355</v>
      </c>
    </row>
    <row r="6" spans="1:2">
      <c s="4" r="A6" t="s">
        <v>356</v>
      </c>
      <c s="4" r="B6"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58</v>
      </c>
      <c s="2" r="B1" t="s">
        <v>1</v>
      </c>
    </row>
    <row r="2" spans="1:2">
      <c s="2" r="B2" t="s">
        <v>2</v>
      </c>
    </row>
    <row r="3" spans="1:2">
      <c s="3" r="A3" t="s">
        <v>242</v>
      </c>
    </row>
    <row r="4" spans="1:2">
      <c s="4" r="A4" t="s">
        <v>359</v>
      </c>
      <c s="4" r="B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61</v>
      </c>
      <c s="2" r="B1" t="s">
        <v>1</v>
      </c>
    </row>
    <row r="2" spans="1:2">
      <c s="2" r="B2" t="s">
        <v>2</v>
      </c>
    </row>
    <row r="3" spans="1:2">
      <c s="3" r="A3" t="s">
        <v>233</v>
      </c>
    </row>
    <row r="4" spans="1:2">
      <c s="4" r="A4" t="s">
        <v>362</v>
      </c>
      <c s="4" r="B4" t="s">
        <v>2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63</v>
      </c>
      <c s="2" r="B1" t="s">
        <v>1</v>
      </c>
    </row>
    <row r="2" spans="1:2">
      <c s="2" r="B2" t="s">
        <v>2</v>
      </c>
    </row>
    <row r="3" spans="1:2">
      <c s="3" r="A3" t="s">
        <v>248</v>
      </c>
    </row>
    <row r="4" spans="1:2">
      <c s="4" r="A4" t="s">
        <v>364</v>
      </c>
      <c s="4" r="B4" t="s">
        <v>365</v>
      </c>
    </row>
    <row r="5" spans="1:2">
      <c s="4" r="A5" t="s">
        <v>366</v>
      </c>
      <c s="4" r="B5"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7"/>
  </cols>
  <sheetData>
    <row r="1" spans="1:2">
      <c s="1" r="A1" t="s">
        <v>368</v>
      </c>
      <c s="2" r="B1" t="s">
        <v>1</v>
      </c>
    </row>
    <row r="2" spans="1:2">
      <c s="2" r="B2" t="s">
        <v>2</v>
      </c>
    </row>
    <row r="3" spans="1:2">
      <c s="4" r="A3" t="s">
        <v>369</v>
      </c>
    </row>
    <row r="4" spans="1:2">
      <c s="4" r="A4" t="s">
        <v>370</v>
      </c>
      <c s="4" r="B4" t="s">
        <v>371</v>
      </c>
    </row>
    <row r="5" spans="1:2">
      <c s="4" r="A5" t="s">
        <v>372</v>
      </c>
    </row>
    <row r="6" spans="1:2">
      <c s="4" r="A6" t="s">
        <v>370</v>
      </c>
      <c s="4" r="B6" t="s">
        <v>373</v>
      </c>
    </row>
    <row r="7" spans="1:2">
      <c s="4" r="A7" t="s">
        <v>374</v>
      </c>
    </row>
    <row r="8" spans="1:2">
      <c s="4" r="A8" t="s">
        <v>370</v>
      </c>
      <c s="4" r="B8" t="s">
        <v>375</v>
      </c>
    </row>
    <row r="9" spans="1:2">
      <c s="4" r="A9" t="s">
        <v>376</v>
      </c>
    </row>
    <row r="10" spans="1:2">
      <c s="4" r="A10" t="s">
        <v>370</v>
      </c>
      <c s="4" r="B10" t="s">
        <v>377</v>
      </c>
    </row>
    <row r="11" spans="1:2">
      <c s="4" r="A11" t="s">
        <v>378</v>
      </c>
    </row>
    <row r="12" spans="1:2">
      <c s="4" r="A12" t="s">
        <v>370</v>
      </c>
      <c s="4" r="B12" t="s">
        <v>379</v>
      </c>
    </row>
    <row r="13" spans="1:2">
      <c s="4" r="A13" t="s">
        <v>380</v>
      </c>
    </row>
    <row r="14" spans="1:2">
      <c s="4" r="A14" t="s">
        <v>370</v>
      </c>
      <c s="4" r="B14" t="s">
        <v>381</v>
      </c>
    </row>
    <row r="15" spans="1:2">
      <c s="4" r="A15" t="s">
        <v>382</v>
      </c>
    </row>
    <row r="16" spans="1:2">
      <c s="4" r="A16" t="s">
        <v>370</v>
      </c>
      <c s="4" r="B16" t="s">
        <v>379</v>
      </c>
    </row>
    <row r="17" spans="1:2">
      <c s="4" r="A17" t="s">
        <v>383</v>
      </c>
    </row>
    <row r="18" spans="1:2">
      <c s="4" r="A18" t="s">
        <v>370</v>
      </c>
      <c s="4" r="B18" t="s">
        <v>377</v>
      </c>
    </row>
    <row r="19" spans="1:2">
      <c s="4" r="A19" t="s">
        <v>384</v>
      </c>
    </row>
    <row r="20" spans="1:2">
      <c s="4" r="A20" t="s">
        <v>370</v>
      </c>
      <c s="4" r="B20" t="s">
        <v>385</v>
      </c>
    </row>
    <row r="21" spans="1:2">
      <c s="4" r="A21" t="s">
        <v>386</v>
      </c>
    </row>
    <row r="22" spans="1:2">
      <c s="4" r="A22" t="s">
        <v>370</v>
      </c>
      <c s="4" r="B22" t="s">
        <v>381</v>
      </c>
    </row>
    <row r="23" spans="1:2">
      <c s="4" r="A23" t="s">
        <v>387</v>
      </c>
    </row>
    <row r="24" spans="1:2">
      <c s="4" r="A24" t="s">
        <v>370</v>
      </c>
      <c s="4" r="B24" t="s">
        <v>388</v>
      </c>
    </row>
    <row r="25" spans="1:2">
      <c s="4" r="A25" t="s">
        <v>389</v>
      </c>
    </row>
    <row r="26" spans="1:2">
      <c s="4" r="A26" t="s">
        <v>370</v>
      </c>
      <c s="4" r="B26"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1</v>
      </c>
      <c s="2" r="B1" t="s">
        <v>1</v>
      </c>
    </row>
    <row r="2" spans="1:4">
      <c s="2" r="B2" t="s">
        <v>2</v>
      </c>
      <c s="2" r="C2" t="s">
        <v>30</v>
      </c>
      <c s="2" r="D2" t="s">
        <v>89</v>
      </c>
    </row>
    <row r="3" spans="1:4">
      <c s="4" r="A3" t="s">
        <v>392</v>
      </c>
      <c s="7" r="B3" t="n">
        <v>32985809</v>
      </c>
      <c s="7" r="C3" t="n">
        <v>28153598</v>
      </c>
      <c s="7" r="D3" t="n">
        <v>24307192</v>
      </c>
    </row>
    <row r="4" spans="1:4">
      <c s="4" r="A4" t="s">
        <v>393</v>
      </c>
      <c s="6" r="B4" t="n">
        <v>-14539786</v>
      </c>
      <c s="6" r="C4" t="n">
        <v>-12770249</v>
      </c>
      <c s="6" r="D4" t="n">
        <v>-10333082</v>
      </c>
    </row>
    <row r="5" spans="1:4">
      <c s="4" r="A5" t="s">
        <v>394</v>
      </c>
      <c s="6" r="B5" t="n">
        <v>18446023</v>
      </c>
      <c s="6" r="C5" t="n">
        <v>15383349</v>
      </c>
      <c s="6" r="D5" t="n">
        <v>13974110</v>
      </c>
    </row>
    <row r="6" spans="1:4">
      <c s="4" r="A6" t="s">
        <v>395</v>
      </c>
    </row>
    <row r="7" spans="1:4">
      <c s="4" r="A7" t="s">
        <v>392</v>
      </c>
      <c s="6" r="B7" t="n">
        <v>4659322</v>
      </c>
      <c s="6" r="C7" t="n">
        <v>4398589</v>
      </c>
      <c s="6" r="D7" t="n">
        <v>4217088</v>
      </c>
    </row>
    <row r="8" spans="1:4">
      <c s="4" r="A8" t="s">
        <v>396</v>
      </c>
    </row>
    <row r="9" spans="1:4">
      <c s="4" r="A9" t="s">
        <v>392</v>
      </c>
      <c s="6" r="B9" t="n">
        <v>1182552</v>
      </c>
      <c s="6" r="C9" t="n">
        <v>1187690</v>
      </c>
      <c s="6" r="D9" t="n">
        <v>1443020</v>
      </c>
    </row>
    <row r="10" spans="1:4">
      <c s="4" r="A10" t="s">
        <v>397</v>
      </c>
    </row>
    <row r="11" spans="1:4">
      <c s="4" r="A11" t="s">
        <v>392</v>
      </c>
      <c s="6" r="B11" t="n">
        <v>20888856</v>
      </c>
      <c s="6" r="C11" t="n">
        <v>15978243</v>
      </c>
      <c s="6" r="D11" t="n">
        <v>13369956</v>
      </c>
    </row>
    <row r="12" spans="1:4">
      <c s="4" r="A12" t="s">
        <v>398</v>
      </c>
    </row>
    <row r="13" spans="1:4">
      <c s="4" r="A13" t="s">
        <v>392</v>
      </c>
      <c s="7" r="B13" t="n">
        <v>6255079</v>
      </c>
      <c s="7" r="C13" t="n">
        <v>6589076</v>
      </c>
      <c s="7" r="D13" t="n">
        <v>52771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9</v>
      </c>
      <c s="2" r="B1" t="s">
        <v>1</v>
      </c>
    </row>
    <row r="2" spans="1:4">
      <c s="2" r="B2" t="s">
        <v>2</v>
      </c>
      <c s="2" r="C2" t="s">
        <v>30</v>
      </c>
      <c s="2" r="D2" t="s">
        <v>89</v>
      </c>
    </row>
    <row r="3" spans="1:4">
      <c s="4" r="A3" t="s">
        <v>400</v>
      </c>
      <c s="7" r="B3" t="n">
        <v>15724625</v>
      </c>
      <c s="7" r="C3" t="n">
        <v>12910651</v>
      </c>
      <c s="7" r="D3" t="n">
        <v>10396130</v>
      </c>
    </row>
    <row r="4" spans="1:4">
      <c s="4" r="A4" t="s">
        <v>401</v>
      </c>
      <c s="6" r="B4" t="n">
        <v>6050893</v>
      </c>
      <c s="6" r="C4" t="n">
        <v>6050632</v>
      </c>
      <c s="6" r="D4" t="n">
        <v>6009822</v>
      </c>
    </row>
    <row r="5" spans="1:4">
      <c s="4" r="A5" t="s">
        <v>402</v>
      </c>
      <c s="10" r="B5" t="n">
        <v>2.6</v>
      </c>
      <c s="11" r="C5" t="n">
        <v>2.13</v>
      </c>
      <c s="11" r="D5" t="n">
        <v>1.73</v>
      </c>
    </row>
    <row r="6" spans="1:4">
      <c s="4" r="A6" t="s">
        <v>75</v>
      </c>
    </row>
    <row r="7" spans="1:4">
      <c s="4" r="A7" t="s">
        <v>400</v>
      </c>
      <c s="7" r="B7" t="n">
        <v>14702834</v>
      </c>
      <c s="7" r="C7" t="n">
        <v>12071670</v>
      </c>
      <c s="7" r="D7" t="n">
        <v>9720030</v>
      </c>
    </row>
    <row r="8" spans="1:4">
      <c s="4" r="A8" t="s">
        <v>401</v>
      </c>
      <c s="6" r="B8" t="n">
        <v>6050893</v>
      </c>
      <c s="6" r="C8" t="n">
        <v>6050632</v>
      </c>
      <c s="6" r="D8" t="n">
        <v>6009822</v>
      </c>
    </row>
    <row r="9" spans="1:4">
      <c s="4" r="A9" t="s">
        <v>402</v>
      </c>
      <c s="11" r="B9" t="n">
        <v>2.43</v>
      </c>
      <c s="7" r="C9" t="n">
        <v>2</v>
      </c>
      <c s="11" r="D9" t="n">
        <v>1.62</v>
      </c>
    </row>
    <row r="10" spans="1:4">
      <c s="4" r="A10" t="s">
        <v>78</v>
      </c>
      <c s="6" r="B10" t="n">
        <v>127504</v>
      </c>
      <c s="6" r="C10" t="n">
        <v>127504</v>
      </c>
      <c s="6" r="D10" t="n">
        <v>127504</v>
      </c>
    </row>
    <row r="11" spans="1:4">
      <c s="4" r="A11" t="s">
        <v>403</v>
      </c>
      <c s="6" r="B11" t="n">
        <v>6178397</v>
      </c>
      <c s="6" r="C11" t="n">
        <v>6178136</v>
      </c>
      <c s="6" r="D11" t="n">
        <v>6137326</v>
      </c>
    </row>
    <row r="12" spans="1:4">
      <c s="4" r="A12" t="s">
        <v>404</v>
      </c>
      <c s="11" r="B12" t="n">
        <v>2.38</v>
      </c>
      <c s="11" r="C12" t="n">
        <v>1.95</v>
      </c>
      <c s="11" r="D12" t="n">
        <v>1.58</v>
      </c>
    </row>
    <row r="13" spans="1:4">
      <c s="4" r="A13" t="s">
        <v>78</v>
      </c>
    </row>
    <row r="14" spans="1:4">
      <c s="4" r="A14" t="s">
        <v>400</v>
      </c>
      <c s="7" r="B14" t="n">
        <v>260230</v>
      </c>
      <c s="7" r="C14" t="n">
        <v>213672</v>
      </c>
      <c s="7" r="D14" t="n">
        <v>172189</v>
      </c>
    </row>
    <row r="15" spans="1:4">
      <c s="4" r="A15" t="s">
        <v>401</v>
      </c>
      <c s="6" r="B15" t="n">
        <v>382513</v>
      </c>
      <c s="6" r="C15" t="n">
        <v>382513</v>
      </c>
      <c s="6" r="D15" t="n">
        <v>382513</v>
      </c>
    </row>
    <row r="16" spans="1:4">
      <c s="4" r="A16" t="s">
        <v>402</v>
      </c>
      <c s="11" r="B16" t="n">
        <v>0.68</v>
      </c>
      <c s="11" r="C16" t="n">
        <v>0.5600000000000001</v>
      </c>
      <c s="11" r="D16" t="n">
        <v>0.45</v>
      </c>
    </row>
    <row r="17" spans="1:4">
      <c s="4" r="A17" t="s">
        <v>78</v>
      </c>
      <c s="4" r="B17" t="s">
        <v>38</v>
      </c>
      <c s="4" r="C17" t="s">
        <v>38</v>
      </c>
      <c s="4" r="D17" t="s">
        <v>38</v>
      </c>
    </row>
    <row r="18" spans="1:4">
      <c s="4" r="A18" t="s">
        <v>403</v>
      </c>
      <c s="6" r="B18" t="n">
        <v>382513</v>
      </c>
      <c s="6" r="C18" t="n">
        <v>382513</v>
      </c>
      <c s="6" r="D18" t="n">
        <v>382513</v>
      </c>
    </row>
    <row r="19" spans="1:4">
      <c s="4" r="A19" t="s">
        <v>404</v>
      </c>
      <c s="11" r="B19" t="n">
        <v>0.68</v>
      </c>
      <c s="11" r="C19" t="n">
        <v>0.5600000000000001</v>
      </c>
      <c s="11" r="D19" t="n">
        <v>0.45</v>
      </c>
    </row>
    <row r="20" spans="1:4">
      <c s="4" r="A20" t="s">
        <v>134</v>
      </c>
    </row>
    <row r="21" spans="1:4">
      <c s="4" r="A21" t="s">
        <v>400</v>
      </c>
      <c s="7" r="B21" t="n">
        <v>15724625</v>
      </c>
      <c s="7" r="C21" t="n">
        <v>12910651</v>
      </c>
      <c s="7" r="D21" t="n">
        <v>10396130</v>
      </c>
    </row>
    <row r="22" spans="1:4">
      <c s="4" r="A22" t="s">
        <v>401</v>
      </c>
      <c s="6" r="B22" t="n">
        <v>6050893</v>
      </c>
      <c s="6" r="C22" t="n">
        <v>6050632</v>
      </c>
      <c s="6" r="D22" t="n">
        <v>6009822</v>
      </c>
    </row>
    <row r="23" spans="1:4">
      <c s="4" r="A23" t="s">
        <v>402</v>
      </c>
      <c s="10" r="B23" t="n">
        <v>2.6</v>
      </c>
      <c s="11" r="C23" t="n">
        <v>2.13</v>
      </c>
      <c s="11" r="D23" t="n">
        <v>1.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s="1" r="A1" t="s">
        <v>125</v>
      </c>
      <c s="2" r="B1" t="s">
        <v>1</v>
      </c>
    </row>
    <row r="2" spans="1:4">
      <c s="2" r="B2" t="s">
        <v>2</v>
      </c>
      <c s="2" r="C2" t="s">
        <v>30</v>
      </c>
      <c s="2" r="D2" t="s">
        <v>89</v>
      </c>
    </row>
    <row r="3" spans="1:4">
      <c s="3" r="A3" t="s">
        <v>126</v>
      </c>
    </row>
    <row r="4" spans="1:4">
      <c s="4" r="A4" t="s">
        <v>127</v>
      </c>
      <c s="7" r="B4" t="n">
        <v>2006</v>
      </c>
      <c s="7" r="C4" t="n">
        <v>53200</v>
      </c>
      <c s="7" r="D4" t="n">
        <v>223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5</v>
      </c>
      <c s="2" r="B1" t="s">
        <v>1</v>
      </c>
    </row>
    <row r="2" spans="1:4">
      <c s="2" r="B2" t="s">
        <v>2</v>
      </c>
      <c s="2" r="C2" t="s">
        <v>30</v>
      </c>
      <c s="2" r="D2" t="s">
        <v>89</v>
      </c>
    </row>
    <row r="3" spans="1:4">
      <c s="3" r="A3" t="s">
        <v>406</v>
      </c>
    </row>
    <row r="4" spans="1:4">
      <c s="4" r="A4" t="s">
        <v>407</v>
      </c>
      <c s="6" r="B4" t="n">
        <v>24</v>
      </c>
      <c s="6" r="C4" t="n">
        <v>24</v>
      </c>
      <c s="6" r="D4" t="n">
        <v>24</v>
      </c>
    </row>
    <row r="5" spans="1:4">
      <c s="4" r="A5" t="s">
        <v>408</v>
      </c>
      <c s="6" r="B5" t="n">
        <v>1</v>
      </c>
      <c s="6" r="C5" t="n">
        <v>0</v>
      </c>
      <c s="6" r="D5" t="n">
        <v>0</v>
      </c>
    </row>
    <row r="6" spans="1:4">
      <c s="4" r="A6" t="s">
        <v>409</v>
      </c>
      <c s="6" r="B6" t="n">
        <v>0</v>
      </c>
      <c s="6" r="C6" t="n">
        <v>0</v>
      </c>
      <c s="6" r="D6" t="n">
        <v>1</v>
      </c>
    </row>
    <row r="7" spans="1:4">
      <c s="4" r="A7" t="s">
        <v>410</v>
      </c>
      <c s="6" r="B7" t="n">
        <v>0</v>
      </c>
      <c s="6" r="C7" t="n">
        <v>0</v>
      </c>
      <c s="6" r="D7" t="n">
        <v>-1</v>
      </c>
    </row>
    <row r="8" spans="1:4">
      <c s="4" r="A8" t="s">
        <v>411</v>
      </c>
      <c s="6" r="B8" t="n">
        <v>25</v>
      </c>
      <c s="6" r="C8" t="n">
        <v>24</v>
      </c>
      <c s="6" r="D8" t="n">
        <v>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2</v>
      </c>
      <c s="2" r="B1" t="s">
        <v>2</v>
      </c>
      <c s="2" r="C1" t="s">
        <v>30</v>
      </c>
    </row>
    <row r="2" spans="1:3">
      <c s="3" r="A2" t="s">
        <v>198</v>
      </c>
    </row>
    <row r="3" spans="1:3">
      <c s="4" r="A3" t="s">
        <v>413</v>
      </c>
      <c s="7" r="B3" t="n">
        <v>893976</v>
      </c>
      <c s="7" r="C3" t="n">
        <v>1861350</v>
      </c>
    </row>
    <row r="4" spans="1:3">
      <c s="4" r="A4" t="s">
        <v>414</v>
      </c>
      <c s="6" r="B4" t="n">
        <v>491476</v>
      </c>
      <c s="6" r="C4" t="n">
        <v>1371093</v>
      </c>
    </row>
    <row r="5" spans="1:3">
      <c s="4" r="A5" t="s">
        <v>415</v>
      </c>
      <c s="6" r="B5" t="n">
        <v>1385452</v>
      </c>
      <c s="6" r="C5" t="n">
        <v>3232443</v>
      </c>
    </row>
    <row r="6" spans="1:3">
      <c s="4" r="A6" t="s">
        <v>416</v>
      </c>
      <c s="6" r="B6" t="n">
        <v>1592075</v>
      </c>
      <c s="6" r="C6" t="n">
        <v>2693000</v>
      </c>
    </row>
    <row r="7" spans="1:3">
      <c s="4" r="A7" t="s">
        <v>417</v>
      </c>
      <c s="7" r="B7" t="n">
        <v>-206623</v>
      </c>
      <c s="7" r="C7" t="n">
        <v>5394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30</v>
      </c>
    </row>
    <row r="2" spans="1:3">
      <c s="3" r="A2" t="s">
        <v>198</v>
      </c>
    </row>
    <row r="3" spans="1:3">
      <c s="4" r="A3" t="s">
        <v>37</v>
      </c>
      <c s="4" r="B3" t="s">
        <v>38</v>
      </c>
      <c s="7" r="C3" t="n">
        <v>681660</v>
      </c>
    </row>
    <row r="4" spans="1:3">
      <c s="4" r="A4" t="s">
        <v>419</v>
      </c>
      <c s="6" r="B4" t="n">
        <v>206623</v>
      </c>
      <c s="6" r="C4" t="n">
        <v>142217</v>
      </c>
    </row>
    <row r="5" spans="1:3">
      <c s="4" r="A5" t="s">
        <v>417</v>
      </c>
      <c s="7" r="B5" t="n">
        <v>-206623</v>
      </c>
      <c s="7" r="C5" t="n">
        <v>5394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20</v>
      </c>
      <c s="2" r="B1" t="s">
        <v>2</v>
      </c>
      <c s="2" r="C1" t="s">
        <v>30</v>
      </c>
    </row>
    <row r="2" spans="1:3">
      <c s="3" r="A2" t="s">
        <v>202</v>
      </c>
    </row>
    <row r="3" spans="1:3">
      <c s="4" r="A3" t="s">
        <v>421</v>
      </c>
      <c s="7" r="B3" t="n">
        <v>1862605</v>
      </c>
      <c s="7" r="C3" t="n">
        <v>2043411</v>
      </c>
    </row>
    <row r="4" spans="1:3">
      <c s="4" r="A4" t="s">
        <v>422</v>
      </c>
      <c s="6" r="B4" t="n">
        <v>211695</v>
      </c>
      <c s="6" r="C4" t="n">
        <v>148438</v>
      </c>
    </row>
    <row r="5" spans="1:3">
      <c s="4" r="A5" t="s">
        <v>39</v>
      </c>
      <c s="7" r="B5" t="n">
        <v>2074300</v>
      </c>
      <c s="7" r="C5" t="n">
        <v>21918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23</v>
      </c>
      <c s="2" r="B1" t="s">
        <v>2</v>
      </c>
      <c s="2" r="C1" t="s">
        <v>30</v>
      </c>
    </row>
    <row r="2" spans="1:3">
      <c s="4" r="A2" t="s">
        <v>424</v>
      </c>
      <c s="7" r="B2" t="n">
        <v>35313261</v>
      </c>
      <c s="7" r="C2" t="n">
        <v>31659539</v>
      </c>
    </row>
    <row r="3" spans="1:3">
      <c s="4" r="A3" t="s">
        <v>425</v>
      </c>
      <c s="6" r="B3" t="n">
        <v>20800555</v>
      </c>
      <c s="6" r="C3" t="n">
        <v>18758344</v>
      </c>
    </row>
    <row r="4" spans="1:3">
      <c s="4" r="A4" t="s">
        <v>426</v>
      </c>
      <c s="6" r="B4" t="n">
        <v>14512706</v>
      </c>
      <c s="6" r="C4" t="n">
        <v>12901195</v>
      </c>
    </row>
    <row r="5" spans="1:3">
      <c s="4" r="A5" t="s">
        <v>427</v>
      </c>
    </row>
    <row r="6" spans="1:3">
      <c s="4" r="A6" t="s">
        <v>424</v>
      </c>
      <c s="6" r="B6" t="n">
        <v>620307</v>
      </c>
      <c s="6" r="C6" t="n">
        <v>620307</v>
      </c>
    </row>
    <row r="7" spans="1:3">
      <c s="4" r="A7" t="s">
        <v>428</v>
      </c>
    </row>
    <row r="8" spans="1:3">
      <c s="4" r="A8" t="s">
        <v>424</v>
      </c>
      <c s="6" r="B8" t="n">
        <v>19213472</v>
      </c>
      <c s="6" r="C8" t="n">
        <v>17396797</v>
      </c>
    </row>
    <row r="9" spans="1:3">
      <c s="4" r="A9" t="s">
        <v>429</v>
      </c>
    </row>
    <row r="10" spans="1:3">
      <c s="4" r="A10" t="s">
        <v>424</v>
      </c>
      <c s="6" r="B10" t="n">
        <v>3904846</v>
      </c>
      <c s="6" r="C10" t="n">
        <v>3580224</v>
      </c>
    </row>
    <row r="11" spans="1:3">
      <c s="4" r="A11" t="s">
        <v>430</v>
      </c>
    </row>
    <row r="12" spans="1:3">
      <c s="4" r="A12" t="s">
        <v>424</v>
      </c>
      <c s="6" r="B12" t="n">
        <v>2069055</v>
      </c>
      <c s="6" r="C12" t="n">
        <v>2069055</v>
      </c>
    </row>
    <row r="13" spans="1:3">
      <c s="4" r="A13" t="s">
        <v>431</v>
      </c>
    </row>
    <row r="14" spans="1:3">
      <c s="4" r="A14" t="s">
        <v>424</v>
      </c>
      <c s="6" r="B14" t="n">
        <v>2949824</v>
      </c>
      <c s="6" r="C14" t="n">
        <v>2550627</v>
      </c>
    </row>
    <row r="15" spans="1:3">
      <c s="4" r="A15" t="s">
        <v>432</v>
      </c>
    </row>
    <row r="16" spans="1:3">
      <c s="4" r="A16" t="s">
        <v>424</v>
      </c>
      <c s="6" r="B16" t="n">
        <v>5616143</v>
      </c>
      <c s="6" r="C16" t="n">
        <v>4502915</v>
      </c>
    </row>
    <row r="17" spans="1:3">
      <c s="4" r="A17" t="s">
        <v>433</v>
      </c>
    </row>
    <row r="18" spans="1:3">
      <c s="4" r="A18" t="s">
        <v>424</v>
      </c>
      <c s="7" r="B18" t="n">
        <v>939614</v>
      </c>
      <c s="7" r="C18" t="n">
        <v>9396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4</v>
      </c>
      <c s="2" r="B1" t="s">
        <v>2</v>
      </c>
      <c s="2" r="C1" t="s">
        <v>30</v>
      </c>
    </row>
    <row r="2" spans="1:3">
      <c s="3" r="A2" t="s">
        <v>208</v>
      </c>
    </row>
    <row r="3" spans="1:3">
      <c s="4" r="A3" t="s">
        <v>435</v>
      </c>
      <c s="7" r="B3" t="n">
        <v>7004847</v>
      </c>
      <c s="7" r="C3" t="n">
        <v>7004847</v>
      </c>
    </row>
    <row r="4" spans="1:3">
      <c s="4" r="A4" t="s">
        <v>436</v>
      </c>
      <c s="6" r="B4" t="n">
        <v>4571821</v>
      </c>
      <c s="6" r="C4" t="n">
        <v>4547545</v>
      </c>
    </row>
    <row r="5" spans="1:3">
      <c s="4" r="A5" t="s">
        <v>437</v>
      </c>
      <c s="6" r="B5" t="n">
        <v>4100000</v>
      </c>
      <c s="6" r="C5" t="n">
        <v>4100000</v>
      </c>
    </row>
    <row r="6" spans="1:3">
      <c s="4" r="A6" t="s">
        <v>438</v>
      </c>
      <c s="6" r="B6" t="n">
        <v>3800000</v>
      </c>
      <c s="6" r="C6" t="n">
        <v>3800000</v>
      </c>
    </row>
    <row r="7" spans="1:3">
      <c s="4" r="A7" t="s">
        <v>439</v>
      </c>
      <c s="6" r="B7" t="n">
        <v>11757310</v>
      </c>
      <c s="6" r="C7" t="n">
        <v>10502232</v>
      </c>
    </row>
    <row r="8" spans="1:3">
      <c s="4" r="A8" t="s">
        <v>45</v>
      </c>
      <c s="7" r="B8" t="n">
        <v>7719358</v>
      </c>
      <c s="7" r="C8" t="n">
        <v>895016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0</v>
      </c>
      <c s="2" r="B1" t="s">
        <v>2</v>
      </c>
      <c s="2" r="C1" t="s">
        <v>30</v>
      </c>
      <c s="2" r="D1" t="s">
        <v>89</v>
      </c>
    </row>
    <row r="2" spans="1:4">
      <c s="3" r="A2" t="s">
        <v>208</v>
      </c>
    </row>
    <row r="3" spans="1:4">
      <c s="4" r="A3" t="s">
        <v>441</v>
      </c>
      <c s="7" r="B3" t="n">
        <v>8950160</v>
      </c>
      <c s="7" r="C3" t="n">
        <v>10508843</v>
      </c>
      <c s="7" r="D3" t="n">
        <v>11904248</v>
      </c>
    </row>
    <row r="4" spans="1:4">
      <c s="4" r="A4" t="s">
        <v>442</v>
      </c>
      <c s="6" r="B4" t="n">
        <v>113072</v>
      </c>
      <c s="6" r="C4" t="n">
        <v>139534</v>
      </c>
      <c s="6" r="D4" t="n">
        <v>214211</v>
      </c>
    </row>
    <row r="5" spans="1:4">
      <c s="4" r="A5" t="s">
        <v>443</v>
      </c>
      <c s="6" r="B5" t="n">
        <v>-88796</v>
      </c>
      <c s="6" r="C5" t="n">
        <v>-413589</v>
      </c>
      <c s="6" r="D5" t="n">
        <v>-250523</v>
      </c>
    </row>
    <row r="6" spans="1:4">
      <c s="4" r="A6" t="s">
        <v>444</v>
      </c>
      <c s="6" r="B6" t="n">
        <v>-1255078</v>
      </c>
      <c s="6" r="C6" t="n">
        <v>-1284628</v>
      </c>
      <c s="6" r="D6" t="n">
        <v>-1359093</v>
      </c>
    </row>
    <row r="7" spans="1:4">
      <c s="4" r="A7" t="s">
        <v>445</v>
      </c>
      <c s="7" r="B7" t="n">
        <v>7719358</v>
      </c>
      <c s="7" r="C7" t="n">
        <v>8950160</v>
      </c>
      <c s="7" r="D7" t="n">
        <v>105088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6</v>
      </c>
      <c s="2" r="B1" t="s">
        <v>2</v>
      </c>
      <c s="2" r="C1" t="s">
        <v>30</v>
      </c>
    </row>
    <row r="2" spans="1:3">
      <c s="6" r="A2" t="n">
        <v>2017</v>
      </c>
      <c s="7" r="B2" t="n">
        <v>1232261</v>
      </c>
    </row>
    <row r="3" spans="1:3">
      <c s="6" r="A3" t="n">
        <v>2018</v>
      </c>
      <c s="6" r="B3" t="n">
        <v>1155571</v>
      </c>
    </row>
    <row r="4" spans="1:3">
      <c s="6" r="A4" t="n">
        <v>2019</v>
      </c>
      <c s="6" r="B4" t="n">
        <v>988324</v>
      </c>
    </row>
    <row r="5" spans="1:3">
      <c s="6" r="A5" t="n">
        <v>2020</v>
      </c>
      <c s="6" r="B5" t="n">
        <v>791112</v>
      </c>
    </row>
    <row r="6" spans="1:3">
      <c s="6" r="A6" t="n">
        <v>2021</v>
      </c>
      <c s="6" r="B6" t="n">
        <v>393075</v>
      </c>
    </row>
    <row r="7" spans="1:3">
      <c s="4" r="A7" t="s">
        <v>447</v>
      </c>
      <c s="6" r="B7" t="n">
        <v>3159015</v>
      </c>
    </row>
    <row r="8" spans="1:3">
      <c s="4" r="A8" t="s">
        <v>45</v>
      </c>
      <c s="6" r="B8" t="n">
        <v>7719358</v>
      </c>
      <c s="7" r="C8" t="n">
        <v>8950160</v>
      </c>
    </row>
    <row r="9" spans="1:3">
      <c s="4" r="A9" t="s">
        <v>448</v>
      </c>
    </row>
    <row r="10" spans="1:3">
      <c s="6" r="A10" t="n">
        <v>2017</v>
      </c>
      <c s="6" r="B10" t="n">
        <v>196547</v>
      </c>
    </row>
    <row r="11" spans="1:3">
      <c s="6" r="A11" t="n">
        <v>2018</v>
      </c>
      <c s="6" r="B11" t="n">
        <v>206524</v>
      </c>
    </row>
    <row r="12" spans="1:3">
      <c s="6" r="A12" t="n">
        <v>2019</v>
      </c>
      <c s="6" r="B12" t="n">
        <v>212610</v>
      </c>
    </row>
    <row r="13" spans="1:3">
      <c s="6" r="A13" t="n">
        <v>2020</v>
      </c>
      <c s="6" r="B13" t="n">
        <v>210635</v>
      </c>
    </row>
    <row r="14" spans="1:3">
      <c s="6" r="A14" t="n">
        <v>2021</v>
      </c>
      <c s="6" r="B14" t="n">
        <v>203075</v>
      </c>
    </row>
    <row r="15" spans="1:3">
      <c s="4" r="A15" t="s">
        <v>447</v>
      </c>
      <c s="6" r="B15" t="n">
        <v>942348</v>
      </c>
    </row>
    <row r="16" spans="1:3">
      <c s="4" r="A16" t="s">
        <v>45</v>
      </c>
      <c s="6" r="B16" t="n">
        <v>1971739</v>
      </c>
    </row>
    <row r="17" spans="1:3">
      <c s="4" r="A17" t="s">
        <v>435</v>
      </c>
    </row>
    <row r="18" spans="1:3">
      <c s="6" r="A18" t="n">
        <v>2017</v>
      </c>
      <c s="6" r="B18" t="n">
        <v>260000</v>
      </c>
    </row>
    <row r="19" spans="1:3">
      <c s="6" r="A19" t="n">
        <v>2018</v>
      </c>
      <c s="6" r="B19" t="n">
        <v>173333</v>
      </c>
    </row>
    <row r="20" spans="1:3">
      <c s="6" r="A20" t="n">
        <v>2019</v>
      </c>
      <c s="4" r="B20" t="s">
        <v>38</v>
      </c>
    </row>
    <row r="21" spans="1:3">
      <c s="6" r="A21" t="n">
        <v>2020</v>
      </c>
      <c s="4" r="B21" t="s">
        <v>38</v>
      </c>
    </row>
    <row r="22" spans="1:3">
      <c s="6" r="A22" t="n">
        <v>2021</v>
      </c>
      <c s="4" r="B22" t="s">
        <v>38</v>
      </c>
    </row>
    <row r="23" spans="1:3">
      <c s="4" r="A23" t="s">
        <v>447</v>
      </c>
      <c s="4" r="B23" t="s">
        <v>38</v>
      </c>
    </row>
    <row r="24" spans="1:3">
      <c s="4" r="A24" t="s">
        <v>45</v>
      </c>
      <c s="6" r="B24" t="n">
        <v>433333</v>
      </c>
    </row>
    <row r="25" spans="1:3">
      <c s="4" r="A25" t="s">
        <v>437</v>
      </c>
    </row>
    <row r="26" spans="1:3">
      <c s="6" r="A26" t="n">
        <v>2017</v>
      </c>
      <c s="6" r="B26" t="n">
        <v>585714</v>
      </c>
    </row>
    <row r="27" spans="1:3">
      <c s="6" r="A27" t="n">
        <v>2018</v>
      </c>
      <c s="6" r="B27" t="n">
        <v>585714</v>
      </c>
    </row>
    <row r="28" spans="1:3">
      <c s="6" r="A28" t="n">
        <v>2019</v>
      </c>
      <c s="6" r="B28" t="n">
        <v>585714</v>
      </c>
    </row>
    <row r="29" spans="1:3">
      <c s="6" r="A29" t="n">
        <v>2020</v>
      </c>
      <c s="6" r="B29" t="n">
        <v>390477</v>
      </c>
    </row>
    <row r="30" spans="1:3">
      <c s="6" r="A30" t="n">
        <v>2021</v>
      </c>
      <c s="4" r="B30" t="s">
        <v>38</v>
      </c>
    </row>
    <row r="31" spans="1:3">
      <c s="4" r="A31" t="s">
        <v>447</v>
      </c>
      <c s="4" r="B31" t="s">
        <v>38</v>
      </c>
    </row>
    <row r="32" spans="1:3">
      <c s="4" r="A32" t="s">
        <v>45</v>
      </c>
      <c s="6" r="B32" t="n">
        <v>2147619</v>
      </c>
    </row>
    <row r="33" spans="1:3">
      <c s="4" r="A33" t="s">
        <v>438</v>
      </c>
    </row>
    <row r="34" spans="1:3">
      <c s="6" r="A34" t="n">
        <v>2017</v>
      </c>
      <c s="6" r="B34" t="n">
        <v>190000</v>
      </c>
    </row>
    <row r="35" spans="1:3">
      <c s="6" r="A35" t="n">
        <v>2018</v>
      </c>
      <c s="6" r="B35" t="n">
        <v>190000</v>
      </c>
    </row>
    <row r="36" spans="1:3">
      <c s="6" r="A36" t="n">
        <v>2019</v>
      </c>
      <c s="6" r="B36" t="n">
        <v>190000</v>
      </c>
    </row>
    <row r="37" spans="1:3">
      <c s="6" r="A37" t="n">
        <v>2020</v>
      </c>
      <c s="6" r="B37" t="n">
        <v>190000</v>
      </c>
    </row>
    <row r="38" spans="1:3">
      <c s="6" r="A38" t="n">
        <v>2021</v>
      </c>
      <c s="6" r="B38" t="n">
        <v>190000</v>
      </c>
    </row>
    <row r="39" spans="1:3">
      <c s="4" r="A39" t="s">
        <v>447</v>
      </c>
      <c s="6" r="B39" t="n">
        <v>2216667</v>
      </c>
    </row>
    <row r="40" spans="1:3">
      <c s="4" r="A40" t="s">
        <v>45</v>
      </c>
      <c s="7" r="B40" t="n">
        <v>31666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449</v>
      </c>
      <c s="2" r="B1" t="s">
        <v>1</v>
      </c>
    </row>
    <row r="2" spans="1:4">
      <c s="2" r="B2" t="s">
        <v>2</v>
      </c>
      <c s="2" r="C2" t="s">
        <v>30</v>
      </c>
      <c s="2" r="D2" t="s">
        <v>89</v>
      </c>
    </row>
    <row r="3" spans="1:4">
      <c s="3" r="A3" t="s">
        <v>450</v>
      </c>
    </row>
    <row r="4" spans="1:4">
      <c s="4" r="A4" t="s">
        <v>451</v>
      </c>
      <c s="4" r="B4" t="s">
        <v>38</v>
      </c>
      <c s="4" r="C4" t="s">
        <v>38</v>
      </c>
      <c s="6" r="D4" t="n">
        <v>6610</v>
      </c>
    </row>
    <row r="5" spans="1:4">
      <c s="4" r="A5" t="s">
        <v>452</v>
      </c>
      <c s="4" r="B5" t="s">
        <v>38</v>
      </c>
      <c s="4" r="C5" t="s">
        <v>38</v>
      </c>
      <c s="4" r="D5" t="s">
        <v>38</v>
      </c>
    </row>
    <row r="6" spans="1:4">
      <c s="4" r="A6" t="s">
        <v>453</v>
      </c>
      <c s="4" r="B6" t="s">
        <v>38</v>
      </c>
      <c s="4" r="C6" t="s">
        <v>38</v>
      </c>
      <c s="4" r="D6" t="s">
        <v>38</v>
      </c>
    </row>
    <row r="7" spans="1:4">
      <c s="4" r="A7" t="s">
        <v>454</v>
      </c>
      <c s="4" r="B7" t="s">
        <v>38</v>
      </c>
      <c s="4" r="C7" t="s">
        <v>38</v>
      </c>
      <c s="6" r="D7" t="n">
        <v>6610</v>
      </c>
    </row>
    <row r="8" spans="1:4">
      <c s="4" r="A8" t="s">
        <v>455</v>
      </c>
      <c s="4" r="B8" t="s">
        <v>38</v>
      </c>
      <c s="4" r="C8" t="s">
        <v>38</v>
      </c>
      <c s="4" r="D8" t="s">
        <v>38</v>
      </c>
    </row>
    <row r="9" spans="1:4">
      <c s="3" r="A9" t="s">
        <v>456</v>
      </c>
    </row>
    <row r="10" spans="1:4">
      <c s="4" r="A10" t="s">
        <v>451</v>
      </c>
      <c s="4" r="B10" t="s">
        <v>38</v>
      </c>
      <c s="4" r="C10" t="s">
        <v>38</v>
      </c>
      <c s="7" r="D10" t="n">
        <v>29</v>
      </c>
    </row>
    <row r="11" spans="1:4">
      <c s="4" r="A11" t="s">
        <v>452</v>
      </c>
      <c s="4" r="B11" t="s">
        <v>38</v>
      </c>
      <c s="4" r="C11" t="s">
        <v>38</v>
      </c>
      <c s="4" r="D11" t="s">
        <v>38</v>
      </c>
    </row>
    <row r="12" spans="1:4">
      <c s="4" r="A12" t="s">
        <v>457</v>
      </c>
      <c s="4" r="B12" t="s">
        <v>38</v>
      </c>
      <c s="4" r="C12" t="s">
        <v>38</v>
      </c>
      <c s="4" r="D12" t="s">
        <v>38</v>
      </c>
    </row>
    <row r="13" spans="1:4">
      <c s="4" r="A13" t="s">
        <v>455</v>
      </c>
      <c s="4" r="B13" t="s">
        <v>38</v>
      </c>
      <c s="4" r="C13" t="s">
        <v>38</v>
      </c>
      <c s="4" r="D13" t="s">
        <v>38</v>
      </c>
    </row>
    <row r="14" spans="1:4">
      <c s="3" r="A14" t="s">
        <v>458</v>
      </c>
    </row>
    <row r="15" spans="1:4">
      <c s="4" r="A15" t="s">
        <v>459</v>
      </c>
      <c s="4" r="B15" t="s">
        <v>38</v>
      </c>
      <c s="4" r="C15" t="s">
        <v>38</v>
      </c>
      <c s="4" r="D15" t="s">
        <v>38</v>
      </c>
    </row>
    <row r="16" spans="1:4">
      <c s="4" r="A16" t="s">
        <v>460</v>
      </c>
      <c s="4" r="B16" t="s">
        <v>38</v>
      </c>
      <c s="4" r="C16" t="s">
        <v>38</v>
      </c>
      <c s="4" r="D16" t="s">
        <v>38</v>
      </c>
    </row>
    <row r="17" spans="1:4">
      <c s="4" r="A17" t="s">
        <v>461</v>
      </c>
      <c s="4" r="B17" t="s">
        <v>38</v>
      </c>
      <c s="4" r="C17" t="s">
        <v>38</v>
      </c>
      <c s="4" r="D17" t="s">
        <v>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2</v>
      </c>
      <c s="2" r="B1" t="s">
        <v>2</v>
      </c>
      <c s="2" r="C1" t="s">
        <v>30</v>
      </c>
      <c s="2" r="D1" t="s">
        <v>89</v>
      </c>
    </row>
    <row r="2" spans="1:4">
      <c s="4" r="A2" t="s">
        <v>463</v>
      </c>
    </row>
    <row r="3" spans="1:4">
      <c s="4" r="A3" t="s">
        <v>464</v>
      </c>
      <c s="7" r="B3" t="n">
        <v>10752169</v>
      </c>
      <c s="7" r="C3" t="n">
        <v>17659698</v>
      </c>
      <c s="7" r="D3" t="n">
        <v>19526475</v>
      </c>
    </row>
    <row r="4" spans="1:4">
      <c s="4" r="A4" t="s">
        <v>465</v>
      </c>
      <c s="6" r="B4" t="n">
        <v>2886006</v>
      </c>
      <c s="6" r="C4" t="n">
        <v>1988915</v>
      </c>
      <c s="6" r="D4" t="n">
        <v>2266473</v>
      </c>
    </row>
    <row r="5" spans="1:4">
      <c s="4" r="A5" t="s">
        <v>466</v>
      </c>
      <c s="4" r="B5" t="s">
        <v>38</v>
      </c>
      <c s="6" r="C5" t="n">
        <v>-4971094</v>
      </c>
      <c s="4" r="D5" t="s">
        <v>38</v>
      </c>
    </row>
    <row r="6" spans="1:4">
      <c s="4" r="A6" t="s">
        <v>467</v>
      </c>
      <c s="6" r="B6" t="n">
        <v>-5241600</v>
      </c>
      <c s="6" r="C6" t="n">
        <v>-3925350</v>
      </c>
      <c s="6" r="D6" t="n">
        <v>-4133250</v>
      </c>
    </row>
    <row r="7" spans="1:4">
      <c s="4" r="A7" t="s">
        <v>468</v>
      </c>
      <c s="6" r="B7" t="n">
        <v>8396575</v>
      </c>
      <c s="6" r="C7" t="n">
        <v>10752169</v>
      </c>
      <c s="6" r="D7" t="n">
        <v>17659698</v>
      </c>
    </row>
    <row r="8" spans="1:4">
      <c s="4" r="A8" t="s">
        <v>77</v>
      </c>
    </row>
    <row r="9" spans="1:4">
      <c s="4" r="A9" t="s">
        <v>464</v>
      </c>
      <c s="6" r="B9" t="n">
        <v>22043621</v>
      </c>
      <c s="6" r="C9" t="n">
        <v>21113266</v>
      </c>
      <c s="6" r="D9" t="n">
        <v>20763830</v>
      </c>
    </row>
    <row r="10" spans="1:4">
      <c s="4" r="A10" t="s">
        <v>465</v>
      </c>
      <c s="6" r="B10" t="n">
        <v>13229621</v>
      </c>
      <c s="6" r="C10" t="n">
        <v>5704999</v>
      </c>
      <c s="6" r="D10" t="n">
        <v>4566186</v>
      </c>
    </row>
    <row r="11" spans="1:4">
      <c s="4" r="A11" t="s">
        <v>466</v>
      </c>
      <c s="4" r="B11" t="s">
        <v>38</v>
      </c>
      <c s="4" r="C11" t="s">
        <v>38</v>
      </c>
      <c s="4" r="D11" t="s">
        <v>38</v>
      </c>
    </row>
    <row r="12" spans="1:4">
      <c s="4" r="A12" t="s">
        <v>467</v>
      </c>
      <c s="6" r="B12" t="n">
        <v>-11958400</v>
      </c>
      <c s="6" r="C12" t="n">
        <v>-4774644</v>
      </c>
      <c s="6" r="D12" t="n">
        <v>-4216750</v>
      </c>
    </row>
    <row r="13" spans="1:4">
      <c s="4" r="A13" t="s">
        <v>468</v>
      </c>
      <c s="7" r="B13" t="n">
        <v>23314842</v>
      </c>
      <c s="7" r="C13" t="n">
        <v>22043621</v>
      </c>
      <c s="7" r="D13" t="n">
        <v>211132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58"/>
    <col customWidth="1" max="2" min="2" width="29"/>
    <col customWidth="1" max="3" min="3" width="14"/>
    <col customWidth="1" max="4" min="4" width="21"/>
    <col customWidth="1" max="5" min="5" width="39"/>
    <col customWidth="1" max="6" min="6" width="20"/>
    <col customWidth="1" max="7" min="7" width="44"/>
    <col customWidth="1" max="8" min="8" width="15"/>
    <col customWidth="1" max="9" min="9" width="25"/>
    <col customWidth="1" max="10" min="10" width="13"/>
  </cols>
  <sheetData>
    <row r="1" spans="1:10">
      <c s="1" r="A1" t="s">
        <v>128</v>
      </c>
      <c s="2" r="B1" t="s">
        <v>72</v>
      </c>
      <c s="2" r="C1" t="s">
        <v>75</v>
      </c>
      <c s="2" r="D1" t="s">
        <v>78</v>
      </c>
      <c s="2" r="E1" t="s">
        <v>129</v>
      </c>
      <c s="2" r="F1" t="s">
        <v>130</v>
      </c>
      <c s="2" r="G1" t="s">
        <v>131</v>
      </c>
      <c s="2" r="H1" t="s">
        <v>132</v>
      </c>
      <c s="2" r="I1" t="s">
        <v>133</v>
      </c>
      <c s="2" r="J1" t="s">
        <v>134</v>
      </c>
    </row>
    <row r="2" spans="1:10">
      <c s="4" r="A2" t="s">
        <v>135</v>
      </c>
      <c s="4" r="B2" t="s">
        <v>38</v>
      </c>
      <c s="6" r="C2" t="n">
        <v>598</v>
      </c>
      <c s="4" r="D2" t="s">
        <v>38</v>
      </c>
      <c s="4" r="E2" t="s">
        <v>38</v>
      </c>
      <c s="4" r="F2" t="s">
        <v>38</v>
      </c>
      <c s="4" r="G2" t="s">
        <v>38</v>
      </c>
      <c s="4" r="H2" t="s">
        <v>38</v>
      </c>
      <c s="4" r="I2" t="s">
        <v>38</v>
      </c>
      <c s="4" r="J2" t="s">
        <v>38</v>
      </c>
    </row>
    <row r="3" spans="1:10">
      <c s="4" r="A3" t="s">
        <v>136</v>
      </c>
      <c s="7" r="B3" t="n">
        <v>31</v>
      </c>
      <c s="7" r="C3" t="n">
        <v>5969132</v>
      </c>
      <c s="7" r="D3" t="n">
        <v>38</v>
      </c>
      <c s="7" r="E3" t="n">
        <v>174499020</v>
      </c>
      <c s="7" r="F3" t="n">
        <v>-159655416</v>
      </c>
      <c s="7" r="G3" t="n">
        <v>-54820</v>
      </c>
      <c s="7" r="H3" t="n">
        <v>-675390</v>
      </c>
      <c s="7" r="I3" t="n">
        <v>23685215</v>
      </c>
      <c s="7" r="J3" t="n">
        <v>37799276</v>
      </c>
    </row>
    <row r="4" spans="1:10">
      <c s="4" r="A4" t="s">
        <v>117</v>
      </c>
      <c s="4" r="B4" t="s">
        <v>38</v>
      </c>
      <c s="4" r="C4" t="s">
        <v>38</v>
      </c>
      <c s="4" r="D4" t="s">
        <v>38</v>
      </c>
      <c s="4" r="E4" t="s">
        <v>38</v>
      </c>
      <c s="7" r="F4" t="n">
        <v>10396130</v>
      </c>
      <c s="4" r="G4" t="s">
        <v>38</v>
      </c>
      <c s="4" r="H4" t="s">
        <v>38</v>
      </c>
      <c s="7" r="I4" t="n">
        <v>3000639</v>
      </c>
      <c s="7" r="J4" t="n">
        <v>13396769</v>
      </c>
    </row>
    <row r="5" spans="1:10">
      <c s="4" r="A5" t="s">
        <v>137</v>
      </c>
      <c s="4" r="B5" t="s">
        <v>38</v>
      </c>
      <c s="6" r="C5" t="n">
        <v>2</v>
      </c>
      <c s="4" r="D5" t="s">
        <v>38</v>
      </c>
      <c s="4" r="E5" t="s">
        <v>38</v>
      </c>
      <c s="4" r="F5" t="s">
        <v>38</v>
      </c>
      <c s="4" r="G5" t="s">
        <v>38</v>
      </c>
      <c s="4" r="H5" t="s">
        <v>38</v>
      </c>
      <c s="4" r="I5" t="s">
        <v>38</v>
      </c>
      <c s="4" r="J5" t="s">
        <v>38</v>
      </c>
    </row>
    <row r="6" spans="1:10">
      <c s="4" r="A6" t="s">
        <v>138</v>
      </c>
      <c s="4" r="B6" t="s">
        <v>38</v>
      </c>
      <c s="7" r="C6" t="n">
        <v>21443</v>
      </c>
      <c s="4" r="D6" t="s">
        <v>38</v>
      </c>
      <c s="7" r="E6" t="n">
        <v>222998</v>
      </c>
      <c s="4" r="F6" t="s">
        <v>38</v>
      </c>
      <c s="4" r="G6" t="s">
        <v>38</v>
      </c>
      <c s="4" r="H6" t="s">
        <v>38</v>
      </c>
      <c s="4" r="I6" t="s">
        <v>38</v>
      </c>
      <c s="7" r="J6" t="n">
        <v>223000</v>
      </c>
    </row>
    <row r="7" spans="1:10">
      <c s="4" r="A7" t="s">
        <v>139</v>
      </c>
      <c s="4" r="B7" t="s">
        <v>38</v>
      </c>
      <c s="4" r="C7" t="s">
        <v>38</v>
      </c>
      <c s="4" r="D7" t="s">
        <v>38</v>
      </c>
      <c s="4" r="E7" t="s">
        <v>38</v>
      </c>
      <c s="4" r="F7" t="s">
        <v>38</v>
      </c>
      <c s="7" r="G7" t="n">
        <v>15992</v>
      </c>
      <c s="4" r="H7" t="s">
        <v>38</v>
      </c>
      <c s="4" r="I7" t="s">
        <v>38</v>
      </c>
      <c s="7" r="J7" t="n">
        <v>15992</v>
      </c>
    </row>
    <row r="8" spans="1:10">
      <c s="4" r="A8" t="s">
        <v>140</v>
      </c>
      <c s="4" r="B8" t="s">
        <v>38</v>
      </c>
      <c s="6" r="C8" t="n">
        <v>5</v>
      </c>
      <c s="4" r="D8" t="s">
        <v>38</v>
      </c>
      <c s="4" r="E8" t="s">
        <v>38</v>
      </c>
      <c s="4" r="F8" t="s">
        <v>38</v>
      </c>
      <c s="4" r="G8" t="s">
        <v>38</v>
      </c>
      <c s="4" r="H8" t="s">
        <v>38</v>
      </c>
      <c s="4" r="I8" t="s">
        <v>38</v>
      </c>
      <c s="4" r="J8" t="s">
        <v>38</v>
      </c>
    </row>
    <row r="9" spans="1:10">
      <c s="4" r="A9" t="s">
        <v>141</v>
      </c>
      <c s="4" r="B9" t="s">
        <v>38</v>
      </c>
      <c s="7" r="C9" t="n">
        <v>45265</v>
      </c>
      <c s="4" r="D9" t="s">
        <v>38</v>
      </c>
      <c s="7" r="E9" t="n">
        <v>531820</v>
      </c>
      <c s="4" r="F9" t="s">
        <v>38</v>
      </c>
      <c s="4" r="G9" t="s">
        <v>38</v>
      </c>
      <c s="4" r="H9" t="s">
        <v>38</v>
      </c>
      <c s="7" r="J9" t="n">
        <v>531825</v>
      </c>
    </row>
    <row r="10" spans="1:10">
      <c s="4" r="A10" t="s">
        <v>142</v>
      </c>
      <c s="4" r="B10" t="s">
        <v>38</v>
      </c>
      <c s="4" r="C10" t="s">
        <v>38</v>
      </c>
      <c s="4" r="D10" t="s">
        <v>38</v>
      </c>
      <c s="4" r="E10" t="s">
        <v>38</v>
      </c>
      <c s="4" r="F10" t="s">
        <v>38</v>
      </c>
      <c s="4" r="G10" t="s">
        <v>38</v>
      </c>
      <c s="4" r="H10" t="s">
        <v>38</v>
      </c>
      <c s="7" r="I10" t="n">
        <v>-1125100</v>
      </c>
      <c s="6" r="J10" t="n">
        <v>-1125100</v>
      </c>
    </row>
    <row r="11" spans="1:10">
      <c s="4" r="A11" t="s">
        <v>143</v>
      </c>
      <c s="4" r="B11" t="s">
        <v>38</v>
      </c>
      <c s="4" r="C11" t="s">
        <v>38</v>
      </c>
      <c s="4" r="D11" t="s">
        <v>38</v>
      </c>
      <c s="4" r="E11" t="s">
        <v>38</v>
      </c>
      <c s="4" r="F11" t="s">
        <v>38</v>
      </c>
      <c s="4" r="G11" t="s">
        <v>38</v>
      </c>
      <c s="4" r="H11" t="s">
        <v>38</v>
      </c>
      <c s="4" r="I11" t="s">
        <v>38</v>
      </c>
      <c s="4" r="J11" t="s">
        <v>38</v>
      </c>
    </row>
    <row r="12" spans="1:10">
      <c s="4" r="A12" t="s">
        <v>144</v>
      </c>
      <c s="4" r="B12" t="s">
        <v>38</v>
      </c>
      <c s="4" r="C12" t="s">
        <v>38</v>
      </c>
      <c s="4" r="D12" t="s">
        <v>38</v>
      </c>
      <c s="4" r="E12" t="s">
        <v>38</v>
      </c>
      <c s="4" r="F12" t="s">
        <v>38</v>
      </c>
      <c s="4" r="G12" t="s">
        <v>38</v>
      </c>
      <c s="4" r="H12" t="s">
        <v>38</v>
      </c>
      <c s="6" r="I12" t="n">
        <v>-4965770</v>
      </c>
      <c s="6" r="J12" t="n">
        <v>-4965770</v>
      </c>
    </row>
    <row r="13" spans="1:10">
      <c s="4" r="A13" t="s">
        <v>145</v>
      </c>
      <c s="4" r="B13" t="s">
        <v>38</v>
      </c>
      <c s="4" r="C13" t="s">
        <v>38</v>
      </c>
      <c s="4" r="D13" t="s">
        <v>38</v>
      </c>
      <c s="4" r="E13" t="s">
        <v>38</v>
      </c>
      <c s="4" r="F13" t="s">
        <v>38</v>
      </c>
      <c s="4" r="G13" t="s">
        <v>38</v>
      </c>
      <c s="4" r="H13" t="s">
        <v>38</v>
      </c>
      <c s="4" r="I13" t="s">
        <v>38</v>
      </c>
      <c s="4" r="J13" t="s">
        <v>38</v>
      </c>
    </row>
    <row r="14" spans="1:10">
      <c s="4" r="A14" t="s">
        <v>146</v>
      </c>
      <c s="4" r="B14" t="s">
        <v>38</v>
      </c>
      <c s="6" r="C14" t="n">
        <v>1</v>
      </c>
      <c s="4" r="D14" t="s">
        <v>38</v>
      </c>
      <c s="4" r="E14" t="s">
        <v>38</v>
      </c>
      <c s="4" r="F14" t="s">
        <v>38</v>
      </c>
      <c s="4" r="G14" t="s">
        <v>38</v>
      </c>
      <c s="4" r="H14" t="s">
        <v>38</v>
      </c>
      <c s="4" r="I14" t="s">
        <v>38</v>
      </c>
      <c s="4" r="J14" t="s">
        <v>38</v>
      </c>
    </row>
    <row r="15" spans="1:10">
      <c s="4" r="A15" t="s">
        <v>147</v>
      </c>
      <c s="4" r="B15" t="s">
        <v>38</v>
      </c>
      <c s="7" r="C15" t="n">
        <v>10000</v>
      </c>
      <c s="4" r="D15" t="s">
        <v>38</v>
      </c>
      <c s="7" r="E15" t="n">
        <v>30599</v>
      </c>
      <c s="4" r="F15" t="s">
        <v>38</v>
      </c>
      <c s="4" r="G15" t="s">
        <v>38</v>
      </c>
      <c s="4" r="H15" t="s">
        <v>38</v>
      </c>
      <c s="4" r="I15" t="s">
        <v>38</v>
      </c>
      <c s="7" r="J15" t="n">
        <v>30600</v>
      </c>
    </row>
    <row r="16" spans="1:10">
      <c s="4" r="A16" t="s">
        <v>148</v>
      </c>
      <c s="4" r="B16" t="s">
        <v>38</v>
      </c>
      <c s="6" r="C16" t="n">
        <v>606</v>
      </c>
      <c s="4" r="D16" t="s">
        <v>38</v>
      </c>
      <c s="4" r="E16" t="s">
        <v>38</v>
      </c>
      <c s="4" r="F16" t="s">
        <v>38</v>
      </c>
      <c s="4" r="G16" t="s">
        <v>38</v>
      </c>
      <c s="4" r="H16" t="s">
        <v>38</v>
      </c>
      <c s="4" r="I16" t="s">
        <v>38</v>
      </c>
      <c s="4" r="J16" t="s">
        <v>38</v>
      </c>
    </row>
    <row r="17" spans="1:10">
      <c s="4" r="A17" t="s">
        <v>149</v>
      </c>
      <c s="7" r="B17" t="n">
        <v>31</v>
      </c>
      <c s="7" r="C17" t="n">
        <v>6045840</v>
      </c>
      <c s="7" r="D17" t="n">
        <v>38</v>
      </c>
      <c s="7" r="E17" t="n">
        <v>175284437</v>
      </c>
      <c s="7" r="F17" t="n">
        <v>-149259286</v>
      </c>
      <c s="7" r="G17" t="n">
        <v>-38828</v>
      </c>
      <c s="7" r="H17" t="n">
        <v>-675390</v>
      </c>
      <c s="7" r="I17" t="n">
        <v>20594984</v>
      </c>
      <c s="7" r="J17" t="n">
        <v>45906592</v>
      </c>
    </row>
    <row r="18" spans="1:10">
      <c s="4" r="A18" t="s">
        <v>117</v>
      </c>
      <c s="4" r="B18" t="s">
        <v>38</v>
      </c>
      <c s="4" r="C18" t="s">
        <v>38</v>
      </c>
      <c s="4" r="D18" t="s">
        <v>38</v>
      </c>
      <c s="4" r="E18" t="s">
        <v>38</v>
      </c>
      <c s="7" r="F18" t="n">
        <v>12910651</v>
      </c>
      <c s="4" r="G18" t="s">
        <v>38</v>
      </c>
      <c s="4" r="H18" t="s">
        <v>38</v>
      </c>
      <c s="7" r="I18" t="n">
        <v>2519732</v>
      </c>
      <c s="7" r="J18" t="n">
        <v>15430383</v>
      </c>
    </row>
    <row r="19" spans="1:10">
      <c s="4" r="A19" t="s">
        <v>137</v>
      </c>
      <c s="4" r="B19" t="s">
        <v>38</v>
      </c>
      <c s="6" r="C19" t="n">
        <v>1</v>
      </c>
      <c s="4" r="D19" t="s">
        <v>38</v>
      </c>
      <c s="4" r="E19" t="s">
        <v>38</v>
      </c>
      <c s="4" r="F19" t="s">
        <v>38</v>
      </c>
      <c s="4" r="G19" t="s">
        <v>38</v>
      </c>
      <c s="4" r="H19" t="s">
        <v>38</v>
      </c>
      <c s="4" r="I19" t="s">
        <v>38</v>
      </c>
      <c s="4" r="J19" t="s">
        <v>38</v>
      </c>
    </row>
    <row r="20" spans="1:10">
      <c s="4" r="A20" t="s">
        <v>138</v>
      </c>
      <c s="4" r="B20" t="s">
        <v>38</v>
      </c>
      <c s="7" r="C20" t="n">
        <v>5000</v>
      </c>
      <c s="4" r="D20" t="s">
        <v>38</v>
      </c>
      <c s="7" r="E20" t="n">
        <v>53199</v>
      </c>
      <c s="4" r="F20" t="s">
        <v>38</v>
      </c>
      <c s="4" r="G20" t="s">
        <v>38</v>
      </c>
      <c s="4" r="H20" t="s">
        <v>38</v>
      </c>
      <c s="4" r="I20" t="s">
        <v>38</v>
      </c>
      <c s="7" r="J20" t="n">
        <v>53200</v>
      </c>
    </row>
    <row r="21" spans="1:10">
      <c s="4" r="A21" t="s">
        <v>139</v>
      </c>
      <c s="4" r="B21" t="s">
        <v>38</v>
      </c>
      <c s="4" r="C21" t="s">
        <v>38</v>
      </c>
      <c s="4" r="D21" t="s">
        <v>38</v>
      </c>
      <c s="4" r="E21" t="s">
        <v>38</v>
      </c>
      <c s="4" r="F21" t="s">
        <v>38</v>
      </c>
      <c s="7" r="G21" t="n">
        <v>7333</v>
      </c>
      <c s="4" r="H21" t="s">
        <v>38</v>
      </c>
      <c s="4" r="I21" t="s">
        <v>38</v>
      </c>
      <c s="7" r="J21" t="n">
        <v>7333</v>
      </c>
    </row>
    <row r="22" spans="1:10">
      <c s="4" r="A22" t="s">
        <v>140</v>
      </c>
      <c s="4" r="B22" t="s">
        <v>38</v>
      </c>
      <c s="4" r="C22" t="s">
        <v>38</v>
      </c>
      <c s="4" r="D22" t="s">
        <v>38</v>
      </c>
      <c s="4" r="E22" t="s">
        <v>38</v>
      </c>
      <c s="4" r="F22" t="s">
        <v>38</v>
      </c>
      <c s="4" r="G22" t="s">
        <v>38</v>
      </c>
      <c s="4" r="H22" t="s">
        <v>38</v>
      </c>
      <c s="4" r="I22" t="s">
        <v>38</v>
      </c>
      <c s="4" r="J22" t="s">
        <v>38</v>
      </c>
    </row>
    <row r="23" spans="1:10">
      <c s="4" r="A23" t="s">
        <v>141</v>
      </c>
      <c s="4" r="B23" t="s">
        <v>38</v>
      </c>
      <c s="4" r="C23" t="s">
        <v>38</v>
      </c>
      <c s="4" r="D23" t="s">
        <v>38</v>
      </c>
      <c s="7" r="E23" t="n">
        <v>109950</v>
      </c>
      <c s="4" r="F23" t="s">
        <v>38</v>
      </c>
      <c s="4" r="G23" t="s">
        <v>38</v>
      </c>
      <c s="4" r="H23" t="s">
        <v>38</v>
      </c>
      <c s="4" r="I23" t="s">
        <v>38</v>
      </c>
      <c s="7" r="J23" t="n">
        <v>109950</v>
      </c>
    </row>
    <row r="24" spans="1:10">
      <c s="4" r="A24" t="s">
        <v>142</v>
      </c>
      <c s="4" r="B24" t="s">
        <v>38</v>
      </c>
      <c s="4" r="C24" t="s">
        <v>38</v>
      </c>
      <c s="4" r="D24" t="s">
        <v>38</v>
      </c>
      <c s="4" r="E24" t="s">
        <v>38</v>
      </c>
      <c s="4" r="F24" t="s">
        <v>38</v>
      </c>
      <c s="4" r="G24" t="s">
        <v>38</v>
      </c>
      <c s="4" r="H24" t="s">
        <v>38</v>
      </c>
      <c s="6" r="I24" t="n">
        <v>-1125000</v>
      </c>
      <c s="6" r="J24" t="n">
        <v>-1125000</v>
      </c>
    </row>
    <row r="25" spans="1:10">
      <c s="4" r="A25" t="s">
        <v>143</v>
      </c>
      <c s="4" r="B25" t="s">
        <v>38</v>
      </c>
      <c s="4" r="C25" t="s">
        <v>38</v>
      </c>
      <c s="4" r="D25" t="s">
        <v>38</v>
      </c>
      <c s="4" r="E25" t="s">
        <v>38</v>
      </c>
      <c s="4" r="G25" t="s">
        <v>38</v>
      </c>
      <c s="6" r="I25" t="n">
        <v>-4971094</v>
      </c>
      <c s="6" r="J25" t="n">
        <v>-4971094</v>
      </c>
    </row>
    <row r="26" spans="1:10">
      <c s="4" r="A26" t="s">
        <v>144</v>
      </c>
      <c s="4" r="B26" t="s">
        <v>38</v>
      </c>
      <c s="4" r="C26" t="s">
        <v>38</v>
      </c>
      <c s="4" r="D26" t="s">
        <v>38</v>
      </c>
      <c s="4" r="E26" t="s">
        <v>38</v>
      </c>
      <c s="4" r="F26" t="s">
        <v>38</v>
      </c>
      <c s="4" r="G26" t="s">
        <v>38</v>
      </c>
      <c s="4" r="H26" t="s">
        <v>38</v>
      </c>
      <c s="7" r="I26" t="n">
        <v>-4627851</v>
      </c>
      <c s="7" r="J26" t="n">
        <v>-4627851</v>
      </c>
    </row>
    <row r="27" spans="1:10">
      <c s="4" r="A27" t="s">
        <v>146</v>
      </c>
      <c s="4" r="B27" t="s">
        <v>38</v>
      </c>
      <c s="4" r="C27" t="s">
        <v>38</v>
      </c>
      <c s="4" r="D27" t="s">
        <v>38</v>
      </c>
      <c s="4" r="E27" t="s">
        <v>38</v>
      </c>
      <c s="4" r="F27" t="s">
        <v>38</v>
      </c>
      <c s="4" r="G27" t="s">
        <v>38</v>
      </c>
      <c s="4" r="H27" t="s">
        <v>38</v>
      </c>
      <c s="4" r="I27" t="s">
        <v>38</v>
      </c>
      <c s="4" r="J27" t="s">
        <v>38</v>
      </c>
    </row>
    <row r="28" spans="1:10">
      <c s="4" r="A28" t="s">
        <v>147</v>
      </c>
      <c s="4" r="B28" t="s">
        <v>38</v>
      </c>
      <c s="4" r="C28" t="s">
        <v>38</v>
      </c>
      <c s="4" r="D28" t="s">
        <v>38</v>
      </c>
      <c s="4" r="E28" t="s">
        <v>38</v>
      </c>
      <c s="4" r="F28" t="s">
        <v>38</v>
      </c>
      <c s="4" r="G28" t="s">
        <v>38</v>
      </c>
      <c s="4" r="H28" t="s">
        <v>38</v>
      </c>
      <c s="4" r="I28" t="s">
        <v>38</v>
      </c>
      <c s="4" r="J28" t="s">
        <v>38</v>
      </c>
    </row>
    <row r="29" spans="1:10">
      <c s="4" r="A29" t="s">
        <v>150</v>
      </c>
      <c s="4" r="B29" t="s">
        <v>38</v>
      </c>
      <c s="6" r="C29" t="n">
        <v>607</v>
      </c>
      <c s="4" r="D29" t="s">
        <v>38</v>
      </c>
      <c s="4" r="E29" t="s">
        <v>38</v>
      </c>
      <c s="4" r="F29" t="s">
        <v>38</v>
      </c>
      <c s="4" r="G29" t="s">
        <v>38</v>
      </c>
      <c s="4" r="H29" t="s">
        <v>38</v>
      </c>
      <c s="4" r="I29" t="s">
        <v>38</v>
      </c>
      <c s="4" r="J29" t="s">
        <v>38</v>
      </c>
    </row>
    <row r="30" spans="1:10">
      <c s="4" r="A30" t="s">
        <v>151</v>
      </c>
      <c s="7" r="B30" t="n">
        <v>31</v>
      </c>
      <c s="7" r="C30" t="n">
        <v>6050840</v>
      </c>
      <c s="7" r="D30" t="n">
        <v>38</v>
      </c>
      <c s="7" r="E30" t="n">
        <v>175447586</v>
      </c>
      <c s="7" r="F30" t="n">
        <v>-136348635</v>
      </c>
      <c s="7" r="G30" t="n">
        <v>-31495</v>
      </c>
      <c s="7" r="H30" t="n">
        <v>-675390</v>
      </c>
      <c s="7" r="I30" t="n">
        <v>12390771</v>
      </c>
      <c s="7" r="J30" t="n">
        <v>50783513</v>
      </c>
    </row>
    <row r="31" spans="1:10">
      <c s="4" r="A31" t="s">
        <v>117</v>
      </c>
      <c s="4" r="B31" t="s">
        <v>38</v>
      </c>
      <c s="4" r="C31" t="s">
        <v>38</v>
      </c>
      <c s="4" r="D31" t="s">
        <v>38</v>
      </c>
      <c s="4" r="E31" t="s">
        <v>38</v>
      </c>
      <c s="7" r="F31" t="n">
        <v>11272442</v>
      </c>
      <c s="4" r="G31" t="s">
        <v>38</v>
      </c>
      <c s="4" r="H31" t="s">
        <v>38</v>
      </c>
      <c s="7" r="I31" t="n">
        <v>3070892</v>
      </c>
      <c s="7" r="J31" t="n">
        <v>18795517</v>
      </c>
    </row>
    <row r="32" spans="1:10">
      <c s="4" r="A32" t="s">
        <v>137</v>
      </c>
      <c s="4" r="B32" t="s">
        <v>38</v>
      </c>
      <c s="4" r="C32" t="s">
        <v>38</v>
      </c>
      <c s="4" r="D32" t="s">
        <v>38</v>
      </c>
      <c s="4" r="E32" t="s">
        <v>38</v>
      </c>
      <c s="4" r="F32" t="s">
        <v>38</v>
      </c>
      <c s="4" r="G32" t="s">
        <v>38</v>
      </c>
      <c s="4" r="H32" t="s">
        <v>38</v>
      </c>
      <c s="4" r="I32" t="s">
        <v>38</v>
      </c>
      <c s="4" r="J32" t="s">
        <v>38</v>
      </c>
    </row>
    <row r="33" spans="1:10">
      <c s="4" r="A33" t="s">
        <v>138</v>
      </c>
      <c s="4" r="B33" t="s">
        <v>38</v>
      </c>
      <c s="7" r="C33" t="n">
        <v>146</v>
      </c>
      <c s="4" r="D33" t="s">
        <v>38</v>
      </c>
      <c s="7" r="E33" t="n">
        <v>2006</v>
      </c>
      <c s="4" r="F33" t="s">
        <v>38</v>
      </c>
      <c s="4" r="G33" t="s">
        <v>38</v>
      </c>
      <c s="4" r="H33" t="s">
        <v>38</v>
      </c>
      <c s="4" r="I33" t="s">
        <v>38</v>
      </c>
      <c s="7" r="J33" t="n">
        <v>2006</v>
      </c>
    </row>
    <row r="34" spans="1:10">
      <c s="4" r="A34" t="s">
        <v>139</v>
      </c>
      <c s="4" r="B34" t="s">
        <v>38</v>
      </c>
      <c s="4" r="C34" t="s">
        <v>38</v>
      </c>
      <c s="4" r="D34" t="s">
        <v>38</v>
      </c>
      <c s="4" r="E34" t="s">
        <v>38</v>
      </c>
      <c s="4" r="F34" t="s">
        <v>38</v>
      </c>
      <c s="7" r="G34" t="n">
        <v>7616</v>
      </c>
      <c s="4" r="H34" t="s">
        <v>38</v>
      </c>
      <c s="4" r="I34" t="s">
        <v>38</v>
      </c>
      <c s="7" r="J34" t="n">
        <v>7616</v>
      </c>
    </row>
    <row r="35" spans="1:10">
      <c s="4" r="A35" t="s">
        <v>140</v>
      </c>
      <c s="4" r="B35" t="s">
        <v>38</v>
      </c>
      <c s="4" r="C35" t="s">
        <v>38</v>
      </c>
      <c s="4" r="D35" t="s">
        <v>38</v>
      </c>
      <c s="4" r="E35" t="s">
        <v>38</v>
      </c>
      <c s="4" r="F35" t="s">
        <v>38</v>
      </c>
      <c s="4" r="G35" t="s">
        <v>38</v>
      </c>
      <c s="4" r="H35" t="s">
        <v>38</v>
      </c>
      <c s="4" r="I35" t="s">
        <v>38</v>
      </c>
      <c s="4" r="J35" t="s">
        <v>38</v>
      </c>
    </row>
    <row r="36" spans="1:10">
      <c s="4" r="A36" t="s">
        <v>141</v>
      </c>
      <c s="4" r="B36" t="s">
        <v>38</v>
      </c>
      <c s="4" r="C36" t="s">
        <v>38</v>
      </c>
      <c s="4" r="D36" t="s">
        <v>38</v>
      </c>
      <c s="4" r="E36" t="s">
        <v>38</v>
      </c>
      <c s="4" r="F36" t="s">
        <v>38</v>
      </c>
      <c s="4" r="G36" t="s">
        <v>38</v>
      </c>
      <c s="4" r="H36" t="s">
        <v>38</v>
      </c>
      <c s="4" r="I36" t="s">
        <v>38</v>
      </c>
      <c s="4" r="J36" t="s">
        <v>38</v>
      </c>
    </row>
    <row r="37" spans="1:10">
      <c s="4" r="A37" t="s">
        <v>142</v>
      </c>
      <c s="4" r="B37" t="s">
        <v>38</v>
      </c>
      <c s="4" r="C37" t="s">
        <v>38</v>
      </c>
      <c s="4" r="D37" t="s">
        <v>38</v>
      </c>
      <c s="4" r="E37" t="s">
        <v>38</v>
      </c>
      <c s="4" r="F37" t="s">
        <v>38</v>
      </c>
      <c s="4" r="G37" t="s">
        <v>38</v>
      </c>
      <c s="4" r="H37" t="s">
        <v>38</v>
      </c>
      <c s="6" r="I37" t="n">
        <v>1155988</v>
      </c>
      <c s="6" r="J37" t="n">
        <v>-2905000</v>
      </c>
    </row>
    <row r="38" spans="1:10">
      <c s="4" r="A38" t="s">
        <v>143</v>
      </c>
      <c s="4" r="B38" t="s">
        <v>38</v>
      </c>
      <c s="4" r="C38" t="s">
        <v>38</v>
      </c>
      <c s="4" r="D38" t="s">
        <v>38</v>
      </c>
      <c s="4" r="E38" t="s">
        <v>38</v>
      </c>
      <c s="4" r="F38" t="s">
        <v>38</v>
      </c>
      <c s="4" r="G38" t="s">
        <v>38</v>
      </c>
      <c s="4" r="H38" t="s">
        <v>38</v>
      </c>
      <c s="4" r="I38" t="s">
        <v>38</v>
      </c>
      <c s="4" r="J38" t="s">
        <v>38</v>
      </c>
    </row>
    <row r="39" spans="1:10">
      <c s="4" r="A39" t="s">
        <v>144</v>
      </c>
      <c s="4" r="B39" t="s">
        <v>38</v>
      </c>
      <c s="4" r="C39" t="s">
        <v>38</v>
      </c>
      <c s="4" r="D39" t="s">
        <v>38</v>
      </c>
      <c s="4" r="E39" t="s">
        <v>38</v>
      </c>
      <c s="4" r="G39" t="s">
        <v>38</v>
      </c>
      <c s="6" r="I39" t="n">
        <v>-5909100</v>
      </c>
      <c s="6" r="J39" t="n">
        <v>-5909100</v>
      </c>
    </row>
    <row r="40" spans="1:10">
      <c s="4" r="A40" t="s">
        <v>145</v>
      </c>
      <c s="4" r="B40" t="s">
        <v>38</v>
      </c>
      <c s="4" r="C40" t="s">
        <v>38</v>
      </c>
      <c s="4" r="D40" t="s">
        <v>38</v>
      </c>
      <c s="4" r="E40" t="s">
        <v>38</v>
      </c>
      <c s="4" r="F40" t="s">
        <v>38</v>
      </c>
      <c s="4" r="G40" t="s">
        <v>38</v>
      </c>
      <c s="4" r="H40" t="s">
        <v>38</v>
      </c>
      <c s="4" r="I40" t="s">
        <v>38</v>
      </c>
      <c s="4" r="J40" t="s">
        <v>38</v>
      </c>
    </row>
    <row r="41" spans="1:10">
      <c s="4" r="A41" t="s">
        <v>146</v>
      </c>
      <c s="4" r="B41" t="s">
        <v>38</v>
      </c>
      <c s="4" r="C41" t="s">
        <v>38</v>
      </c>
      <c s="4" r="D41" t="s">
        <v>38</v>
      </c>
      <c s="4" r="E41" t="s">
        <v>38</v>
      </c>
      <c s="4" r="F41" t="s">
        <v>38</v>
      </c>
      <c s="4" r="G41" t="s">
        <v>38</v>
      </c>
      <c s="4" r="H41" t="s">
        <v>38</v>
      </c>
      <c s="4" r="I41" t="s">
        <v>38</v>
      </c>
      <c s="4" r="J41" t="s">
        <v>38</v>
      </c>
    </row>
    <row r="42" spans="1:10">
      <c s="4" r="A42" t="s">
        <v>147</v>
      </c>
      <c s="4" r="B42" t="s">
        <v>38</v>
      </c>
      <c s="7" r="C42" t="n">
        <v>180</v>
      </c>
      <c s="4" r="D42" t="s">
        <v>38</v>
      </c>
      <c s="7" r="E42" t="n">
        <v>1755</v>
      </c>
      <c s="4" r="F42" t="s">
        <v>38</v>
      </c>
      <c s="4" r="G42" t="s">
        <v>38</v>
      </c>
      <c s="4" r="H42" t="s">
        <v>38</v>
      </c>
      <c s="4" r="I42" t="s">
        <v>38</v>
      </c>
      <c s="7" r="J42" t="n">
        <v>1755</v>
      </c>
    </row>
    <row r="43" spans="1:10">
      <c s="4" r="A43" t="s">
        <v>152</v>
      </c>
      <c s="4" r="B43" t="s">
        <v>38</v>
      </c>
      <c s="6" r="C43" t="n">
        <v>607</v>
      </c>
      <c s="4" r="D43" t="s">
        <v>38</v>
      </c>
      <c s="4" r="E43" t="s">
        <v>38</v>
      </c>
      <c s="4" r="F43" t="s">
        <v>38</v>
      </c>
      <c s="4" r="G43" t="s">
        <v>38</v>
      </c>
      <c s="4" r="H43" t="s">
        <v>38</v>
      </c>
      <c s="4" r="I43" t="s">
        <v>38</v>
      </c>
      <c s="4" r="J43" t="s">
        <v>38</v>
      </c>
    </row>
    <row r="44" spans="1:10">
      <c s="4" r="A44" t="s">
        <v>153</v>
      </c>
      <c s="7" r="B44" t="n">
        <v>31</v>
      </c>
      <c s="7" r="C44" t="n">
        <v>6051166</v>
      </c>
      <c s="7" r="D44" t="n">
        <v>38</v>
      </c>
      <c s="7" r="E44" t="n">
        <v>173702335</v>
      </c>
      <c s="7" r="F44" t="n">
        <v>-120624010</v>
      </c>
      <c s="7" r="G44" t="n">
        <v>-23879</v>
      </c>
      <c s="7" r="H44" t="n">
        <v>-675390</v>
      </c>
      <c s="7" r="I44" t="n">
        <v>8396575</v>
      </c>
      <c s="7" r="J44" t="n">
        <v>607763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9</v>
      </c>
      <c s="2" r="B1" t="s">
        <v>2</v>
      </c>
      <c s="2" r="C1" t="s">
        <v>30</v>
      </c>
      <c s="2" r="D1" t="s">
        <v>89</v>
      </c>
    </row>
    <row r="2" spans="1:4">
      <c s="4" r="A2" t="s">
        <v>463</v>
      </c>
    </row>
    <row r="3" spans="1:4">
      <c s="4" r="A3" t="s">
        <v>464</v>
      </c>
      <c s="7" r="B3" t="n">
        <v>1279446</v>
      </c>
      <c s="7" r="C3" t="n">
        <v>2403812</v>
      </c>
      <c s="7" r="D3" t="n">
        <v>3599519</v>
      </c>
    </row>
    <row r="4" spans="1:4">
      <c s="4" r="A4" t="s">
        <v>465</v>
      </c>
      <c s="4" r="B4" t="s">
        <v>38</v>
      </c>
      <c s="6" r="C4" t="n">
        <v>405634</v>
      </c>
      <c s="6" r="D4" t="n">
        <v>536913</v>
      </c>
    </row>
    <row r="5" spans="1:4">
      <c s="4" r="A5" t="s">
        <v>467</v>
      </c>
      <c s="6" r="B5" t="n">
        <v>-202500</v>
      </c>
      <c s="6" r="C5" t="n">
        <v>-405000</v>
      </c>
      <c s="6" r="D5" t="n">
        <v>-607520</v>
      </c>
    </row>
    <row r="6" spans="1:4">
      <c s="4" r="A6" t="s">
        <v>466</v>
      </c>
      <c s="6" r="B6" t="n">
        <v>48054</v>
      </c>
      <c s="4" r="C6" t="s">
        <v>38</v>
      </c>
      <c s="4" r="D6" t="s">
        <v>38</v>
      </c>
    </row>
    <row r="7" spans="1:4">
      <c s="4" r="A7" t="s">
        <v>470</v>
      </c>
      <c s="6" r="B7" t="n">
        <v>-1125000</v>
      </c>
      <c s="6" r="C7" t="n">
        <v>-1125000</v>
      </c>
      <c s="6" r="D7" t="n">
        <v>-1125100</v>
      </c>
    </row>
    <row r="8" spans="1:4">
      <c s="4" r="A8" t="s">
        <v>468</v>
      </c>
      <c s="4" r="B8" t="s">
        <v>38</v>
      </c>
      <c s="6" r="C8" t="n">
        <v>1279446</v>
      </c>
      <c s="6" r="D8" t="n">
        <v>2403812</v>
      </c>
    </row>
    <row r="9" spans="1:4">
      <c s="4" r="A9" t="s">
        <v>77</v>
      </c>
    </row>
    <row r="10" spans="1:4">
      <c s="4" r="A10" t="s">
        <v>464</v>
      </c>
      <c s="6" r="B10" t="n">
        <v>15000446</v>
      </c>
      <c s="6" r="C10" t="n">
        <v>11079317</v>
      </c>
      <c s="6" r="D10" t="n">
        <v>7772781</v>
      </c>
    </row>
    <row r="11" spans="1:4">
      <c s="4" r="A11" t="s">
        <v>465</v>
      </c>
      <c s="4" r="B11" t="s">
        <v>38</v>
      </c>
      <c s="6" r="C11" t="n">
        <v>3921129</v>
      </c>
      <c s="6" r="D11" t="n">
        <v>3306536</v>
      </c>
    </row>
    <row r="12" spans="1:4">
      <c s="4" r="A12" t="s">
        <v>467</v>
      </c>
      <c s="4" r="B12" t="s">
        <v>38</v>
      </c>
      <c s="4" r="C12" t="s">
        <v>38</v>
      </c>
      <c s="4" r="D12" t="s">
        <v>38</v>
      </c>
    </row>
    <row r="13" spans="1:4">
      <c s="4" r="A13" t="s">
        <v>466</v>
      </c>
      <c s="4" r="B13" t="s">
        <v>38</v>
      </c>
      <c s="4" r="C13" t="s">
        <v>38</v>
      </c>
      <c s="4" r="D13" t="s">
        <v>38</v>
      </c>
    </row>
    <row r="14" spans="1:4">
      <c s="4" r="A14" t="s">
        <v>470</v>
      </c>
      <c s="4" r="B14" t="s">
        <v>38</v>
      </c>
      <c s="4" r="C14" t="s">
        <v>38</v>
      </c>
      <c s="4" r="D14" t="s">
        <v>38</v>
      </c>
    </row>
    <row r="15" spans="1:4">
      <c s="4" r="A15" t="s">
        <v>468</v>
      </c>
      <c s="7" r="B15" t="n">
        <v>15000446</v>
      </c>
      <c s="7" r="C15" t="n">
        <v>15000446</v>
      </c>
      <c s="7" r="D15" t="n">
        <v>110793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471</v>
      </c>
      <c s="2" r="B1" t="s">
        <v>1</v>
      </c>
    </row>
    <row r="2" spans="1:3">
      <c s="2" r="B2" t="s">
        <v>2</v>
      </c>
      <c s="2" r="C2" t="s">
        <v>30</v>
      </c>
    </row>
    <row r="3" spans="1:3">
      <c s="4" r="A3" t="s">
        <v>472</v>
      </c>
      <c s="7" r="B3" t="n">
        <v>2447693</v>
      </c>
      <c s="7" r="C3" t="n">
        <v>2490146</v>
      </c>
    </row>
    <row r="4" spans="1:3">
      <c s="4" r="A4" t="s">
        <v>473</v>
      </c>
      <c s="6" r="B4" t="n">
        <v>2059236</v>
      </c>
      <c s="6" r="C4" t="n">
        <v>5699302</v>
      </c>
    </row>
    <row r="5" spans="1:3">
      <c s="4" r="A5" t="s">
        <v>474</v>
      </c>
    </row>
    <row r="6" spans="1:3">
      <c s="4" r="A6" t="s">
        <v>475</v>
      </c>
      <c s="7" r="B6" t="n">
        <v>392096</v>
      </c>
      <c s="6" r="C6" t="n">
        <v>416844</v>
      </c>
    </row>
    <row r="7" spans="1:3">
      <c s="4" r="A7" t="s">
        <v>476</v>
      </c>
      <c s="4" r="B7" t="s">
        <v>477</v>
      </c>
    </row>
    <row r="8" spans="1:3">
      <c s="4" r="A8" t="s">
        <v>478</v>
      </c>
    </row>
    <row r="9" spans="1:3">
      <c s="4" r="A9" t="s">
        <v>475</v>
      </c>
      <c s="7" r="B9" t="n">
        <v>0</v>
      </c>
      <c s="6" r="C9" t="n">
        <v>0</v>
      </c>
    </row>
    <row r="10" spans="1:3">
      <c s="4" r="A10" t="s">
        <v>476</v>
      </c>
      <c s="4" r="B10" t="s">
        <v>479</v>
      </c>
    </row>
    <row r="11" spans="1:3">
      <c s="4" r="A11" t="s">
        <v>480</v>
      </c>
    </row>
    <row r="12" spans="1:3">
      <c s="4" r="A12" t="s">
        <v>475</v>
      </c>
      <c s="7" r="B12" t="n">
        <v>3749978</v>
      </c>
      <c s="6" r="C12" t="n">
        <v>7149986</v>
      </c>
    </row>
    <row r="13" spans="1:3">
      <c s="4" r="A13" t="s">
        <v>476</v>
      </c>
      <c s="4" r="B13" t="s">
        <v>481</v>
      </c>
    </row>
    <row r="14" spans="1:3">
      <c s="4" r="A14" t="s">
        <v>482</v>
      </c>
    </row>
    <row r="15" spans="1:3">
      <c s="4" r="A15" t="s">
        <v>475</v>
      </c>
      <c s="7" r="B15" t="n">
        <v>316088</v>
      </c>
      <c s="6" r="C15" t="n">
        <v>488499</v>
      </c>
    </row>
    <row r="16" spans="1:3">
      <c s="4" r="A16" t="s">
        <v>476</v>
      </c>
      <c s="4" r="B16" t="s">
        <v>483</v>
      </c>
    </row>
    <row r="17" spans="1:3">
      <c s="4" r="A17" t="s">
        <v>484</v>
      </c>
    </row>
    <row r="18" spans="1:3">
      <c s="4" r="A18" t="s">
        <v>475</v>
      </c>
      <c s="7" r="B18" t="n">
        <v>48767</v>
      </c>
      <c s="7" r="C18" t="n">
        <v>134119</v>
      </c>
    </row>
    <row r="19" spans="1:3">
      <c s="4" r="A19" t="s">
        <v>476</v>
      </c>
      <c s="4" r="B19" t="s">
        <v>4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86</v>
      </c>
      <c s="2" r="B1" t="s">
        <v>487</v>
      </c>
    </row>
    <row r="2" spans="1:2">
      <c s="3" r="A2" t="s">
        <v>217</v>
      </c>
    </row>
    <row r="3" spans="1:2">
      <c s="6" r="A3" t="n">
        <v>2017</v>
      </c>
      <c s="7" r="B3" t="n">
        <v>2447693</v>
      </c>
    </row>
    <row r="4" spans="1:2">
      <c s="6" r="A4" t="n">
        <v>2018</v>
      </c>
      <c s="6" r="B4" t="n">
        <v>1722474</v>
      </c>
    </row>
    <row r="5" spans="1:2">
      <c s="6" r="A5" t="n">
        <v>2019</v>
      </c>
      <c s="6" r="B5" t="n">
        <v>30746</v>
      </c>
    </row>
    <row r="6" spans="1:2">
      <c s="6" r="A6" t="n">
        <v>2020</v>
      </c>
      <c s="6" r="B6" t="n">
        <v>32944</v>
      </c>
    </row>
    <row r="7" spans="1:2">
      <c s="6" r="A7" t="n">
        <v>2021</v>
      </c>
      <c s="6" r="B7" t="n">
        <v>35416</v>
      </c>
    </row>
    <row r="8" spans="1:2">
      <c s="4" r="A8" t="s">
        <v>447</v>
      </c>
      <c s="6" r="B8" t="n">
        <v>237656</v>
      </c>
    </row>
    <row r="9" spans="1:2">
      <c s="4" r="A9" t="s">
        <v>488</v>
      </c>
      <c s="7" r="B9" t="n">
        <v>450692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9</v>
      </c>
      <c s="2" r="B1" t="s">
        <v>1</v>
      </c>
    </row>
    <row r="2" spans="1:4">
      <c s="2" r="B2" t="s">
        <v>2</v>
      </c>
      <c s="2" r="C2" t="s">
        <v>30</v>
      </c>
      <c s="2" r="D2" t="s">
        <v>89</v>
      </c>
    </row>
    <row r="3" spans="1:4">
      <c s="3" r="A3" t="s">
        <v>220</v>
      </c>
    </row>
    <row r="4" spans="1:4">
      <c s="4" r="A4" t="s">
        <v>490</v>
      </c>
      <c s="7" r="B4" t="n">
        <v>360496</v>
      </c>
      <c s="7" r="C4" t="n">
        <v>114683</v>
      </c>
      <c s="7" r="D4" t="n">
        <v>310000</v>
      </c>
    </row>
    <row r="5" spans="1:4">
      <c s="4" r="A5" t="s">
        <v>491</v>
      </c>
      <c s="4" r="B5" t="s">
        <v>38</v>
      </c>
      <c s="6" r="C5" t="n">
        <v>29313</v>
      </c>
      <c s="6" r="D5" t="n">
        <v>24093</v>
      </c>
    </row>
    <row r="6" spans="1:4">
      <c s="4" r="A6" t="s">
        <v>492</v>
      </c>
      <c s="6" r="B6" t="n">
        <v>-4368901</v>
      </c>
      <c s="6" r="C6" t="n">
        <v>-2353124</v>
      </c>
      <c s="6" r="D6" t="n">
        <v>-2280044</v>
      </c>
    </row>
    <row r="7" spans="1:4">
      <c s="4" r="A7" t="s">
        <v>493</v>
      </c>
      <c s="6" r="B7" t="n">
        <v>-278866</v>
      </c>
      <c s="6" r="C7" t="n">
        <v>-403393</v>
      </c>
      <c s="6" r="D7" t="n">
        <v>-402361</v>
      </c>
    </row>
    <row r="8" spans="1:4">
      <c s="4" r="A8" t="s">
        <v>116</v>
      </c>
      <c s="7" r="B8" t="n">
        <v>-4287271</v>
      </c>
      <c s="7" r="C8" t="n">
        <v>-2612521</v>
      </c>
      <c s="7" r="D8" t="n">
        <v>-23483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4</v>
      </c>
      <c s="2" r="B1" t="s">
        <v>1</v>
      </c>
    </row>
    <row r="2" spans="1:4">
      <c s="2" r="B2" t="s">
        <v>2</v>
      </c>
      <c s="2" r="C2" t="s">
        <v>30</v>
      </c>
      <c s="2" r="D2" t="s">
        <v>89</v>
      </c>
    </row>
    <row r="3" spans="1:4">
      <c s="3" r="A3" t="s">
        <v>495</v>
      </c>
    </row>
    <row r="4" spans="1:4">
      <c s="4" r="A4" t="s">
        <v>496</v>
      </c>
      <c s="4" r="B4" t="s">
        <v>497</v>
      </c>
      <c s="4" r="C4" t="s">
        <v>497</v>
      </c>
      <c s="4" r="D4" t="s">
        <v>498</v>
      </c>
    </row>
    <row r="5" spans="1:4">
      <c s="4" r="A5" t="s">
        <v>499</v>
      </c>
      <c s="4" r="B5" t="s">
        <v>500</v>
      </c>
      <c s="4" r="C5" t="s">
        <v>500</v>
      </c>
      <c s="4" r="D5" t="s">
        <v>500</v>
      </c>
    </row>
    <row r="6" spans="1:4">
      <c s="4" r="A6" t="s">
        <v>501</v>
      </c>
      <c s="4" r="B6" t="s">
        <v>502</v>
      </c>
      <c s="4" r="C6" t="s">
        <v>502</v>
      </c>
      <c s="4" r="D6" t="s">
        <v>503</v>
      </c>
    </row>
    <row r="7" spans="1:4">
      <c s="4" r="A7" t="s">
        <v>504</v>
      </c>
      <c s="4" r="B7" t="s">
        <v>505</v>
      </c>
      <c s="4" r="C7" t="s">
        <v>506</v>
      </c>
      <c s="4" r="D7" t="s">
        <v>507</v>
      </c>
    </row>
    <row r="8" spans="1:4">
      <c s="4" r="A8" t="s">
        <v>508</v>
      </c>
      <c s="4" r="B8" t="s">
        <v>38</v>
      </c>
      <c s="4" r="C8" t="s">
        <v>509</v>
      </c>
      <c s="4" r="D8" t="s">
        <v>510</v>
      </c>
    </row>
    <row r="9" spans="1:4">
      <c s="4" r="A9" t="s">
        <v>511</v>
      </c>
      <c s="4" r="B9" t="s">
        <v>512</v>
      </c>
      <c s="4" r="C9" t="s">
        <v>513</v>
      </c>
      <c s="4" r="D9" t="s">
        <v>5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5</v>
      </c>
      <c s="2" r="B1" t="s">
        <v>2</v>
      </c>
      <c s="2" r="C1" t="s">
        <v>30</v>
      </c>
    </row>
    <row r="2" spans="1:3">
      <c s="3" r="A2" t="s">
        <v>516</v>
      </c>
    </row>
    <row r="3" spans="1:3">
      <c s="4" r="A3" t="s">
        <v>517</v>
      </c>
      <c s="7" r="B3" t="n">
        <v>6495094</v>
      </c>
      <c s="7" r="C3" t="n">
        <v>6607107</v>
      </c>
    </row>
    <row r="4" spans="1:3">
      <c s="4" r="A4" t="s">
        <v>518</v>
      </c>
      <c s="6" r="B4" t="n">
        <v>962867</v>
      </c>
      <c s="6" r="C4" t="n">
        <v>115346</v>
      </c>
    </row>
    <row r="5" spans="1:3">
      <c s="4" r="A5" t="s">
        <v>519</v>
      </c>
      <c s="6" r="B5" t="n">
        <v>44011554</v>
      </c>
      <c s="6" r="C5" t="n">
        <v>49170420</v>
      </c>
    </row>
    <row r="6" spans="1:3">
      <c s="4" r="A6" t="s">
        <v>520</v>
      </c>
      <c s="6" r="B6" t="n">
        <v>6770099</v>
      </c>
      <c s="6" r="C6" t="n">
        <v>6751692</v>
      </c>
    </row>
    <row r="7" spans="1:3">
      <c s="4" r="A7" t="s">
        <v>521</v>
      </c>
      <c s="6" r="B7" t="n">
        <v>105250</v>
      </c>
      <c s="6" r="C7" t="n">
        <v>111190</v>
      </c>
    </row>
    <row r="8" spans="1:3">
      <c s="4" r="A8" t="s">
        <v>522</v>
      </c>
      <c s="4" r="B8" t="s">
        <v>38</v>
      </c>
      <c s="6" r="C8" t="n">
        <v>1093401</v>
      </c>
    </row>
    <row r="9" spans="1:3">
      <c s="4" r="A9" t="s">
        <v>523</v>
      </c>
      <c s="6" r="B9" t="n">
        <v>58344864</v>
      </c>
      <c s="6" r="C9" t="n">
        <v>63849156</v>
      </c>
    </row>
    <row r="10" spans="1:3">
      <c s="4" r="A10" t="s">
        <v>524</v>
      </c>
      <c s="6" r="B10" t="n">
        <v>-45302504</v>
      </c>
      <c s="6" r="C10" t="n">
        <v>-55425850</v>
      </c>
    </row>
    <row r="11" spans="1:3">
      <c s="4" r="A11" t="s">
        <v>525</v>
      </c>
      <c s="6" r="B11" t="n">
        <v>13042360</v>
      </c>
      <c s="6" r="C11" t="n">
        <v>8423306</v>
      </c>
    </row>
    <row r="12" spans="1:3">
      <c s="3" r="A12" t="s">
        <v>526</v>
      </c>
    </row>
    <row r="13" spans="1:3">
      <c s="4" r="A13" t="s">
        <v>435</v>
      </c>
      <c s="6" r="B13" t="n">
        <v>-481779</v>
      </c>
      <c s="6" r="C13" t="n">
        <v>-510492</v>
      </c>
    </row>
    <row r="14" spans="1:3">
      <c s="4" r="A14" t="s">
        <v>527</v>
      </c>
      <c s="6" r="B14" t="n">
        <v>-481779</v>
      </c>
      <c s="6" r="C14" t="n">
        <v>-510492</v>
      </c>
    </row>
    <row r="15" spans="1:3">
      <c s="4" r="A15" t="s">
        <v>528</v>
      </c>
      <c s="7" r="B15" t="n">
        <v>12560581</v>
      </c>
      <c s="7" r="C15" t="n">
        <v>79128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9</v>
      </c>
      <c s="2" r="B1" t="s">
        <v>2</v>
      </c>
      <c s="2" r="C1" t="s">
        <v>30</v>
      </c>
    </row>
    <row r="2" spans="1:3">
      <c s="3" r="A2" t="s">
        <v>223</v>
      </c>
    </row>
    <row r="3" spans="1:3">
      <c s="4" r="A3" t="s">
        <v>530</v>
      </c>
      <c s="7" r="B3" t="n">
        <v>3188665</v>
      </c>
      <c s="7" r="C3" t="n">
        <v>991603</v>
      </c>
    </row>
    <row r="4" spans="1:3">
      <c s="4" r="A4" t="s">
        <v>531</v>
      </c>
      <c s="6" r="B4" t="n">
        <v>45479</v>
      </c>
      <c s="6" r="C4" t="n">
        <v>117480</v>
      </c>
    </row>
    <row r="5" spans="1:3">
      <c s="4" r="A5" t="s">
        <v>532</v>
      </c>
      <c s="6" r="B5" t="n">
        <v>545029</v>
      </c>
      <c s="6" r="C5" t="n">
        <v>521149</v>
      </c>
    </row>
    <row r="6" spans="1:3">
      <c s="4" r="A6" t="s">
        <v>533</v>
      </c>
      <c s="6" r="B6" t="n">
        <v>2402448</v>
      </c>
      <c s="6" r="C6" t="n">
        <v>2538340</v>
      </c>
    </row>
    <row r="7" spans="1:3">
      <c s="4" r="A7" t="s">
        <v>534</v>
      </c>
      <c s="6" r="B7" t="n">
        <v>384810</v>
      </c>
      <c s="6" r="C7" t="n">
        <v>344060</v>
      </c>
    </row>
    <row r="8" spans="1:3">
      <c s="4" r="A8" t="s">
        <v>535</v>
      </c>
      <c s="6" r="B8" t="n">
        <v>241400</v>
      </c>
      <c s="6" r="C8" t="n">
        <v>235000</v>
      </c>
    </row>
    <row r="9" spans="1:3">
      <c s="4" r="A9" t="s">
        <v>536</v>
      </c>
      <c s="6" r="B9" t="n">
        <v>392178</v>
      </c>
      <c s="6" r="C9" t="n">
        <v>510150</v>
      </c>
    </row>
    <row r="10" spans="1:3">
      <c s="4" r="A10" t="s">
        <v>537</v>
      </c>
      <c s="6" r="B10" t="n">
        <v>2486927</v>
      </c>
      <c s="6" r="C10" t="n">
        <v>2508840</v>
      </c>
    </row>
    <row r="11" spans="1:3">
      <c s="4" r="A11" t="s">
        <v>398</v>
      </c>
      <c s="6" r="B11" t="n">
        <v>1139857</v>
      </c>
      <c s="6" r="C11" t="n">
        <v>486011</v>
      </c>
    </row>
    <row r="12" spans="1:3">
      <c s="4" r="A12" t="s">
        <v>51</v>
      </c>
      <c s="7" r="B12" t="n">
        <v>10826793</v>
      </c>
      <c s="7" r="C12" t="n">
        <v>825263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38</v>
      </c>
      <c s="2" r="B1" t="s">
        <v>487</v>
      </c>
    </row>
    <row r="2" spans="1:2">
      <c s="3" r="A2" t="s">
        <v>226</v>
      </c>
    </row>
    <row r="3" spans="1:2">
      <c s="4" r="A3" t="s">
        <v>539</v>
      </c>
      <c s="7" r="B3" t="n">
        <v>3839635</v>
      </c>
    </row>
    <row r="4" spans="1:2">
      <c s="4" r="A4" t="s">
        <v>540</v>
      </c>
      <c s="6" r="B4" t="n">
        <v>3295963</v>
      </c>
    </row>
    <row r="5" spans="1:2">
      <c s="4" r="A5" t="s">
        <v>541</v>
      </c>
      <c s="6" r="B5" t="n">
        <v>2704324</v>
      </c>
    </row>
    <row r="6" spans="1:2">
      <c s="4" r="A6" t="s">
        <v>542</v>
      </c>
      <c s="6" r="B6" t="n">
        <v>2178791</v>
      </c>
    </row>
    <row r="7" spans="1:2">
      <c s="4" r="A7" t="s">
        <v>543</v>
      </c>
      <c s="6" r="B7" t="n">
        <v>1848522</v>
      </c>
    </row>
    <row r="8" spans="1:2">
      <c s="4" r="A8" t="s">
        <v>544</v>
      </c>
      <c s="6" r="B8" t="n">
        <v>6733116</v>
      </c>
    </row>
    <row r="9" spans="1:2">
      <c s="4" r="A9" t="s">
        <v>545</v>
      </c>
      <c s="7" r="B9" t="n">
        <v>2060035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6</v>
      </c>
      <c s="2" r="B1" t="s">
        <v>1</v>
      </c>
    </row>
    <row r="2" spans="1:4">
      <c s="2" r="B2" t="s">
        <v>2</v>
      </c>
      <c s="2" r="C2" t="s">
        <v>30</v>
      </c>
      <c s="2" r="D2" t="s">
        <v>89</v>
      </c>
    </row>
    <row r="3" spans="1:4">
      <c s="3" r="A3" t="s">
        <v>229</v>
      </c>
    </row>
    <row r="4" spans="1:4">
      <c s="4" r="A4" t="s">
        <v>160</v>
      </c>
      <c s="4" r="B4" t="s">
        <v>38</v>
      </c>
      <c s="4" r="C4" t="s">
        <v>38</v>
      </c>
      <c s="7" r="D4" t="n">
        <v>-657350</v>
      </c>
    </row>
    <row r="5" spans="1:4">
      <c s="4" r="A5" t="s">
        <v>547</v>
      </c>
      <c s="4" r="B5" t="s">
        <v>38</v>
      </c>
      <c s="4" r="C5" t="s">
        <v>38</v>
      </c>
      <c s="6" r="D5" t="n">
        <v>13586</v>
      </c>
    </row>
    <row r="6" spans="1:4">
      <c s="4" r="A6" t="s">
        <v>163</v>
      </c>
      <c s="4" r="B6" t="s">
        <v>38</v>
      </c>
      <c s="6" r="C6" t="n">
        <v>394797</v>
      </c>
      <c s="4" r="D6" t="s">
        <v>38</v>
      </c>
    </row>
    <row r="7" spans="1:4">
      <c s="4" r="A7" t="s">
        <v>548</v>
      </c>
      <c s="4" r="B7" t="s">
        <v>38</v>
      </c>
      <c s="4" r="C7" t="s">
        <v>38</v>
      </c>
      <c s="6" r="D7" t="n">
        <v>40000</v>
      </c>
    </row>
    <row r="8" spans="1:4">
      <c s="4" r="A8" t="s">
        <v>549</v>
      </c>
      <c s="6" r="B8" t="n">
        <v>-2439</v>
      </c>
      <c s="6" r="C8" t="n">
        <v>13</v>
      </c>
      <c s="6" r="D8" t="n">
        <v>-4835</v>
      </c>
    </row>
    <row r="9" spans="1:4">
      <c s="4" r="A9" t="s">
        <v>114</v>
      </c>
      <c s="7" r="B9" t="n">
        <v>190560</v>
      </c>
      <c s="7" r="C9" t="n">
        <v>394810</v>
      </c>
      <c s="7" r="D9" t="n">
        <v>-6085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0</v>
      </c>
      <c s="2" r="B1" t="s">
        <v>1</v>
      </c>
    </row>
    <row r="2" spans="1:4">
      <c s="2" r="B2" t="s">
        <v>2</v>
      </c>
      <c s="2" r="C2" t="s">
        <v>30</v>
      </c>
      <c s="2" r="D2" t="s">
        <v>89</v>
      </c>
    </row>
    <row r="3" spans="1:4">
      <c s="4" r="A3" t="s">
        <v>551</v>
      </c>
      <c s="7" r="B3" t="n">
        <v>73368210</v>
      </c>
      <c s="7" r="C3" t="n">
        <v>69050996</v>
      </c>
      <c s="7" r="D3" t="n">
        <v>68505477</v>
      </c>
    </row>
    <row r="4" spans="1:4">
      <c s="4" r="A4" t="s">
        <v>552</v>
      </c>
      <c s="6" r="B4" t="n">
        <v>2140000</v>
      </c>
      <c s="6" r="C4" t="n">
        <v>2005000</v>
      </c>
      <c s="6" r="D4" t="n">
        <v>1963750</v>
      </c>
    </row>
    <row r="5" spans="1:4">
      <c s="4" r="A5" t="s">
        <v>553</v>
      </c>
      <c s="6" r="B5" t="n">
        <v>14355616</v>
      </c>
      <c s="6" r="C5" t="n">
        <v>12899877</v>
      </c>
      <c s="6" r="D5" t="n">
        <v>12302669</v>
      </c>
    </row>
    <row r="6" spans="1:4">
      <c s="4" r="A6" t="s">
        <v>157</v>
      </c>
      <c s="6" r="B6" t="n">
        <v>3297289</v>
      </c>
      <c s="6" r="C6" t="n">
        <v>3544470</v>
      </c>
      <c s="6" r="D6" t="n">
        <v>3817205</v>
      </c>
    </row>
    <row r="7" spans="1:4">
      <c s="4" r="A7" t="s">
        <v>162</v>
      </c>
      <c s="6" r="B7" t="n">
        <v>2006</v>
      </c>
      <c s="6" r="C7" t="n">
        <v>53200</v>
      </c>
      <c s="6" r="D7" t="n">
        <v>223000</v>
      </c>
    </row>
    <row r="8" spans="1:4">
      <c s="4" r="A8" t="s">
        <v>554</v>
      </c>
      <c s="6" r="B8" t="n">
        <v>84887606</v>
      </c>
      <c s="6" r="C8" t="n">
        <v>76492077</v>
      </c>
      <c s="6" r="D8" t="n">
        <v>76789843</v>
      </c>
    </row>
    <row r="9" spans="1:4">
      <c s="4" r="A9" t="s">
        <v>555</v>
      </c>
      <c s="6" r="B9" t="n">
        <v>825288</v>
      </c>
      <c s="6" r="C9" t="n">
        <v>270842</v>
      </c>
      <c s="6" r="D9" t="n">
        <v>834908</v>
      </c>
    </row>
    <row r="10" spans="1:4">
      <c s="4" r="A10" t="s">
        <v>556</v>
      </c>
    </row>
    <row r="11" spans="1:4">
      <c s="4" r="A11" t="s">
        <v>551</v>
      </c>
      <c s="6" r="B11" t="n">
        <v>10783618</v>
      </c>
      <c s="6" r="C11" t="n">
        <v>11480295</v>
      </c>
      <c s="6" r="D11" t="n">
        <v>12070563</v>
      </c>
    </row>
    <row r="12" spans="1:4">
      <c s="4" r="A12" t="s">
        <v>552</v>
      </c>
      <c s="6" r="B12" t="n">
        <v>2140000</v>
      </c>
      <c s="6" r="C12" t="n">
        <v>2005000</v>
      </c>
      <c s="6" r="D12" t="n">
        <v>1963750</v>
      </c>
    </row>
    <row r="13" spans="1:4">
      <c s="4" r="A13" t="s">
        <v>553</v>
      </c>
      <c s="6" r="B13" t="n">
        <v>-1979497</v>
      </c>
      <c s="6" r="C13" t="n">
        <v>504895</v>
      </c>
      <c s="6" r="D13" t="n">
        <v>468793</v>
      </c>
    </row>
    <row r="14" spans="1:4">
      <c s="4" r="A14" t="s">
        <v>157</v>
      </c>
      <c s="6" r="B14" t="n">
        <v>320843</v>
      </c>
      <c s="6" r="C14" t="n">
        <v>306183</v>
      </c>
      <c s="6" r="D14" t="n">
        <v>410728</v>
      </c>
    </row>
    <row r="15" spans="1:4">
      <c s="4" r="A15" t="s">
        <v>162</v>
      </c>
      <c s="6" r="B15" t="n">
        <v>2006</v>
      </c>
      <c s="6" r="C15" t="n">
        <v>53200</v>
      </c>
      <c s="6" r="D15" t="n">
        <v>223000</v>
      </c>
    </row>
    <row r="16" spans="1:4">
      <c s="4" r="A16" t="s">
        <v>554</v>
      </c>
      <c s="6" r="B16" t="n">
        <v>28241501</v>
      </c>
      <c s="6" r="C16" t="n">
        <v>18997142</v>
      </c>
      <c s="6" r="D16" t="n">
        <v>18093789</v>
      </c>
    </row>
    <row r="17" spans="1:4">
      <c s="4" r="A17" t="s">
        <v>555</v>
      </c>
      <c s="6" r="B17" t="n">
        <v>437695</v>
      </c>
      <c s="6" r="C17" t="n">
        <v>209534</v>
      </c>
      <c s="6" r="D17" t="n">
        <v>234275</v>
      </c>
    </row>
    <row r="18" spans="1:4">
      <c s="4" r="A18" t="s">
        <v>557</v>
      </c>
    </row>
    <row r="19" spans="1:4">
      <c s="4" r="A19" t="s">
        <v>551</v>
      </c>
      <c s="6" r="B19" t="n">
        <v>62584592</v>
      </c>
      <c s="6" r="C19" t="n">
        <v>57570701</v>
      </c>
      <c s="6" r="D19" t="n">
        <v>56434914</v>
      </c>
    </row>
    <row r="20" spans="1:4">
      <c s="4" r="A20" t="s">
        <v>552</v>
      </c>
      <c s="4" r="B20" t="s">
        <v>38</v>
      </c>
      <c s="4" r="C20" t="s">
        <v>38</v>
      </c>
      <c s="4" r="D20" t="s">
        <v>38</v>
      </c>
    </row>
    <row r="21" spans="1:4">
      <c s="4" r="A21" t="s">
        <v>553</v>
      </c>
      <c s="6" r="B21" t="n">
        <v>16335113</v>
      </c>
      <c s="6" r="C21" t="n">
        <v>12394982</v>
      </c>
      <c s="6" r="D21" t="n">
        <v>11833876</v>
      </c>
    </row>
    <row r="22" spans="1:4">
      <c s="4" r="A22" t="s">
        <v>157</v>
      </c>
      <c s="6" r="B22" t="n">
        <v>2976446</v>
      </c>
      <c s="6" r="C22" t="n">
        <v>3238287</v>
      </c>
      <c s="6" r="D22" t="n">
        <v>3406477</v>
      </c>
    </row>
    <row r="23" spans="1:4">
      <c s="4" r="A23" t="s">
        <v>162</v>
      </c>
      <c s="4" r="B23" t="s">
        <v>38</v>
      </c>
      <c s="4" r="C23" t="s">
        <v>38</v>
      </c>
      <c s="4" r="D23" t="s">
        <v>38</v>
      </c>
    </row>
    <row r="24" spans="1:4">
      <c s="4" r="A24" t="s">
        <v>554</v>
      </c>
      <c s="6" r="B24" t="n">
        <v>56646105</v>
      </c>
      <c s="6" r="C24" t="n">
        <v>57494935</v>
      </c>
      <c s="6" r="D24" t="n">
        <v>58696054</v>
      </c>
    </row>
    <row r="25" spans="1:4">
      <c s="4" r="A25" t="s">
        <v>555</v>
      </c>
      <c s="7" r="B25" t="n">
        <v>387593</v>
      </c>
      <c s="7" r="C25" t="n">
        <v>61308</v>
      </c>
      <c s="7" r="D25" t="n">
        <v>6006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4</v>
      </c>
      <c s="2" r="B1" t="s">
        <v>1</v>
      </c>
    </row>
    <row r="2" spans="1:4">
      <c s="2" r="B2" t="s">
        <v>2</v>
      </c>
      <c s="2" r="C2" t="s">
        <v>30</v>
      </c>
      <c s="2" r="D2" t="s">
        <v>89</v>
      </c>
    </row>
    <row r="3" spans="1:4">
      <c s="3" r="A3" t="s">
        <v>155</v>
      </c>
    </row>
    <row r="4" spans="1:4">
      <c s="4" r="A4" t="s">
        <v>117</v>
      </c>
      <c s="7" r="B4" t="n">
        <v>18795517</v>
      </c>
      <c s="7" r="C4" t="n">
        <v>15430383</v>
      </c>
      <c s="7" r="D4" t="n">
        <v>13396769</v>
      </c>
    </row>
    <row r="5" spans="1:4">
      <c s="3" r="A5" t="s">
        <v>156</v>
      </c>
    </row>
    <row r="6" spans="1:4">
      <c s="4" r="A6" t="s">
        <v>157</v>
      </c>
      <c s="6" r="B6" t="n">
        <v>3297289</v>
      </c>
      <c s="6" r="C6" t="n">
        <v>3544470</v>
      </c>
      <c s="6" r="D6" t="n">
        <v>3817205</v>
      </c>
    </row>
    <row r="7" spans="1:4">
      <c s="4" r="A7" t="s">
        <v>158</v>
      </c>
      <c s="6" r="B7" t="n">
        <v>88796</v>
      </c>
      <c s="6" r="C7" t="n">
        <v>413589</v>
      </c>
      <c s="6" r="D7" t="n">
        <v>250523</v>
      </c>
    </row>
    <row r="8" spans="1:4">
      <c s="4" r="A8" t="s">
        <v>108</v>
      </c>
      <c s="6" r="B8" t="n">
        <v>-201949</v>
      </c>
      <c s="6" r="C8" t="n">
        <v>2475032</v>
      </c>
      <c s="6" r="D8" t="n">
        <v>1806299</v>
      </c>
    </row>
    <row r="9" spans="1:4">
      <c s="4" r="A9" t="s">
        <v>159</v>
      </c>
      <c s="6" r="B9" t="n">
        <v>-4647767</v>
      </c>
      <c s="6" r="C9" t="n">
        <v>-2756517</v>
      </c>
      <c s="6" r="D9" t="n">
        <v>-2682405</v>
      </c>
    </row>
    <row r="10" spans="1:4">
      <c s="4" r="A10" t="s">
        <v>160</v>
      </c>
      <c s="4" r="B10" t="s">
        <v>38</v>
      </c>
      <c s="4" r="C10" t="s">
        <v>38</v>
      </c>
      <c s="6" r="D10" t="n">
        <v>657350</v>
      </c>
    </row>
    <row r="11" spans="1:4">
      <c s="4" r="A11" t="s">
        <v>161</v>
      </c>
      <c s="6" r="B11" t="n">
        <v>-192999</v>
      </c>
      <c s="4" r="C11" t="s">
        <v>38</v>
      </c>
      <c s="4" r="D11" t="s">
        <v>38</v>
      </c>
    </row>
    <row r="12" spans="1:4">
      <c s="4" r="A12" t="s">
        <v>162</v>
      </c>
      <c s="6" r="B12" t="n">
        <v>2006</v>
      </c>
      <c s="6" r="C12" t="n">
        <v>53200</v>
      </c>
      <c s="6" r="D12" t="n">
        <v>223000</v>
      </c>
    </row>
    <row r="13" spans="1:4">
      <c s="4" r="A13" t="s">
        <v>163</v>
      </c>
      <c s="4" r="B13" t="s">
        <v>38</v>
      </c>
      <c s="6" r="C13" t="n">
        <v>-394797</v>
      </c>
      <c s="4" r="D13" t="s">
        <v>38</v>
      </c>
    </row>
    <row r="14" spans="1:4">
      <c s="4" r="A14" t="s">
        <v>164</v>
      </c>
      <c s="4" r="B14" t="s">
        <v>38</v>
      </c>
      <c s="7" r="C14" t="n">
        <v>109950</v>
      </c>
      <c s="7" r="D14" t="n">
        <v>531825</v>
      </c>
    </row>
    <row r="15" spans="1:4">
      <c s="4" r="A15" t="s">
        <v>165</v>
      </c>
      <c s="6" r="B15" t="n">
        <v>1755</v>
      </c>
      <c s="4" r="C15" t="s">
        <v>38</v>
      </c>
      <c s="6" r="D15" t="n">
        <v>30600</v>
      </c>
    </row>
    <row r="16" spans="1:4">
      <c s="3" r="A16" t="s">
        <v>166</v>
      </c>
    </row>
    <row r="17" spans="1:4">
      <c s="4" r="A17" t="s">
        <v>167</v>
      </c>
      <c s="7" r="B17" t="n">
        <v>-3557507</v>
      </c>
      <c s="7" r="C17" t="n">
        <v>-4258147</v>
      </c>
      <c s="7" r="D17" t="n">
        <v>-4044002</v>
      </c>
    </row>
    <row r="18" spans="1:4">
      <c s="4" r="A18" t="s">
        <v>168</v>
      </c>
      <c s="6" r="B18" t="n">
        <v>28280</v>
      </c>
      <c s="6" r="C18" t="n">
        <v>135592</v>
      </c>
      <c s="6" r="D18" t="n">
        <v>95623</v>
      </c>
    </row>
    <row r="19" spans="1:4">
      <c s="4" r="A19" t="s">
        <v>169</v>
      </c>
      <c s="6" r="B19" t="n">
        <v>681660</v>
      </c>
      <c s="6" r="C19" t="n">
        <v>78149</v>
      </c>
      <c s="6" r="D19" t="n">
        <v>-314067</v>
      </c>
    </row>
    <row r="20" spans="1:4">
      <c s="4" r="A20" t="s">
        <v>39</v>
      </c>
      <c s="6" r="B20" t="n">
        <v>117549</v>
      </c>
      <c s="6" r="C20" t="n">
        <v>251687</v>
      </c>
      <c s="6" r="D20" t="n">
        <v>-366448</v>
      </c>
    </row>
    <row r="21" spans="1:4">
      <c s="4" r="A21" t="s">
        <v>40</v>
      </c>
      <c s="6" r="B21" t="n">
        <v>72718</v>
      </c>
      <c s="6" r="C21" t="n">
        <v>67192</v>
      </c>
      <c s="6" r="D21" t="n">
        <v>46967</v>
      </c>
    </row>
    <row r="22" spans="1:4">
      <c s="4" r="A22" t="s">
        <v>170</v>
      </c>
      <c s="6" r="B22" t="n">
        <v>18054</v>
      </c>
      <c s="6" r="C22" t="n">
        <v>41125</v>
      </c>
      <c s="6" r="D22" t="n">
        <v>131811</v>
      </c>
    </row>
    <row r="23" spans="1:4">
      <c s="3" r="A23" t="s">
        <v>171</v>
      </c>
    </row>
    <row r="24" spans="1:4">
      <c s="4" r="A24" t="s">
        <v>50</v>
      </c>
      <c s="6" r="B24" t="n">
        <v>-527957</v>
      </c>
      <c s="6" r="C24" t="n">
        <v>-699555</v>
      </c>
      <c s="6" r="D24" t="n">
        <v>-270482</v>
      </c>
    </row>
    <row r="25" spans="1:4">
      <c s="4" r="A25" t="s">
        <v>51</v>
      </c>
      <c s="6" r="B25" t="n">
        <v>3065673</v>
      </c>
      <c s="6" r="C25" t="n">
        <v>-1041214</v>
      </c>
      <c s="6" r="D25" t="n">
        <v>295219</v>
      </c>
    </row>
    <row r="26" spans="1:4">
      <c s="4" r="A26" t="s">
        <v>172</v>
      </c>
      <c s="6" r="B26" t="n">
        <v>-739074</v>
      </c>
      <c s="6" r="C26" t="n">
        <v>11000</v>
      </c>
      <c s="6" r="D26" t="n">
        <v>68943</v>
      </c>
    </row>
    <row r="27" spans="1:4">
      <c s="4" r="A27" t="s">
        <v>54</v>
      </c>
      <c s="6" r="B27" t="n">
        <v>64406</v>
      </c>
      <c s="4" r="C27" t="s">
        <v>38</v>
      </c>
      <c s="4" r="D27" t="s">
        <v>38</v>
      </c>
    </row>
    <row r="28" spans="1:4">
      <c s="4" r="A28" t="s">
        <v>60</v>
      </c>
      <c s="6" r="B28" t="n">
        <v>242798</v>
      </c>
      <c s="6" r="C28" t="n">
        <v>-190561</v>
      </c>
      <c s="6" r="D28" t="n">
        <v>-268261</v>
      </c>
    </row>
    <row r="29" spans="1:4">
      <c s="4" r="A29" t="s">
        <v>58</v>
      </c>
      <c s="6" r="B29" t="n">
        <v>8121</v>
      </c>
      <c s="6" r="C29" t="n">
        <v>2339</v>
      </c>
      <c s="6" r="D29" t="n">
        <v>3955</v>
      </c>
    </row>
    <row r="30" spans="1:4">
      <c s="4" r="A30" t="s">
        <v>173</v>
      </c>
      <c s="4" r="B30" t="s">
        <v>38</v>
      </c>
      <c s="4" r="C30" t="s">
        <v>38</v>
      </c>
      <c s="6" r="D30" t="n">
        <v>-19501</v>
      </c>
    </row>
    <row r="31" spans="1:4">
      <c s="4" r="A31" t="s">
        <v>174</v>
      </c>
      <c s="6" r="B31" t="n">
        <v>16617369</v>
      </c>
      <c s="6" r="C31" t="n">
        <v>13272917</v>
      </c>
      <c s="6" r="D31" t="n">
        <v>13390923</v>
      </c>
    </row>
    <row r="32" spans="1:4">
      <c s="3" r="A32" t="s">
        <v>175</v>
      </c>
    </row>
    <row r="33" spans="1:4">
      <c s="4" r="A33" t="s">
        <v>176</v>
      </c>
      <c s="6" r="B33" t="n">
        <v>-712216</v>
      </c>
      <c s="6" r="C33" t="n">
        <v>-131308</v>
      </c>
      <c s="6" r="D33" t="n">
        <v>-620697</v>
      </c>
    </row>
    <row r="34" spans="1:4">
      <c s="4" r="A34" t="s">
        <v>177</v>
      </c>
      <c s="6" r="B34" t="n">
        <v>-4223567</v>
      </c>
      <c s="4" r="C34" t="s">
        <v>38</v>
      </c>
      <c s="4" r="D34" t="s">
        <v>38</v>
      </c>
    </row>
    <row r="35" spans="1:4">
      <c s="4" r="A35" t="s">
        <v>178</v>
      </c>
      <c s="6" r="B35" t="n">
        <v>-113072</v>
      </c>
      <c s="6" r="C35" t="n">
        <v>-139534</v>
      </c>
      <c s="6" r="D35" t="n">
        <v>-214211</v>
      </c>
    </row>
    <row r="36" spans="1:4">
      <c s="4" r="A36" t="s">
        <v>179</v>
      </c>
      <c s="6" r="B36" t="n">
        <v>-5048855</v>
      </c>
      <c s="6" r="C36" t="n">
        <v>-270842</v>
      </c>
      <c s="6" r="D36" t="n">
        <v>-834908</v>
      </c>
    </row>
    <row r="37" spans="1:4">
      <c s="3" r="A37" t="s">
        <v>180</v>
      </c>
    </row>
    <row r="38" spans="1:4">
      <c s="4" r="A38" t="s">
        <v>181</v>
      </c>
      <c s="6" r="B38" t="n">
        <v>-3682519</v>
      </c>
      <c s="6" r="C38" t="n">
        <v>-2788401</v>
      </c>
      <c s="6" r="D38" t="n">
        <v>-4400128</v>
      </c>
    </row>
    <row r="39" spans="1:4">
      <c s="4" r="A39" t="s">
        <v>182</v>
      </c>
      <c s="6" r="B39" t="n">
        <v>7616</v>
      </c>
      <c s="6" r="C39" t="n">
        <v>7333</v>
      </c>
      <c s="6" r="D39" t="n">
        <v>15992</v>
      </c>
    </row>
    <row r="40" spans="1:4">
      <c s="4" r="A40" t="s">
        <v>144</v>
      </c>
      <c s="6" r="B40" t="n">
        <v>-5909100</v>
      </c>
      <c s="6" r="C40" t="n">
        <v>-4627851</v>
      </c>
      <c s="6" r="D40" t="n">
        <v>-4965770</v>
      </c>
    </row>
    <row r="41" spans="1:4">
      <c s="4" r="A41" t="s">
        <v>183</v>
      </c>
      <c s="6" r="B41" t="n">
        <v>-2905000</v>
      </c>
      <c s="6" r="C41" t="n">
        <v>-1125000</v>
      </c>
      <c s="6" r="D41" t="n">
        <v>-1125100</v>
      </c>
    </row>
    <row r="42" spans="1:4">
      <c s="4" r="A42" t="s">
        <v>184</v>
      </c>
      <c s="4" r="B42" t="s">
        <v>38</v>
      </c>
      <c s="6" r="C42" t="n">
        <v>-4971094</v>
      </c>
      <c s="4" r="D42" t="s">
        <v>38</v>
      </c>
    </row>
    <row r="43" spans="1:4">
      <c s="4" r="A43" t="s">
        <v>185</v>
      </c>
      <c s="6" r="B43" t="n">
        <v>-12489003</v>
      </c>
      <c s="6" r="C43" t="n">
        <v>-13505013</v>
      </c>
      <c s="6" r="D43" t="n">
        <v>-10475006</v>
      </c>
    </row>
    <row r="44" spans="1:4">
      <c s="4" r="A44" t="s">
        <v>186</v>
      </c>
      <c s="6" r="B44" t="n">
        <v>-920489</v>
      </c>
      <c s="6" r="C44" t="n">
        <v>-502938</v>
      </c>
      <c s="6" r="D44" t="n">
        <v>2081009</v>
      </c>
    </row>
    <row r="45" spans="1:4">
      <c s="4" r="A45" t="s">
        <v>187</v>
      </c>
      <c s="6" r="B45" t="n">
        <v>9448798</v>
      </c>
      <c s="6" r="C45" t="n">
        <v>9951736</v>
      </c>
      <c s="6" r="D45" t="n">
        <v>7870727</v>
      </c>
    </row>
    <row r="46" spans="1:4">
      <c s="4" r="A46" t="s">
        <v>188</v>
      </c>
      <c s="7" r="B46" t="n">
        <v>8528309</v>
      </c>
      <c s="7" r="C46" t="n">
        <v>9448798</v>
      </c>
      <c s="7" r="D46" t="n">
        <v>99517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558</v>
      </c>
      <c s="2" r="B1" t="s">
        <v>1</v>
      </c>
    </row>
    <row r="2" spans="1:4">
      <c s="2" r="B2" t="s">
        <v>2</v>
      </c>
      <c s="2" r="C2" t="s">
        <v>30</v>
      </c>
      <c s="2" r="D2" t="s">
        <v>89</v>
      </c>
    </row>
    <row r="3" spans="1:4">
      <c s="4" r="A3" t="s">
        <v>559</v>
      </c>
      <c s="4" r="B3" t="s">
        <v>560</v>
      </c>
      <c s="4" r="C3" t="s">
        <v>561</v>
      </c>
      <c s="4" r="D3" t="s">
        <v>562</v>
      </c>
    </row>
    <row r="4" spans="1:4">
      <c s="4" r="A4" t="s">
        <v>563</v>
      </c>
    </row>
    <row r="5" spans="1:4">
      <c s="4" r="A5" t="s">
        <v>559</v>
      </c>
      <c s="4" r="B5" t="s">
        <v>38</v>
      </c>
      <c s="4" r="C5" t="s">
        <v>38</v>
      </c>
      <c s="4" r="D5" t="s">
        <v>564</v>
      </c>
    </row>
    <row r="6" spans="1:4">
      <c s="4" r="A6" t="s">
        <v>565</v>
      </c>
    </row>
    <row r="7" spans="1:4">
      <c s="4" r="A7" t="s">
        <v>559</v>
      </c>
      <c s="4" r="B7" t="s">
        <v>38</v>
      </c>
      <c s="4" r="C7" t="s">
        <v>566</v>
      </c>
      <c s="4" r="D7" t="s">
        <v>567</v>
      </c>
    </row>
    <row r="8" spans="1:4">
      <c s="4" r="A8" t="s">
        <v>568</v>
      </c>
    </row>
    <row r="9" spans="1:4">
      <c s="4" r="A9" t="s">
        <v>559</v>
      </c>
      <c s="4" r="B9" t="s">
        <v>569</v>
      </c>
      <c s="4" r="C9" t="s">
        <v>570</v>
      </c>
      <c s="4" r="D9" t="s">
        <v>38</v>
      </c>
    </row>
    <row r="10" spans="1:4">
      <c s="4" r="A10" t="s">
        <v>571</v>
      </c>
    </row>
    <row r="11" spans="1:4">
      <c s="4" r="A11" t="s">
        <v>559</v>
      </c>
      <c s="4" r="B11" t="s">
        <v>572</v>
      </c>
      <c s="4" r="C11" t="s">
        <v>38</v>
      </c>
      <c s="4" r="D11" t="s">
        <v>38</v>
      </c>
    </row>
    <row r="12" spans="1:4">
      <c s="4" r="A12" t="s">
        <v>573</v>
      </c>
    </row>
    <row r="13" spans="1:4">
      <c s="4" r="A13" t="s">
        <v>559</v>
      </c>
      <c s="4" r="B13" t="s">
        <v>574</v>
      </c>
      <c s="4" r="C13" t="s">
        <v>575</v>
      </c>
      <c s="4" r="D13" t="s">
        <v>38</v>
      </c>
    </row>
    <row r="14" spans="1:4">
      <c s="4" r="A14" t="s">
        <v>576</v>
      </c>
    </row>
    <row r="15" spans="1:4">
      <c s="4" r="A15" t="s">
        <v>559</v>
      </c>
      <c s="4" r="B15" t="s">
        <v>577</v>
      </c>
      <c s="4" r="C15" t="s">
        <v>38</v>
      </c>
      <c s="4" r="D15" t="s">
        <v>38</v>
      </c>
    </row>
    <row r="16" spans="1:4">
      <c s="4" r="A16" t="s">
        <v>578</v>
      </c>
    </row>
    <row r="17" spans="1:4">
      <c s="4" r="A17" t="s">
        <v>559</v>
      </c>
      <c s="4" r="B17" t="s">
        <v>38</v>
      </c>
      <c s="4" r="C17" t="s">
        <v>38</v>
      </c>
      <c s="4" r="D17" t="s">
        <v>5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9</v>
      </c>
      <c s="2" r="B1" t="s">
        <v>1</v>
      </c>
    </row>
    <row r="2" spans="1:4">
      <c s="2" r="B2" t="s">
        <v>2</v>
      </c>
      <c s="2" r="C2" t="s">
        <v>30</v>
      </c>
      <c s="2" r="D2" t="s">
        <v>89</v>
      </c>
    </row>
    <row r="3" spans="1:4">
      <c s="4" r="A3" t="s">
        <v>580</v>
      </c>
      <c s="4" r="B3" t="s">
        <v>581</v>
      </c>
      <c s="4" r="C3" t="s">
        <v>582</v>
      </c>
      <c s="4" r="D3" t="s">
        <v>583</v>
      </c>
    </row>
    <row r="4" spans="1:4">
      <c s="4" r="A4" t="s">
        <v>584</v>
      </c>
    </row>
    <row r="5" spans="1:4">
      <c s="4" r="A5" t="s">
        <v>580</v>
      </c>
      <c s="4" r="B5" t="s">
        <v>569</v>
      </c>
      <c s="4" r="C5" t="s">
        <v>585</v>
      </c>
      <c s="4" r="D5" t="s">
        <v>585</v>
      </c>
    </row>
    <row r="6" spans="1:4">
      <c s="4" r="A6" t="s">
        <v>576</v>
      </c>
    </row>
    <row r="7" spans="1:4">
      <c s="4" r="A7" t="s">
        <v>580</v>
      </c>
      <c s="4" r="B7" t="s">
        <v>586</v>
      </c>
      <c s="4" r="C7" t="s">
        <v>587</v>
      </c>
      <c s="4" r="D7" t="s">
        <v>588</v>
      </c>
    </row>
    <row r="8" spans="1:4">
      <c s="4" r="A8" t="s">
        <v>565</v>
      </c>
    </row>
    <row r="9" spans="1:4">
      <c s="4" r="A9" t="s">
        <v>580</v>
      </c>
      <c s="4" r="B9" t="s">
        <v>569</v>
      </c>
      <c s="4" r="C9" t="s">
        <v>589</v>
      </c>
      <c s="4" r="D9" t="s">
        <v>588</v>
      </c>
    </row>
    <row r="10" spans="1:4">
      <c s="4" r="A10" t="s">
        <v>573</v>
      </c>
    </row>
    <row r="11" spans="1:4">
      <c s="4" r="A11" t="s">
        <v>580</v>
      </c>
      <c s="4" r="B11" t="s">
        <v>586</v>
      </c>
      <c s="4" r="C11" t="s">
        <v>589</v>
      </c>
      <c s="4" r="D11" t="s">
        <v>590</v>
      </c>
    </row>
    <row r="12" spans="1:4">
      <c s="4" r="A12" t="s">
        <v>571</v>
      </c>
    </row>
    <row r="13" spans="1:4">
      <c s="4" r="A13" t="s">
        <v>580</v>
      </c>
      <c s="4" r="B13" t="s">
        <v>591</v>
      </c>
      <c s="4" r="C13" t="s">
        <v>592</v>
      </c>
      <c s="4" r="D13" t="s">
        <v>593</v>
      </c>
    </row>
    <row r="14" spans="1:4">
      <c s="4" r="A14" t="s">
        <v>594</v>
      </c>
    </row>
    <row r="15" spans="1:4">
      <c s="4" r="A15" t="s">
        <v>580</v>
      </c>
      <c s="4" r="B15" t="s">
        <v>38</v>
      </c>
      <c s="4" r="C15" t="s">
        <v>574</v>
      </c>
      <c s="4" r="D15" t="s">
        <v>595</v>
      </c>
    </row>
    <row r="16" spans="1:4">
      <c s="4" r="A16" t="s">
        <v>568</v>
      </c>
    </row>
    <row r="17" spans="1:4">
      <c s="4" r="A17" t="s">
        <v>580</v>
      </c>
      <c s="4" r="B17" t="s">
        <v>569</v>
      </c>
      <c s="4" r="C17" t="s">
        <v>570</v>
      </c>
      <c s="4" r="D17" t="s">
        <v>577</v>
      </c>
    </row>
    <row r="18" spans="1:4">
      <c s="4" r="A18" t="s">
        <v>596</v>
      </c>
    </row>
    <row r="19" spans="1:4">
      <c s="4" r="A19" t="s">
        <v>580</v>
      </c>
      <c s="4" r="B19" t="s">
        <v>577</v>
      </c>
      <c s="4" r="C19" t="s">
        <v>577</v>
      </c>
      <c s="4" r="D19" t="s">
        <v>38</v>
      </c>
    </row>
    <row r="20" spans="1:4">
      <c s="4" r="A20" t="s">
        <v>597</v>
      </c>
    </row>
    <row r="21" spans="1:4">
      <c s="4" r="A21" t="s">
        <v>580</v>
      </c>
      <c s="4" r="B21" t="s">
        <v>587</v>
      </c>
      <c s="4" r="C21" t="s">
        <v>587</v>
      </c>
      <c s="4" r="D21" t="s">
        <v>5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8</v>
      </c>
      <c s="2" r="B1" t="s">
        <v>1</v>
      </c>
    </row>
    <row r="2" spans="1:4">
      <c s="2" r="B2" t="s">
        <v>2</v>
      </c>
      <c s="2" r="C2" t="s">
        <v>30</v>
      </c>
      <c s="2" r="D2" t="s">
        <v>89</v>
      </c>
    </row>
    <row r="3" spans="1:4">
      <c s="4" r="A3" t="s">
        <v>599</v>
      </c>
    </row>
    <row r="4" spans="1:4">
      <c s="4" r="A4" t="s">
        <v>600</v>
      </c>
      <c s="7" r="B4" t="n">
        <v>362362</v>
      </c>
      <c s="7" r="C4" t="n">
        <v>257362</v>
      </c>
      <c s="7" r="D4" t="n">
        <v>257362</v>
      </c>
    </row>
    <row r="5" spans="1:4">
      <c s="4" r="A5" t="s">
        <v>601</v>
      </c>
      <c s="4" r="B5" t="s">
        <v>38</v>
      </c>
      <c s="6" r="C5" t="n">
        <v>105000</v>
      </c>
      <c s="4" r="D5" t="s">
        <v>38</v>
      </c>
    </row>
    <row r="6" spans="1:4">
      <c s="4" r="A6" t="s">
        <v>602</v>
      </c>
      <c s="6" r="B6" t="n">
        <v>78083</v>
      </c>
      <c s="4" r="C6" t="s">
        <v>38</v>
      </c>
      <c s="4" r="D6" t="s">
        <v>38</v>
      </c>
    </row>
    <row r="7" spans="1:4">
      <c s="4" r="A7" t="s">
        <v>603</v>
      </c>
      <c s="6" r="B7" t="n">
        <v>284279</v>
      </c>
      <c s="6" r="C7" t="n">
        <v>362362</v>
      </c>
      <c s="6" r="D7" t="n">
        <v>257362</v>
      </c>
    </row>
    <row r="8" spans="1:4">
      <c s="4" r="A8" t="s">
        <v>604</v>
      </c>
    </row>
    <row r="9" spans="1:4">
      <c s="4" r="A9" t="s">
        <v>600</v>
      </c>
      <c s="6" r="B9" t="n">
        <v>13271651</v>
      </c>
      <c s="6" r="C9" t="n">
        <v>10901619</v>
      </c>
      <c s="6" r="D9" t="n">
        <v>9095320</v>
      </c>
    </row>
    <row r="10" spans="1:4">
      <c s="4" r="A10" t="s">
        <v>601</v>
      </c>
      <c s="6" r="B10" t="n">
        <v>673856</v>
      </c>
      <c s="6" r="C10" t="n">
        <v>2370032</v>
      </c>
      <c s="6" r="D10" t="n">
        <v>1806299</v>
      </c>
    </row>
    <row r="11" spans="1:4">
      <c s="4" r="A11" t="s">
        <v>602</v>
      </c>
      <c s="4" r="B11" t="s">
        <v>38</v>
      </c>
      <c s="4" r="C11" t="s">
        <v>38</v>
      </c>
      <c s="4" r="D11" t="s">
        <v>38</v>
      </c>
    </row>
    <row r="12" spans="1:4">
      <c s="4" r="A12" t="s">
        <v>603</v>
      </c>
      <c s="6" r="B12" t="n">
        <v>13945507</v>
      </c>
      <c s="6" r="C12" t="n">
        <v>13271651</v>
      </c>
      <c s="6" r="D12" t="n">
        <v>10901619</v>
      </c>
    </row>
    <row r="13" spans="1:4">
      <c s="4" r="A13" t="s">
        <v>605</v>
      </c>
    </row>
    <row r="14" spans="1:4">
      <c s="4" r="A14" t="s">
        <v>600</v>
      </c>
      <c s="6" r="B14" t="n">
        <v>403047</v>
      </c>
      <c s="6" r="C14" t="n">
        <v>403047</v>
      </c>
      <c s="6" r="D14" t="n">
        <v>403047</v>
      </c>
    </row>
    <row r="15" spans="1:4">
      <c s="4" r="A15" t="s">
        <v>601</v>
      </c>
      <c s="4" r="B15" t="s">
        <v>38</v>
      </c>
      <c s="4" r="C15" t="s">
        <v>38</v>
      </c>
      <c s="4" r="D15" t="s">
        <v>38</v>
      </c>
    </row>
    <row r="16" spans="1:4">
      <c s="4" r="A16" t="s">
        <v>602</v>
      </c>
      <c s="6" r="B16" t="n">
        <v>10542</v>
      </c>
      <c s="4" r="C16" t="s">
        <v>38</v>
      </c>
      <c s="4" r="D16" t="s">
        <v>38</v>
      </c>
    </row>
    <row r="17" spans="1:4">
      <c s="4" r="A17" t="s">
        <v>603</v>
      </c>
      <c s="6" r="B17" t="n">
        <v>392505</v>
      </c>
      <c s="6" r="C17" t="n">
        <v>403047</v>
      </c>
      <c s="6" r="D17" t="n">
        <v>403047</v>
      </c>
    </row>
    <row r="18" spans="1:4">
      <c s="4" r="A18" t="s">
        <v>606</v>
      </c>
    </row>
    <row r="19" spans="1:4">
      <c s="4" r="A19" t="s">
        <v>600</v>
      </c>
      <c s="6" r="B19" t="n">
        <v>15459156</v>
      </c>
      <c s="6" r="C19" t="n">
        <v>14032067</v>
      </c>
      <c s="6" r="D19" t="n">
        <v>2584669</v>
      </c>
    </row>
    <row r="20" spans="1:4">
      <c s="4" r="A20" t="s">
        <v>601</v>
      </c>
      <c s="6" r="B20" t="n">
        <v>14539786</v>
      </c>
      <c s="6" r="C20" t="n">
        <v>12770249</v>
      </c>
      <c s="6" r="D20" t="n">
        <v>10333082</v>
      </c>
    </row>
    <row r="21" spans="1:4">
      <c s="4" r="A21" t="s">
        <v>602</v>
      </c>
      <c s="6" r="B21" t="n">
        <v>12547160</v>
      </c>
      <c s="6" r="C21" t="n">
        <v>11343160</v>
      </c>
      <c s="6" r="D21" t="n">
        <v>-1114316</v>
      </c>
    </row>
    <row r="22" spans="1:4">
      <c s="4" r="A22" t="s">
        <v>603</v>
      </c>
      <c s="6" r="B22" t="n">
        <v>17451782</v>
      </c>
      <c s="6" r="C22" t="n">
        <v>15459156</v>
      </c>
      <c s="6" r="D22" t="n">
        <v>14032067</v>
      </c>
    </row>
    <row r="23" spans="1:4">
      <c s="4" r="A23" t="s">
        <v>607</v>
      </c>
    </row>
    <row r="24" spans="1:4">
      <c s="4" r="A24" t="s">
        <v>600</v>
      </c>
      <c s="4" r="B24" t="s">
        <v>38</v>
      </c>
      <c s="6" r="C24" t="n">
        <v>202379</v>
      </c>
      <c s="6" r="D24" t="n">
        <v>202379</v>
      </c>
    </row>
    <row r="25" spans="1:4">
      <c s="4" r="A25" t="s">
        <v>601</v>
      </c>
      <c s="4" r="B25" t="s">
        <v>38</v>
      </c>
      <c s="4" r="C25" t="s">
        <v>38</v>
      </c>
      <c s="4" r="D25" t="s">
        <v>38</v>
      </c>
    </row>
    <row r="26" spans="1:4">
      <c s="4" r="A26" t="s">
        <v>602</v>
      </c>
      <c s="4" r="B26" t="s">
        <v>38</v>
      </c>
      <c s="6" r="C26" t="n">
        <v>202379</v>
      </c>
      <c s="4" r="D26" t="s">
        <v>38</v>
      </c>
    </row>
    <row r="27" spans="1:4">
      <c s="4" r="A27" t="s">
        <v>603</v>
      </c>
      <c s="4" r="B27" t="s">
        <v>38</v>
      </c>
      <c s="4" r="C27" t="s">
        <v>38</v>
      </c>
      <c s="6" r="D27" t="n">
        <v>202379</v>
      </c>
    </row>
    <row r="28" spans="1:4">
      <c s="4" r="A28" t="s">
        <v>608</v>
      </c>
    </row>
    <row r="29" spans="1:4">
      <c s="4" r="A29" t="s">
        <v>600</v>
      </c>
      <c s="4" r="B29" t="s">
        <v>38</v>
      </c>
      <c s="4" r="C29" t="s">
        <v>38</v>
      </c>
      <c s="6" r="D29" t="n">
        <v>65000</v>
      </c>
    </row>
    <row r="30" spans="1:4">
      <c s="4" r="A30" t="s">
        <v>601</v>
      </c>
      <c s="4" r="B30" t="s">
        <v>38</v>
      </c>
      <c s="4" r="C30" t="s">
        <v>38</v>
      </c>
      <c s="4" r="D30" t="s">
        <v>38</v>
      </c>
    </row>
    <row r="31" spans="1:4">
      <c s="4" r="A31" t="s">
        <v>602</v>
      </c>
      <c s="4" r="B31" t="s">
        <v>38</v>
      </c>
      <c s="4" r="C31" t="s">
        <v>38</v>
      </c>
      <c s="6" r="D31" t="n">
        <v>65000</v>
      </c>
    </row>
    <row r="32" spans="1:4">
      <c s="4" r="A32" t="s">
        <v>603</v>
      </c>
      <c s="4" r="B32" t="s">
        <v>38</v>
      </c>
      <c s="4" r="C32" t="s">
        <v>38</v>
      </c>
      <c s="4" r="D32" t="s">
        <v>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09</v>
      </c>
      <c s="2" r="B1" t="s">
        <v>610</v>
      </c>
      <c s="2" r="J1" t="s">
        <v>1</v>
      </c>
    </row>
    <row r="2" spans="1:12">
      <c s="2" r="B2" t="s">
        <v>2</v>
      </c>
      <c s="2" r="C2" t="s">
        <v>611</v>
      </c>
      <c s="2" r="D2" t="s">
        <v>4</v>
      </c>
      <c s="2" r="E2" t="s">
        <v>612</v>
      </c>
      <c s="2" r="F2" t="s">
        <v>30</v>
      </c>
      <c s="2" r="G2" t="s">
        <v>613</v>
      </c>
      <c s="2" r="H2" t="s">
        <v>614</v>
      </c>
      <c s="2" r="I2" t="s">
        <v>615</v>
      </c>
      <c s="2" r="J2" t="s">
        <v>2</v>
      </c>
      <c s="2" r="K2" t="s">
        <v>30</v>
      </c>
      <c s="2" r="L2" t="s">
        <v>89</v>
      </c>
    </row>
    <row r="3" spans="1:12">
      <c s="4" r="A3" t="s">
        <v>98</v>
      </c>
      <c s="7" r="J3" t="n">
        <v>73368210</v>
      </c>
      <c s="7" r="K3" t="n">
        <v>69050996</v>
      </c>
      <c s="7" r="L3" t="n">
        <v>68505477</v>
      </c>
    </row>
    <row r="4" spans="1:12">
      <c s="4" r="A4" t="s">
        <v>109</v>
      </c>
      <c s="6" r="J4" t="n">
        <v>59012594</v>
      </c>
      <c s="6" r="K4" t="n">
        <v>56151119</v>
      </c>
      <c s="6" r="L4" t="n">
        <v>56202808</v>
      </c>
    </row>
    <row r="5" spans="1:12">
      <c s="4" r="A5" t="s">
        <v>117</v>
      </c>
      <c s="7" r="J5" t="n">
        <v>18795517</v>
      </c>
      <c s="7" r="K5" t="n">
        <v>15430383</v>
      </c>
      <c s="7" r="L5" t="n">
        <v>13396769</v>
      </c>
    </row>
    <row r="6" spans="1:12">
      <c s="4" r="A6" t="s">
        <v>616</v>
      </c>
      <c s="10" r="J6" t="n">
        <v>2.6</v>
      </c>
      <c s="11" r="K6" t="n">
        <v>2.13</v>
      </c>
      <c s="11" r="L6" t="n">
        <v>1.73</v>
      </c>
    </row>
    <row r="7" spans="1:12">
      <c s="4" r="A7" t="s">
        <v>617</v>
      </c>
    </row>
    <row r="8" spans="1:12">
      <c s="4" r="A8" t="s">
        <v>98</v>
      </c>
      <c s="7" r="B8" t="n">
        <v>18769000</v>
      </c>
      <c s="7" r="C8" t="n">
        <v>18619000</v>
      </c>
      <c s="7" r="D8" t="n">
        <v>18369000</v>
      </c>
      <c s="7" r="E8" t="n">
        <v>17611000</v>
      </c>
      <c s="7" r="F8" t="n">
        <v>16878000</v>
      </c>
      <c s="7" r="G8" t="n">
        <v>17096000</v>
      </c>
      <c s="7" r="H8" t="n">
        <v>17092000</v>
      </c>
      <c s="7" r="I8" t="n">
        <v>17985000</v>
      </c>
      <c s="7" r="J8" t="n">
        <v>73368000</v>
      </c>
      <c s="7" r="K8" t="n">
        <v>69051000</v>
      </c>
    </row>
    <row r="9" spans="1:12">
      <c s="4" r="A9" t="s">
        <v>109</v>
      </c>
      <c s="6" r="B9" t="n">
        <v>16351000</v>
      </c>
      <c s="6" r="C9" t="n">
        <v>14522000</v>
      </c>
      <c s="6" r="D9" t="n">
        <v>14144000</v>
      </c>
      <c s="6" r="E9" t="n">
        <v>13996000</v>
      </c>
      <c s="6" r="F9" t="n">
        <v>13680000</v>
      </c>
      <c s="6" r="G9" t="n">
        <v>14430000</v>
      </c>
      <c s="6" r="H9" t="n">
        <v>13494000</v>
      </c>
      <c s="6" r="I9" t="n">
        <v>14547000</v>
      </c>
      <c s="6" r="J9" t="n">
        <v>59013000</v>
      </c>
      <c s="6" r="K9" t="n">
        <v>56151000</v>
      </c>
    </row>
    <row r="10" spans="1:12">
      <c s="4" r="A10" t="s">
        <v>117</v>
      </c>
      <c s="7" r="B10" t="n">
        <v>7346000</v>
      </c>
      <c s="7" r="C10" t="n">
        <v>3881000</v>
      </c>
      <c s="7" r="D10" t="n">
        <v>4104000</v>
      </c>
      <c s="7" r="E10" t="n">
        <v>3465000</v>
      </c>
      <c s="7" r="F10" t="n">
        <v>6200000</v>
      </c>
      <c s="7" r="G10" t="n">
        <v>2519000</v>
      </c>
      <c s="7" r="H10" t="n">
        <v>3455000</v>
      </c>
      <c s="7" r="I10" t="n">
        <v>3256000</v>
      </c>
      <c s="7" r="J10" t="n">
        <v>18796000</v>
      </c>
      <c s="7" r="K10" t="n">
        <v>15430000</v>
      </c>
    </row>
    <row r="11" spans="1:12">
      <c s="4" r="A11" t="s">
        <v>616</v>
      </c>
      <c s="11" r="B11" t="n">
        <v>0.99</v>
      </c>
      <c s="11" r="C11" t="n">
        <v>0.46</v>
      </c>
      <c s="11" r="D11" t="n">
        <v>0.54</v>
      </c>
      <c s="11" r="E11" t="n">
        <v>0.44</v>
      </c>
      <c s="11" r="F11" t="n">
        <v>0.89</v>
      </c>
      <c s="11" r="G11" t="n">
        <v>0.31</v>
      </c>
      <c s="11" r="H11" t="n">
        <v>0.41</v>
      </c>
      <c s="11" r="I11" t="n">
        <v>0.39</v>
      </c>
      <c s="11" r="J11" t="n">
        <v>2.43</v>
      </c>
      <c s="7" r="K11" t="n">
        <v>2</v>
      </c>
    </row>
    <row r="12" spans="1:12">
      <c s="4" r="A12" t="s">
        <v>618</v>
      </c>
      <c s="11" r="B12" t="n">
        <v>0.97</v>
      </c>
      <c s="11" r="C12" t="n">
        <v>0.45</v>
      </c>
      <c s="11" r="D12" t="n">
        <v>0.53</v>
      </c>
      <c s="11" r="E12" t="n">
        <v>0.43</v>
      </c>
      <c s="11" r="F12" t="n">
        <v>0.86</v>
      </c>
      <c s="11" r="G12" t="n">
        <v>0.31</v>
      </c>
      <c s="10" r="H12" t="n">
        <v>0.4</v>
      </c>
      <c s="11" r="I12" t="n">
        <v>0.39</v>
      </c>
      <c s="11" r="J12" t="n">
        <v>2.38</v>
      </c>
      <c s="11" r="K12" t="n">
        <v>1.9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619</v>
      </c>
      <c s="2" r="B1" t="s">
        <v>2</v>
      </c>
      <c s="2" r="C1" t="s">
        <v>30</v>
      </c>
    </row>
    <row r="2" spans="1:3">
      <c s="4" r="A2" t="s">
        <v>44</v>
      </c>
      <c s="7" r="B2" t="n">
        <v>3322158</v>
      </c>
      <c s="7" r="C2" t="n">
        <v>1767098</v>
      </c>
    </row>
    <row r="3" spans="1:3">
      <c s="4" r="A3" t="s">
        <v>620</v>
      </c>
    </row>
    <row r="4" spans="1:3">
      <c s="4" r="A4" t="s">
        <v>621</v>
      </c>
      <c s="6" r="B4" t="n">
        <v>4223567</v>
      </c>
    </row>
    <row r="5" spans="1:3">
      <c s="4" r="A5" t="s">
        <v>622</v>
      </c>
      <c s="6" r="B5" t="n">
        <v>2861507</v>
      </c>
    </row>
    <row r="6" spans="1:3">
      <c s="4" r="A6" t="s">
        <v>44</v>
      </c>
      <c s="7" r="B6" t="n">
        <v>155506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623</v>
      </c>
      <c s="2" r="B1" t="s">
        <v>1</v>
      </c>
    </row>
    <row r="2" spans="1:4">
      <c s="2" r="B2" t="s">
        <v>2</v>
      </c>
      <c s="2" r="C2" t="s">
        <v>30</v>
      </c>
      <c s="2" r="D2" t="s">
        <v>89</v>
      </c>
    </row>
    <row r="3" spans="1:4">
      <c s="4" r="A3" t="s">
        <v>98</v>
      </c>
      <c s="7" r="B3" t="n">
        <v>73368210</v>
      </c>
      <c s="7" r="C3" t="n">
        <v>69050996</v>
      </c>
      <c s="7" r="D3" t="n">
        <v>68505477</v>
      </c>
    </row>
    <row r="4" spans="1:4">
      <c s="3" r="A4" t="s">
        <v>624</v>
      </c>
    </row>
    <row r="5" spans="1:4">
      <c s="4" r="A5" t="s">
        <v>120</v>
      </c>
      <c s="10" r="B5" t="n">
        <v>2.6</v>
      </c>
      <c s="11" r="C5" t="n">
        <v>2.13</v>
      </c>
      <c s="11" r="D5" t="n">
        <v>1.73</v>
      </c>
    </row>
    <row r="6" spans="1:4">
      <c s="4" r="A6" t="s">
        <v>121</v>
      </c>
      <c s="6" r="B6" t="n">
        <v>6050893</v>
      </c>
      <c s="6" r="C6" t="n">
        <v>6050632</v>
      </c>
      <c s="6" r="D6" t="n">
        <v>6009822</v>
      </c>
    </row>
    <row r="7" spans="1:4">
      <c s="4" r="A7" t="s">
        <v>75</v>
      </c>
    </row>
    <row r="8" spans="1:4">
      <c s="3" r="A8" t="s">
        <v>624</v>
      </c>
    </row>
    <row r="9" spans="1:4">
      <c s="4" r="A9" t="s">
        <v>120</v>
      </c>
      <c s="11" r="B9" t="n">
        <v>2.43</v>
      </c>
      <c s="7" r="C9" t="n">
        <v>2</v>
      </c>
      <c s="11" r="D9" t="n">
        <v>1.62</v>
      </c>
    </row>
    <row r="10" spans="1:4">
      <c s="4" r="A10" t="s">
        <v>122</v>
      </c>
      <c s="11" r="B10" t="n">
        <v>2.38</v>
      </c>
      <c s="11" r="C10" t="n">
        <v>1.95</v>
      </c>
      <c s="11" r="D10" t="n">
        <v>1.58</v>
      </c>
    </row>
    <row r="11" spans="1:4">
      <c s="4" r="A11" t="s">
        <v>121</v>
      </c>
      <c s="6" r="B11" t="n">
        <v>6050893</v>
      </c>
      <c s="6" r="C11" t="n">
        <v>6050632</v>
      </c>
      <c s="6" r="D11" t="n">
        <v>6009822</v>
      </c>
    </row>
    <row r="12" spans="1:4">
      <c s="4" r="A12" t="s">
        <v>123</v>
      </c>
      <c s="6" r="B12" t="n">
        <v>6178397</v>
      </c>
      <c s="6" r="C12" t="n">
        <v>6178136</v>
      </c>
      <c s="6" r="D12" t="n">
        <v>6137326</v>
      </c>
    </row>
    <row r="13" spans="1:4">
      <c s="4" r="A13" t="s">
        <v>78</v>
      </c>
    </row>
    <row r="14" spans="1:4">
      <c s="3" r="A14" t="s">
        <v>624</v>
      </c>
    </row>
    <row r="15" spans="1:4">
      <c s="4" r="A15" t="s">
        <v>120</v>
      </c>
      <c s="11" r="B15" t="n">
        <v>0.68</v>
      </c>
      <c s="11" r="C15" t="n">
        <v>0.5600000000000001</v>
      </c>
      <c s="11" r="D15" t="n">
        <v>0.45</v>
      </c>
    </row>
    <row r="16" spans="1:4">
      <c s="4" r="A16" t="s">
        <v>122</v>
      </c>
      <c s="11" r="B16" t="n">
        <v>0.68</v>
      </c>
      <c s="11" r="C16" t="n">
        <v>0.5600000000000001</v>
      </c>
      <c s="11" r="D16" t="n">
        <v>0.45</v>
      </c>
    </row>
    <row r="17" spans="1:4">
      <c s="4" r="A17" t="s">
        <v>121</v>
      </c>
      <c s="6" r="B17" t="n">
        <v>382513</v>
      </c>
      <c s="6" r="C17" t="n">
        <v>382513</v>
      </c>
      <c s="6" r="D17" t="n">
        <v>382513</v>
      </c>
    </row>
    <row r="18" spans="1:4">
      <c s="4" r="A18" t="s">
        <v>123</v>
      </c>
      <c s="6" r="B18" t="n">
        <v>382513</v>
      </c>
      <c s="6" r="C18" t="n">
        <v>382513</v>
      </c>
      <c s="6" r="D18" t="n">
        <v>382513</v>
      </c>
    </row>
    <row r="19" spans="1:4">
      <c s="4" r="A19" t="s">
        <v>625</v>
      </c>
    </row>
    <row r="20" spans="1:4">
      <c s="4" r="A20" t="s">
        <v>98</v>
      </c>
      <c s="7" r="B20" t="n">
        <v>73368210</v>
      </c>
      <c s="7" r="C20" t="n">
        <v>69050996</v>
      </c>
      <c s="7" r="D20" t="n">
        <v>68505477</v>
      </c>
    </row>
    <row r="21" spans="1:4">
      <c s="3" r="A21" t="s">
        <v>624</v>
      </c>
    </row>
    <row r="22" spans="1:4">
      <c s="4" r="A22" t="s">
        <v>626</v>
      </c>
      <c s="6" r="B22" t="n">
        <v>16088263</v>
      </c>
      <c s="6" r="C22" t="n">
        <v>13175717</v>
      </c>
      <c s="6" r="D22" t="n">
        <v>10456315</v>
      </c>
    </row>
    <row r="23" spans="1:4">
      <c s="4" r="A23" t="s">
        <v>627</v>
      </c>
    </row>
    <row r="24" spans="1:4">
      <c s="3" r="A24" t="s">
        <v>624</v>
      </c>
    </row>
    <row r="25" spans="1:4">
      <c s="4" r="A25" t="s">
        <v>626</v>
      </c>
      <c s="7" r="B25" t="n">
        <v>15042842</v>
      </c>
      <c s="7" r="C25" t="n">
        <v>12319511</v>
      </c>
      <c s="7" r="D25" t="n">
        <v>9776301</v>
      </c>
    </row>
    <row r="26" spans="1:4">
      <c s="4" r="A26" t="s">
        <v>120</v>
      </c>
      <c s="11" r="B26" t="n">
        <v>2.49</v>
      </c>
      <c s="11" r="C26" t="n">
        <v>2.04</v>
      </c>
      <c s="11" r="D26" t="n">
        <v>1.63</v>
      </c>
    </row>
    <row r="27" spans="1:4">
      <c s="4" r="A27" t="s">
        <v>122</v>
      </c>
      <c s="11" r="B27" t="n">
        <v>2.43</v>
      </c>
      <c s="11" r="C27" t="n">
        <v>1.99</v>
      </c>
      <c s="11" r="D27" t="n">
        <v>1.59</v>
      </c>
    </row>
    <row r="28" spans="1:4">
      <c s="4" r="A28" t="s">
        <v>121</v>
      </c>
      <c s="6" r="B28" t="n">
        <v>6050893</v>
      </c>
      <c s="6" r="C28" t="n">
        <v>6050632</v>
      </c>
      <c s="6" r="D28" t="n">
        <v>6009822</v>
      </c>
    </row>
    <row r="29" spans="1:4">
      <c s="4" r="A29" t="s">
        <v>123</v>
      </c>
      <c s="6" r="B29" t="n">
        <v>6178397</v>
      </c>
      <c s="6" r="C29" t="n">
        <v>6178136</v>
      </c>
      <c s="6" r="D29" t="n">
        <v>6137326</v>
      </c>
    </row>
    <row r="30" spans="1:4">
      <c s="4" r="A30" t="s">
        <v>628</v>
      </c>
    </row>
    <row r="31" spans="1:4">
      <c s="3" r="A31" t="s">
        <v>624</v>
      </c>
    </row>
    <row r="32" spans="1:4">
      <c s="4" r="A32" t="s">
        <v>626</v>
      </c>
      <c s="7" r="B32" t="n">
        <v>266248</v>
      </c>
      <c s="7" r="C32" t="n">
        <v>218059</v>
      </c>
      <c s="7" r="D32" t="n">
        <v>173186</v>
      </c>
    </row>
    <row r="33" spans="1:4">
      <c s="4" r="A33" t="s">
        <v>120</v>
      </c>
      <c s="10" r="B33" t="n">
        <v>0.7</v>
      </c>
      <c s="11" r="C33" t="n">
        <v>0.57</v>
      </c>
      <c s="11" r="D33" t="n">
        <v>0.45</v>
      </c>
    </row>
    <row r="34" spans="1:4">
      <c s="4" r="A34" t="s">
        <v>122</v>
      </c>
      <c s="10" r="B34" t="n">
        <v>0.7</v>
      </c>
      <c s="11" r="C34" t="n">
        <v>0.57</v>
      </c>
      <c s="11" r="D34" t="n">
        <v>0.45</v>
      </c>
    </row>
    <row r="35" spans="1:4">
      <c s="4" r="A35" t="s">
        <v>121</v>
      </c>
      <c s="6" r="B35" t="n">
        <v>382513</v>
      </c>
      <c s="6" r="C35" t="n">
        <v>382513</v>
      </c>
      <c s="6" r="D35" t="n">
        <v>382513</v>
      </c>
    </row>
    <row r="36" spans="1:4">
      <c s="4" r="A36" t="s">
        <v>123</v>
      </c>
      <c s="6" r="B36" t="n">
        <v>382513</v>
      </c>
      <c s="6" r="C36" t="n">
        <v>382513</v>
      </c>
      <c s="6" r="D36" t="n">
        <v>382513</v>
      </c>
    </row>
    <row r="37" spans="1:4">
      <c s="4" r="A37" t="s">
        <v>629</v>
      </c>
    </row>
    <row r="38" spans="1:4">
      <c s="3" r="A38" t="s">
        <v>624</v>
      </c>
    </row>
    <row r="39" spans="1:4">
      <c s="4" r="A39" t="s">
        <v>626</v>
      </c>
      <c s="7" r="B39" t="n">
        <v>779173</v>
      </c>
      <c s="7" r="C39" t="n">
        <v>638147</v>
      </c>
      <c s="7" r="D39" t="n">
        <v>5068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34"/>
    <col customWidth="1" max="6" min="6" width="13"/>
  </cols>
  <sheetData>
    <row r="1" spans="1:6">
      <c s="1" r="A1" t="s">
        <v>630</v>
      </c>
      <c s="2" r="B1" t="s">
        <v>487</v>
      </c>
      <c s="2" r="C1" t="s">
        <v>631</v>
      </c>
      <c s="2" r="D1" t="s">
        <v>30</v>
      </c>
      <c s="2" r="E1" t="s">
        <v>632</v>
      </c>
      <c s="2" r="F1" t="s">
        <v>633</v>
      </c>
    </row>
    <row r="2" spans="1:6">
      <c s="4" r="A2" t="s">
        <v>634</v>
      </c>
      <c s="4" r="B2" t="s">
        <v>635</v>
      </c>
    </row>
    <row r="3" spans="1:6">
      <c s="4" r="A3" t="s">
        <v>636</v>
      </c>
      <c s="4" r="B3" t="s">
        <v>635</v>
      </c>
    </row>
    <row r="4" spans="1:6">
      <c s="4" r="A4" t="s">
        <v>637</v>
      </c>
      <c s="7" r="B4" t="n">
        <v>4223567</v>
      </c>
    </row>
    <row r="5" spans="1:6">
      <c s="4" r="A5" t="s">
        <v>638</v>
      </c>
      <c s="7" r="B5" t="n">
        <v>2861506</v>
      </c>
    </row>
    <row r="6" spans="1:6">
      <c s="4" r="A6" t="s">
        <v>639</v>
      </c>
      <c s="4" r="C6" t="s">
        <v>635</v>
      </c>
    </row>
    <row r="7" spans="1:6">
      <c s="4" r="A7" t="s">
        <v>640</v>
      </c>
      <c s="4" r="C7" t="s">
        <v>641</v>
      </c>
    </row>
    <row r="8" spans="1:6">
      <c s="4" r="A8" t="s">
        <v>642</v>
      </c>
      <c s="4" r="C8" t="s">
        <v>643</v>
      </c>
    </row>
    <row r="9" spans="1:6">
      <c s="4" r="A9" t="s">
        <v>644</v>
      </c>
      <c s="4" r="C9" t="s">
        <v>645</v>
      </c>
    </row>
    <row r="10" spans="1:6">
      <c s="4" r="A10" t="s">
        <v>646</v>
      </c>
      <c s="4" r="F10" t="s">
        <v>635</v>
      </c>
    </row>
    <row r="11" spans="1:6">
      <c s="4" r="A11" t="s">
        <v>647</v>
      </c>
      <c s="6" r="D11" t="n">
        <v>11</v>
      </c>
    </row>
    <row r="12" spans="1:6">
      <c s="4" r="A12" t="s">
        <v>648</v>
      </c>
    </row>
    <row r="13" spans="1:6">
      <c s="4" r="A13" t="s">
        <v>649</v>
      </c>
      <c s="6" r="E13" t="n">
        <v>12</v>
      </c>
    </row>
    <row r="14" spans="1:6">
      <c s="4" r="A14" t="s">
        <v>650</v>
      </c>
      <c s="6" r="E14" t="n">
        <v>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s="1" r="A1" t="s">
        <v>651</v>
      </c>
      <c s="2" r="B1" t="s">
        <v>1</v>
      </c>
    </row>
    <row r="2" spans="1:4">
      <c s="2" r="B2" t="s">
        <v>652</v>
      </c>
      <c s="2" r="C2" t="s">
        <v>653</v>
      </c>
      <c s="2" r="D2" t="s">
        <v>654</v>
      </c>
    </row>
    <row r="3" spans="1:4">
      <c s="4" r="A3" t="s">
        <v>655</v>
      </c>
      <c s="7" r="B3" t="n">
        <v>1113000</v>
      </c>
      <c s="7" r="C3" t="n">
        <v>1200000</v>
      </c>
      <c s="7" r="D3" t="n">
        <v>1037000</v>
      </c>
    </row>
    <row r="4" spans="1:4">
      <c s="4" r="A4" t="s">
        <v>656</v>
      </c>
      <c s="6" r="B4" t="n">
        <v>21</v>
      </c>
    </row>
    <row r="5" spans="1:4">
      <c s="4" r="A5" t="s">
        <v>657</v>
      </c>
      <c s="6" r="B5" t="n">
        <v>3</v>
      </c>
    </row>
    <row r="6" spans="1:4">
      <c s="4" r="A6" t="s">
        <v>658</v>
      </c>
      <c s="6" r="B6" t="n">
        <v>18</v>
      </c>
    </row>
    <row r="7" spans="1:4">
      <c s="4" r="A7" t="s">
        <v>277</v>
      </c>
      <c s="7" r="B7" t="n">
        <v>535000</v>
      </c>
      <c s="6" r="C7" t="n">
        <v>894000</v>
      </c>
      <c s="6" r="D7" t="n">
        <v>889000</v>
      </c>
    </row>
    <row r="8" spans="1:4">
      <c s="4" r="A8" t="s">
        <v>659</v>
      </c>
      <c s="7" r="B8" t="n">
        <v>11077</v>
      </c>
      <c s="7" r="C8" t="n">
        <v>9293</v>
      </c>
      <c s="7" r="D8" t="n">
        <v>1885</v>
      </c>
    </row>
    <row r="9" spans="1:4">
      <c s="4" r="A9" t="s">
        <v>660</v>
      </c>
      <c s="6" r="B9" t="n">
        <v>127504</v>
      </c>
      <c s="6" r="C9" t="n">
        <v>127504</v>
      </c>
      <c s="6" r="D9" t="n">
        <v>127504</v>
      </c>
    </row>
    <row r="10" spans="1:4">
      <c s="4" r="A10" t="s">
        <v>661</v>
      </c>
      <c s="7" r="B10" t="n">
        <v>5804000</v>
      </c>
    </row>
    <row r="11" spans="1:4">
      <c s="4" r="A11" t="s">
        <v>662</v>
      </c>
      <c s="7" r="B11" t="n">
        <v>250000</v>
      </c>
    </row>
    <row r="12" spans="1:4">
      <c s="4" r="A12" t="s">
        <v>663</v>
      </c>
      <c s="4" r="B12" t="s">
        <v>664</v>
      </c>
      <c s="4" r="C12" t="s">
        <v>665</v>
      </c>
      <c s="4" r="D12" t="s">
        <v>665</v>
      </c>
    </row>
    <row r="13" spans="1:4">
      <c s="4" r="A13" t="s">
        <v>666</v>
      </c>
      <c s="4" r="B13" t="s">
        <v>667</v>
      </c>
      <c s="4" r="C13" t="s">
        <v>667</v>
      </c>
      <c s="4" r="D13" t="s">
        <v>667</v>
      </c>
    </row>
    <row r="14" spans="1:4">
      <c s="4" r="A14" t="s">
        <v>668</v>
      </c>
    </row>
    <row r="15" spans="1:4">
      <c s="4" r="A15" t="s">
        <v>669</v>
      </c>
      <c s="7" r="B15" t="n">
        <v>69000</v>
      </c>
    </row>
    <row r="16" spans="1:4">
      <c s="4" r="A16" t="s">
        <v>670</v>
      </c>
      <c s="6" r="B16" t="n">
        <v>277000</v>
      </c>
    </row>
    <row r="17" spans="1:4">
      <c s="4" r="A17" t="s">
        <v>671</v>
      </c>
      <c s="7" r="B17" t="n">
        <v>2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2</v>
      </c>
      <c s="2" r="B1" t="s">
        <v>1</v>
      </c>
    </row>
    <row r="2" spans="1:4">
      <c s="2" r="B2" t="s">
        <v>2</v>
      </c>
      <c s="2" r="C2" t="s">
        <v>30</v>
      </c>
      <c s="2" r="D2" t="s">
        <v>89</v>
      </c>
    </row>
    <row r="3" spans="1:4">
      <c s="3" r="A3" t="s">
        <v>673</v>
      </c>
    </row>
    <row r="4" spans="1:4">
      <c s="4" r="A4" t="s">
        <v>674</v>
      </c>
      <c s="4" r="B4" t="s">
        <v>675</v>
      </c>
      <c s="4" r="C4" t="s">
        <v>676</v>
      </c>
      <c s="4" r="D4" t="s">
        <v>677</v>
      </c>
    </row>
    <row r="5" spans="1:4">
      <c s="4" r="A5" t="s">
        <v>678</v>
      </c>
      <c s="4" r="B5" t="s">
        <v>664</v>
      </c>
      <c s="4" r="C5" t="s">
        <v>665</v>
      </c>
      <c s="4" r="D5" t="s">
        <v>6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9</v>
      </c>
      <c s="2" r="B1" t="s">
        <v>1</v>
      </c>
    </row>
    <row r="2" spans="1:4">
      <c s="2" r="B2" t="s">
        <v>2</v>
      </c>
      <c s="2" r="C2" t="s">
        <v>30</v>
      </c>
      <c s="2" r="D2" t="s">
        <v>89</v>
      </c>
    </row>
    <row r="3" spans="1:4">
      <c s="4" r="A3" t="s">
        <v>680</v>
      </c>
      <c s="7" r="B3" t="n">
        <v>20800555</v>
      </c>
      <c s="7" r="C3" t="n">
        <v>18758344</v>
      </c>
    </row>
    <row r="4" spans="1:4">
      <c s="4" r="A4" t="s">
        <v>681</v>
      </c>
      <c s="6" r="C4" t="n">
        <v>1151541</v>
      </c>
    </row>
    <row r="5" spans="1:4">
      <c s="4" r="A5" t="s">
        <v>682</v>
      </c>
    </row>
    <row r="6" spans="1:4">
      <c s="4" r="A6" t="s">
        <v>683</v>
      </c>
      <c s="6" r="B6" t="n">
        <v>2042211</v>
      </c>
      <c s="6" r="C6" t="n">
        <v>2259842</v>
      </c>
      <c s="7" r="D6" t="n">
        <v>2458113</v>
      </c>
    </row>
    <row r="7" spans="1:4">
      <c s="4" r="A7" t="s">
        <v>684</v>
      </c>
    </row>
    <row r="8" spans="1:4">
      <c s="4" r="A8" t="s">
        <v>683</v>
      </c>
      <c s="6" r="B8" t="n">
        <v>0</v>
      </c>
      <c s="6" r="C8" t="n">
        <v>0</v>
      </c>
      <c s="6" r="D8" t="n">
        <v>95026</v>
      </c>
    </row>
    <row r="9" spans="1:4">
      <c s="4" r="A9" t="s">
        <v>680</v>
      </c>
      <c s="7" r="B9" t="n">
        <v>620307</v>
      </c>
      <c s="7" r="C9" t="n">
        <v>620307</v>
      </c>
      <c s="7" r="D9" t="n">
        <v>6203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8"/>
    <col customWidth="1" max="3" min="3" width="14"/>
    <col customWidth="1" max="4" min="4" width="14"/>
  </cols>
  <sheetData>
    <row r="1" spans="1:4">
      <c s="1" r="A1" t="s">
        <v>685</v>
      </c>
      <c s="2" r="B1" t="s">
        <v>1</v>
      </c>
    </row>
    <row r="2" spans="1:4">
      <c s="2" r="B2" t="s">
        <v>2</v>
      </c>
      <c s="2" r="C2" t="s">
        <v>30</v>
      </c>
      <c s="2" r="D2" t="s">
        <v>89</v>
      </c>
    </row>
    <row r="3" spans="1:4">
      <c s="4" r="A3" t="s">
        <v>686</v>
      </c>
      <c s="4" r="B3" t="s">
        <v>687</v>
      </c>
    </row>
    <row r="4" spans="1:4">
      <c s="4" r="A4" t="s">
        <v>448</v>
      </c>
    </row>
    <row r="5" spans="1:4">
      <c s="4" r="A5" t="s">
        <v>688</v>
      </c>
      <c s="7" r="B5" t="n">
        <v>187553</v>
      </c>
      <c s="7" r="C5" t="n">
        <v>183272</v>
      </c>
      <c s="7" r="D5" t="n">
        <v>178836</v>
      </c>
    </row>
    <row r="6" spans="1:4">
      <c s="4" r="A6" t="s">
        <v>435</v>
      </c>
    </row>
    <row r="7" spans="1:4">
      <c s="4" r="A7" t="s">
        <v>688</v>
      </c>
      <c s="6" r="B7" t="n">
        <v>291810</v>
      </c>
      <c s="6" r="C7" t="n">
        <v>325642</v>
      </c>
      <c s="6" r="D7" t="n">
        <v>407876</v>
      </c>
    </row>
    <row r="8" spans="1:4">
      <c s="4" r="A8" t="s">
        <v>437</v>
      </c>
    </row>
    <row r="9" spans="1:4">
      <c s="4" r="A9" t="s">
        <v>688</v>
      </c>
      <c s="6" r="B9" t="n">
        <v>585714</v>
      </c>
      <c s="6" r="C9" t="n">
        <v>585714</v>
      </c>
      <c s="6" r="D9" t="n">
        <v>585714</v>
      </c>
    </row>
    <row r="10" spans="1:4">
      <c s="4" r="A10" t="s">
        <v>438</v>
      </c>
    </row>
    <row r="11" spans="1:4">
      <c s="4" r="A11" t="s">
        <v>688</v>
      </c>
      <c s="7" r="B11" t="n">
        <v>190000</v>
      </c>
      <c s="7" r="C11" t="n">
        <v>190000</v>
      </c>
      <c s="7" r="D11" t="n">
        <v>1866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r="A1" t="s">
        <v>689</v>
      </c>
      <c s="2" r="B1" t="s">
        <v>1</v>
      </c>
    </row>
    <row r="2" spans="1:8">
      <c s="2" r="B2" t="s">
        <v>2</v>
      </c>
      <c s="2" r="C2" t="s">
        <v>30</v>
      </c>
      <c s="2" r="D2" t="s">
        <v>89</v>
      </c>
      <c s="2" r="E2" t="s">
        <v>690</v>
      </c>
      <c s="2" r="F2" t="s">
        <v>691</v>
      </c>
      <c s="2" r="G2" t="s">
        <v>692</v>
      </c>
      <c s="2" r="H2" t="s">
        <v>693</v>
      </c>
    </row>
    <row r="3" spans="1:8">
      <c s="4" r="A3" t="s">
        <v>694</v>
      </c>
      <c s="6" r="F3" t="n">
        <v>2000000</v>
      </c>
    </row>
    <row r="4" spans="1:8">
      <c s="4" r="A4" t="s">
        <v>695</v>
      </c>
      <c s="6" r="E4" t="n">
        <v>2000000</v>
      </c>
    </row>
    <row r="5" spans="1:8">
      <c s="4" r="A5" t="s">
        <v>696</v>
      </c>
      <c s="6" r="B5" t="n">
        <v>953367</v>
      </c>
    </row>
    <row r="6" spans="1:8">
      <c s="4" r="A6" t="s">
        <v>697</v>
      </c>
      <c s="6" r="B6" t="n">
        <v>146</v>
      </c>
      <c s="6" r="C6" t="n">
        <v>5000</v>
      </c>
      <c s="6" r="D6" t="n">
        <v>46708</v>
      </c>
    </row>
    <row r="7" spans="1:8">
      <c s="4" r="A7" t="s">
        <v>698</v>
      </c>
      <c s="6" r="H7" t="n">
        <v>100000</v>
      </c>
    </row>
    <row r="8" spans="1:8">
      <c s="4" r="A8" t="s">
        <v>699</v>
      </c>
      <c s="6" r="D8" t="n">
        <v>6610</v>
      </c>
    </row>
    <row r="9" spans="1:8">
      <c s="4" r="A9" t="s">
        <v>700</v>
      </c>
      <c s="6" r="D9" t="n">
        <v>0</v>
      </c>
    </row>
    <row r="10" spans="1:8">
      <c s="4" r="A10" t="s">
        <v>701</v>
      </c>
      <c s="6" r="G10" t="n">
        <v>80000</v>
      </c>
    </row>
    <row r="11" spans="1:8">
      <c s="4" r="A11" t="s">
        <v>75</v>
      </c>
    </row>
    <row r="12" spans="1:8">
      <c s="4" r="A12" t="s">
        <v>702</v>
      </c>
      <c s="4" r="B12" t="s">
        <v>703</v>
      </c>
    </row>
    <row r="13" spans="1:8">
      <c s="4" r="A13" t="s">
        <v>704</v>
      </c>
      <c s="4" r="B13" t="s">
        <v>705</v>
      </c>
    </row>
    <row r="14" spans="1:8">
      <c s="4" r="A14" t="s">
        <v>706</v>
      </c>
      <c s="4" r="B14" t="s">
        <v>707</v>
      </c>
    </row>
    <row r="15" spans="1:8">
      <c s="4" r="A15" t="s">
        <v>77</v>
      </c>
    </row>
    <row r="16" spans="1:8">
      <c s="4" r="A16" t="s">
        <v>704</v>
      </c>
      <c s="4" r="B16" t="s">
        <v>708</v>
      </c>
    </row>
    <row r="17" spans="1:8">
      <c s="4" r="A17" t="s">
        <v>709</v>
      </c>
      <c s="4" r="B17" t="s">
        <v>710</v>
      </c>
    </row>
    <row r="18" spans="1:8">
      <c s="4" r="A18" t="s">
        <v>706</v>
      </c>
      <c s="4" r="B18" t="s">
        <v>711</v>
      </c>
    </row>
    <row r="19" spans="1:8">
      <c s="4" r="A19" t="s">
        <v>78</v>
      </c>
    </row>
    <row r="20" spans="1:8">
      <c s="4" r="A20" t="s">
        <v>702</v>
      </c>
      <c s="4" r="B20" t="s">
        <v>712</v>
      </c>
    </row>
    <row r="21" spans="1:8">
      <c s="4" r="A21" t="s">
        <v>704</v>
      </c>
      <c s="4" r="B21" t="s">
        <v>713</v>
      </c>
    </row>
    <row r="22" spans="1:8">
      <c s="4" r="A22" t="s">
        <v>706</v>
      </c>
      <c s="4" r="B22" t="s">
        <v>714</v>
      </c>
    </row>
    <row r="23" spans="1:8">
      <c s="4" r="A23" t="s">
        <v>124</v>
      </c>
    </row>
    <row r="24" spans="1:8">
      <c s="4" r="A24" t="s">
        <v>702</v>
      </c>
      <c s="4" r="B24" t="s">
        <v>715</v>
      </c>
    </row>
    <row r="25" spans="1:8">
      <c s="4" r="A25" t="s">
        <v>709</v>
      </c>
      <c s="4" r="B25" t="s">
        <v>716</v>
      </c>
    </row>
    <row r="26" spans="1:8">
      <c s="4" r="A26" t="s">
        <v>706</v>
      </c>
      <c s="4" r="B26" t="s">
        <v>71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1"/>
    <col customWidth="1" max="5" min="5" width="20"/>
    <col customWidth="1" max="6" min="6" width="21"/>
    <col customWidth="1" max="7" min="7" width="30"/>
    <col customWidth="1" max="8" min="8" width="14"/>
    <col customWidth="1" max="9" min="9" width="20"/>
  </cols>
  <sheetData>
    <row r="1" spans="1:9">
      <c s="1" r="A1" t="s">
        <v>718</v>
      </c>
      <c s="2" r="B1" t="s">
        <v>1</v>
      </c>
    </row>
    <row r="2" spans="1:9">
      <c s="2" r="B2" t="s">
        <v>487</v>
      </c>
      <c s="2" r="C2" t="s">
        <v>719</v>
      </c>
      <c s="2" r="D2" t="s">
        <v>720</v>
      </c>
      <c s="2" r="E2" t="s">
        <v>721</v>
      </c>
      <c s="2" r="F2" t="s">
        <v>722</v>
      </c>
      <c s="2" r="G2" t="s">
        <v>723</v>
      </c>
      <c s="2" r="H2" t="s">
        <v>724</v>
      </c>
      <c s="2" r="I2" t="s">
        <v>725</v>
      </c>
    </row>
    <row r="3" spans="1:9">
      <c s="4" r="A3" t="s">
        <v>726</v>
      </c>
      <c s="4" r="H3" t="s">
        <v>727</v>
      </c>
    </row>
    <row r="4" spans="1:9">
      <c s="4" r="A4" t="s">
        <v>728</v>
      </c>
      <c s="7" r="F4" t="n">
        <v>19800000</v>
      </c>
    </row>
    <row r="5" spans="1:9">
      <c s="4" r="A5" t="s">
        <v>729</v>
      </c>
      <c s="7" r="F5" t="n">
        <v>20200000</v>
      </c>
    </row>
    <row r="6" spans="1:9">
      <c s="4" r="A6" t="s">
        <v>730</v>
      </c>
      <c s="7" r="I6" t="n">
        <v>6000000</v>
      </c>
    </row>
    <row r="7" spans="1:9">
      <c s="4" r="A7" t="s">
        <v>731</v>
      </c>
      <c s="4" r="B7" t="s">
        <v>635</v>
      </c>
      <c s="4" r="I7" t="s">
        <v>732</v>
      </c>
    </row>
    <row r="8" spans="1:9">
      <c s="4" r="A8" t="s">
        <v>733</v>
      </c>
      <c s="7" r="C8" t="n">
        <v>1125100</v>
      </c>
      <c s="7" r="E8" t="n">
        <v>1125100</v>
      </c>
      <c s="7" r="I8" t="n">
        <v>1125100</v>
      </c>
    </row>
    <row r="9" spans="1:9">
      <c s="4" r="A9" t="s">
        <v>734</v>
      </c>
      <c s="7" r="B9" t="n">
        <v>1780000</v>
      </c>
    </row>
    <row r="10" spans="1:9">
      <c s="4" r="A10" t="s">
        <v>735</v>
      </c>
    </row>
    <row r="11" spans="1:9">
      <c s="4" r="A11" t="s">
        <v>736</v>
      </c>
      <c s="4" r="D11" t="s">
        <v>737</v>
      </c>
      <c s="4" r="H11" t="s">
        <v>738</v>
      </c>
    </row>
    <row r="12" spans="1:9">
      <c s="4" r="A12" t="s">
        <v>739</v>
      </c>
      <c s="7" r="D12" t="n">
        <v>4971094</v>
      </c>
    </row>
    <row r="13" spans="1:9">
      <c s="4" r="A13" t="s">
        <v>740</v>
      </c>
    </row>
    <row r="14" spans="1:9">
      <c s="4" r="A14" t="s">
        <v>741</v>
      </c>
      <c s="4" r="H14" t="s">
        <v>727</v>
      </c>
    </row>
    <row r="15" spans="1:9">
      <c s="4" r="A15" t="s">
        <v>648</v>
      </c>
    </row>
    <row r="16" spans="1:9">
      <c s="4" r="A16" t="s">
        <v>742</v>
      </c>
      <c s="6" r="G16" t="n">
        <v>12</v>
      </c>
    </row>
    <row r="17" spans="1:9">
      <c s="4" r="A17" t="s">
        <v>743</v>
      </c>
      <c s="6" r="G17" t="n">
        <v>2</v>
      </c>
    </row>
    <row r="18" spans="1:9">
      <c s="4" r="A18" t="s">
        <v>744</v>
      </c>
      <c s="7" r="G18" t="n">
        <v>35900000</v>
      </c>
    </row>
    <row r="19" spans="1:9">
      <c s="4" r="A19" t="s">
        <v>745</v>
      </c>
      <c s="6" r="G19" t="n">
        <v>1500000</v>
      </c>
    </row>
    <row r="20" spans="1:9">
      <c s="4" r="A20" t="s">
        <v>746</v>
      </c>
      <c s="7" r="G20" t="n">
        <v>4100000</v>
      </c>
    </row>
    <row r="21" spans="1:9">
      <c s="4" r="A21" t="s">
        <v>747</v>
      </c>
    </row>
    <row r="22" spans="1:9">
      <c s="4" r="A22" t="s">
        <v>748</v>
      </c>
      <c s="4" r="B22" t="s">
        <v>74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0</v>
      </c>
      <c s="2" r="B1" t="s">
        <v>2</v>
      </c>
      <c s="2" r="C1" t="s">
        <v>30</v>
      </c>
    </row>
    <row r="2" spans="1:3">
      <c s="3" r="A2" t="s">
        <v>751</v>
      </c>
    </row>
    <row r="3" spans="1:3">
      <c s="4" r="A3" t="s">
        <v>752</v>
      </c>
      <c s="7" r="B3" t="n">
        <v>13042360</v>
      </c>
    </row>
    <row r="4" spans="1:3">
      <c s="4" r="A4" t="s">
        <v>753</v>
      </c>
      <c s="6" r="B4" t="n">
        <v>481779</v>
      </c>
    </row>
    <row r="5" spans="1:3">
      <c s="4" r="A5" t="s">
        <v>754</v>
      </c>
      <c s="6" r="B5" t="n">
        <v>110029000</v>
      </c>
    </row>
    <row r="6" spans="1:3">
      <c s="4" r="A6" t="s">
        <v>755</v>
      </c>
      <c s="6" r="B6" t="n">
        <v>4600000</v>
      </c>
    </row>
    <row r="7" spans="1:3">
      <c s="4" r="A7" t="s">
        <v>756</v>
      </c>
      <c s="6" r="B7" t="n">
        <v>4528000</v>
      </c>
    </row>
    <row r="8" spans="1:3">
      <c s="4" r="A8" t="s">
        <v>757</v>
      </c>
      <c s="6" r="B8" t="n">
        <v>1118000</v>
      </c>
    </row>
    <row r="9" spans="1:3">
      <c s="4" r="A9" t="s">
        <v>758</v>
      </c>
      <c s="6" r="B9" t="n">
        <v>1112000</v>
      </c>
    </row>
    <row r="10" spans="1:3">
      <c s="4" r="A10" t="s">
        <v>759</v>
      </c>
      <c s="7" r="B10" t="n">
        <v>10123000</v>
      </c>
      <c s="7" r="C10" t="n">
        <v>673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7"/>
  </cols>
  <sheetData>
    <row r="1" spans="1:5">
      <c s="1" r="A1" t="s">
        <v>760</v>
      </c>
      <c s="2" r="B1" t="s">
        <v>1</v>
      </c>
      <c s="2" r="E1" t="s">
        <v>761</v>
      </c>
    </row>
    <row r="2" spans="1:5">
      <c s="2" r="B2" t="s">
        <v>2</v>
      </c>
      <c s="2" r="C2" t="s">
        <v>30</v>
      </c>
      <c s="2" r="D2" t="s">
        <v>89</v>
      </c>
      <c s="2" r="E2" t="s">
        <v>762</v>
      </c>
    </row>
    <row r="3" spans="1:5">
      <c s="4" r="A3" t="s">
        <v>763</v>
      </c>
      <c s="7" r="B3" t="n">
        <v>4222000</v>
      </c>
      <c s="7" r="C3" t="n">
        <v>4266000</v>
      </c>
      <c s="7" r="D3" t="n">
        <v>4571000</v>
      </c>
    </row>
    <row r="4" spans="1:5">
      <c s="4" r="A4" t="s">
        <v>764</v>
      </c>
      <c s="7" r="E4" t="n">
        <v>440000</v>
      </c>
    </row>
    <row r="5" spans="1:5">
      <c s="4" r="A5" t="s">
        <v>765</v>
      </c>
      <c s="4" r="E5" t="s">
        <v>677</v>
      </c>
    </row>
    <row r="6" spans="1:5">
      <c s="4" r="A6" t="s">
        <v>766</v>
      </c>
      <c s="6" r="B6" t="n">
        <v>0</v>
      </c>
      <c s="6" r="C6" t="n">
        <v>0</v>
      </c>
      <c s="7" r="D6" t="n">
        <v>0</v>
      </c>
    </row>
    <row r="7" spans="1:5">
      <c s="4" r="A7" t="s">
        <v>767</v>
      </c>
      <c s="6" r="B7" t="n">
        <v>297339</v>
      </c>
    </row>
    <row r="8" spans="1:5">
      <c s="4" r="A8" t="s">
        <v>768</v>
      </c>
      <c s="6" r="B8" t="n">
        <v>15859</v>
      </c>
    </row>
    <row r="9" spans="1:5">
      <c s="4" r="A9" t="s">
        <v>769</v>
      </c>
      <c s="6" r="B9" t="n">
        <v>300000</v>
      </c>
      <c s="6" r="C9" t="n">
        <v>300000</v>
      </c>
    </row>
    <row r="10" spans="1:5">
      <c s="4" r="A10" t="s">
        <v>770</v>
      </c>
      <c s="6" r="B10" t="n">
        <v>2402000</v>
      </c>
    </row>
    <row r="11" spans="1:5">
      <c s="4" r="A11" t="s">
        <v>771</v>
      </c>
      <c s="6" r="B11" t="n">
        <v>2487000</v>
      </c>
    </row>
    <row r="12" spans="1:5">
      <c s="4" r="A12" t="s">
        <v>772</v>
      </c>
      <c s="6" r="B12" t="n">
        <v>392000</v>
      </c>
      <c s="7" r="C12" t="n">
        <v>510000</v>
      </c>
    </row>
    <row r="13" spans="1:5">
      <c s="4" r="A13" t="s">
        <v>773</v>
      </c>
      <c s="7" r="B13" t="n">
        <v>100000</v>
      </c>
    </row>
    <row r="14" spans="1:5">
      <c s="4" r="A14" t="s">
        <v>774</v>
      </c>
    </row>
    <row r="15" spans="1:5">
      <c s="4" r="A15" t="s">
        <v>775</v>
      </c>
      <c s="4" r="B15" t="s">
        <v>776</v>
      </c>
    </row>
    <row r="16" spans="1:5">
      <c s="4" r="A16" t="s">
        <v>777</v>
      </c>
    </row>
    <row r="17" spans="1:5">
      <c s="4" r="A17" t="s">
        <v>778</v>
      </c>
      <c s="4" r="B17" t="s">
        <v>779</v>
      </c>
    </row>
    <row r="18" spans="1:5">
      <c s="4" r="A18" t="s">
        <v>780</v>
      </c>
      <c s="7" r="B18" t="n">
        <v>300000</v>
      </c>
    </row>
    <row r="19" spans="1:5">
      <c s="4" r="A19" t="s">
        <v>781</v>
      </c>
    </row>
    <row r="20" spans="1:5">
      <c s="4" r="A20" t="s">
        <v>778</v>
      </c>
      <c s="4" r="B20" t="s">
        <v>782</v>
      </c>
    </row>
    <row r="21" spans="1:5">
      <c s="4" r="A21" t="s">
        <v>780</v>
      </c>
      <c s="7" r="B21" t="n">
        <v>150000</v>
      </c>
    </row>
    <row r="22" spans="1:5">
      <c s="4" r="A22" t="s">
        <v>783</v>
      </c>
    </row>
    <row r="23" spans="1:5">
      <c s="4" r="A23" t="s">
        <v>778</v>
      </c>
      <c s="4" r="B23" t="s">
        <v>784</v>
      </c>
    </row>
    <row r="24" spans="1:5">
      <c s="4" r="A24" t="s">
        <v>780</v>
      </c>
      <c s="7" r="B24" t="n">
        <v>2584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785</v>
      </c>
      <c s="2" r="B1" t="s">
        <v>1</v>
      </c>
    </row>
    <row r="2" spans="1:4">
      <c s="2" r="B2" t="s">
        <v>2</v>
      </c>
      <c s="2" r="C2" t="s">
        <v>30</v>
      </c>
      <c s="2" r="D2" t="s">
        <v>89</v>
      </c>
    </row>
    <row r="3" spans="1:4">
      <c s="3" r="A3" t="s">
        <v>786</v>
      </c>
    </row>
    <row r="4" spans="1:4">
      <c s="4" r="A4" t="s">
        <v>787</v>
      </c>
      <c s="7" r="B4" t="n">
        <v>356106</v>
      </c>
      <c s="7" r="C4" t="n">
        <v>516385</v>
      </c>
      <c s="7" r="D4" t="n">
        <v>668475</v>
      </c>
    </row>
    <row r="5" spans="1:4">
      <c s="4" r="A5" t="s">
        <v>788</v>
      </c>
      <c s="7" r="B5" t="n">
        <v>360496</v>
      </c>
      <c s="7" r="C5" t="n">
        <v>143996</v>
      </c>
      <c s="7" r="D5" t="n">
        <v>3495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789</v>
      </c>
      <c s="2" r="B1" t="s">
        <v>1</v>
      </c>
    </row>
    <row r="2" spans="1:4">
      <c s="2" r="B2" t="s">
        <v>2</v>
      </c>
      <c s="2" r="C2" t="s">
        <v>30</v>
      </c>
      <c s="2" r="D2" t="s">
        <v>89</v>
      </c>
    </row>
    <row r="3" spans="1:4">
      <c s="3" r="A3" t="s">
        <v>790</v>
      </c>
    </row>
    <row r="4" spans="1:4">
      <c s="4" r="A4" t="s">
        <v>791</v>
      </c>
      <c s="4" r="B4" t="s">
        <v>560</v>
      </c>
      <c s="4" r="C4" t="s">
        <v>561</v>
      </c>
      <c s="4" r="D4" t="s">
        <v>562</v>
      </c>
    </row>
    <row r="5" spans="1:4">
      <c s="4" r="A5" t="s">
        <v>792</v>
      </c>
      <c s="4" r="B5" t="s">
        <v>581</v>
      </c>
      <c s="4" r="C5" t="s">
        <v>582</v>
      </c>
      <c s="4" r="D5" t="s">
        <v>5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7"/>
  </cols>
  <sheetData>
    <row r="1" spans="1:2">
      <c s="1" r="A1" t="s">
        <v>793</v>
      </c>
      <c s="2" r="B1" t="s">
        <v>610</v>
      </c>
    </row>
    <row r="2" spans="1:2">
      <c s="2" r="B2" t="s">
        <v>794</v>
      </c>
    </row>
    <row r="3" spans="1:2">
      <c s="3" r="A3" t="s">
        <v>795</v>
      </c>
    </row>
    <row r="4" spans="1:2">
      <c s="4" r="A4" t="s">
        <v>796</v>
      </c>
      <c s="6" r="B4" t="n">
        <v>106600</v>
      </c>
    </row>
    <row r="5" spans="1:2">
      <c s="4" r="A5" t="s">
        <v>797</v>
      </c>
      <c s="7" r="B5" t="n">
        <v>2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2</v>
      </c>
      <c s="2" r="B1" t="s">
        <v>1</v>
      </c>
    </row>
    <row r="2" spans="1:2">
      <c s="2" r="B2" t="s">
        <v>2</v>
      </c>
    </row>
    <row r="3" spans="1:2">
      <c s="3" r="A3" t="s">
        <v>190</v>
      </c>
    </row>
    <row r="4" spans="1:2">
      <c s="4" r="A4" t="s">
        <v>192</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Balance Sheets</vt:lpstr>
      <vt:lpstr>Balance Sheets (Parenthetical)</vt:lpstr>
      <vt:lpstr>Statements of Operations</vt:lpstr>
      <vt:lpstr>Statements of Operations (Paren</vt:lpstr>
      <vt:lpstr>Shareholders Equity and Compreh</vt:lpstr>
      <vt:lpstr>Statements of Cash Flows</vt:lpstr>
      <vt:lpstr>NOTE 1 - DESCRIPTION OF BUSINES</vt:lpstr>
      <vt:lpstr>NOTE 2 - SUMMARY OF SIGNIFICANT</vt:lpstr>
      <vt:lpstr>NOTE 3 - ACCOUNTS RECEIVABLE, M</vt:lpstr>
      <vt:lpstr>NOTE 4 - COSTS AND ESTIMATED EA</vt:lpstr>
      <vt:lpstr>NOTE 5 - INVENTORIES</vt:lpstr>
      <vt:lpstr>NOTE 6 - PROPERTY AND EQUIPMENT</vt:lpstr>
      <vt:lpstr>NOTE 7 - OTHER INTANGIBLE ASSET</vt:lpstr>
      <vt:lpstr>NOTE 8 - CAPITAL STOCK</vt:lpstr>
      <vt:lpstr>NOTE 9 - CONTROLLING AND NONCON</vt:lpstr>
      <vt:lpstr>NOTE 10 - LONG-TERM DEBT, NOTES</vt:lpstr>
      <vt:lpstr>NOTE 11 - INCOME TAXES</vt:lpstr>
      <vt:lpstr>NOTE 12 - OTHER CURRENT LIABILI</vt:lpstr>
      <vt:lpstr>NOTE 13 - COMMITMENTS AND CONTI</vt:lpstr>
      <vt:lpstr>NOTE 14 - OTHER INCOME (EXPENSE</vt:lpstr>
      <vt:lpstr>NOTE 15 - SUPPLEMENTAL CASH FLO</vt:lpstr>
      <vt:lpstr>NOTE 16 - DUE TO RELATED MEDICA</vt:lpstr>
      <vt:lpstr>NOTE 17 - SEGMENT AND RELATED I</vt:lpstr>
      <vt:lpstr>NOTE 18 - ALLOWANCE FOR DOUBTFU</vt:lpstr>
      <vt:lpstr>NOTE 19 - QUARTERLY FINANCIAL D</vt:lpstr>
      <vt:lpstr>NOTE 20 - BUSINESS COMBINATIONS</vt:lpstr>
      <vt:lpstr>NOTE 21 - SUBSEQUENT EVENTS</vt:lpstr>
      <vt:lpstr>NOTE 2 - SUMMARY OF SIGNIFICA29</vt:lpstr>
      <vt:lpstr>NOTE 2 - SUMMARY OF SIGNIFICA30</vt:lpstr>
      <vt:lpstr>NOTE 3 - ACCOUNTS RECEIVABLE,31</vt:lpstr>
      <vt:lpstr>NOTE 4 - COSTS AND ESTIMATED 32</vt:lpstr>
      <vt:lpstr>NOTE 5 - INVENTORIES (Tables)</vt:lpstr>
      <vt:lpstr>NOTE 6 - PROPERTY AND EQUIPME34</vt:lpstr>
      <vt:lpstr>NOTE 7 - OTHER INTANGIBLE ASS35</vt:lpstr>
      <vt:lpstr>NOTE 8 - CAPITAL STOCK (Tables)</vt:lpstr>
      <vt:lpstr>NOTE 9 - CONTROLLING AND NONC37</vt:lpstr>
      <vt:lpstr>NOTE 10 - LONG-TERM DEBT, NOT38</vt:lpstr>
      <vt:lpstr>NOTE 11 - INCOME TAXES (Tables)</vt:lpstr>
      <vt:lpstr>NOTE 12 - OTHER CURRENT LIABI40</vt:lpstr>
      <vt:lpstr>NOTE 13 - COMMITMENTS AND CON41</vt:lpstr>
      <vt:lpstr>NOTE 14 - OTHER INCOME (EXPEN42</vt:lpstr>
      <vt:lpstr>NOTE 17 - SEGMENT AND RELATED43</vt:lpstr>
      <vt:lpstr>NOTE 18 - ALLOWANCE FOR DOUBT44</vt:lpstr>
      <vt:lpstr>NOTE 19 - QUARTERLY FINANCIAL45</vt:lpstr>
      <vt:lpstr>NOTE 20 - BUSINESS COMBINATIO46</vt:lpstr>
      <vt:lpstr>NOTE 2 - SUMMARY OF SIGNIFICA47</vt:lpstr>
      <vt:lpstr>NOTE 2 - SUMMARY OF SIGNIFICA48</vt:lpstr>
      <vt:lpstr>NOTE 2 - SUMMARY OF SIGNIFICA49</vt:lpstr>
      <vt:lpstr>NOTE 3 - ACCOUNTS RECEIVABLE,50</vt:lpstr>
      <vt:lpstr>NOTE 4 - COSTS AND ESTIMATED 51</vt:lpstr>
      <vt:lpstr>NOTE 4 - COSTS AND ESTIMATED 52</vt:lpstr>
      <vt:lpstr>NOTE 5 - INVENTORIES - Inventor</vt:lpstr>
      <vt:lpstr>NOTE 6 - PROPERTY AND EQUIPME54</vt:lpstr>
      <vt:lpstr>NOTE 7 - OTHER INTANGIBLE ASS55</vt:lpstr>
      <vt:lpstr>NOTE 7 - OTHER INTANGIBLE ASS56</vt:lpstr>
      <vt:lpstr>NOTE 7 - OTHER INTANGIBLE ASS57</vt:lpstr>
      <vt:lpstr>NOTE 8 - CAPITAL STOCK - Stock </vt:lpstr>
      <vt:lpstr>NOTE 9 - CONTROLLING AND NONC59</vt:lpstr>
      <vt:lpstr>NOTE 9 - CONTROLLING AND NONC60</vt:lpstr>
      <vt:lpstr>NOTE 10 - LONG-TERM DEBT, NOT61</vt:lpstr>
      <vt:lpstr>NOTE 10 - LONG-TERM DEBT, NOT62</vt:lpstr>
      <vt:lpstr>NOTE 11 - INCOME TAXES - Compon</vt:lpstr>
      <vt:lpstr>NOTE 11 - INCOME TAXES - Reconc</vt:lpstr>
      <vt:lpstr>NOTE 11 - INCOME TAXES - Signif</vt:lpstr>
      <vt:lpstr>NOTE 12 - OTHER CURRENT LIABI66</vt:lpstr>
      <vt:lpstr>NOTE 13 - COMMITMENTS AND CON67</vt:lpstr>
      <vt:lpstr>NOTE 14 - OTHER INCOME (EXPEN68</vt:lpstr>
      <vt:lpstr>NOTE 17 - SEGMENT AND RELATED69</vt:lpstr>
      <vt:lpstr>NOTE 17 - SEGMENT AND RELATED70</vt:lpstr>
      <vt:lpstr>NOTE 17 - SEGMENT AND RELATED71</vt:lpstr>
      <vt:lpstr>NOTE 18 - ALLOWANCE FOR DOUBT72</vt:lpstr>
      <vt:lpstr>NOTE 19 - QUARTERLY FINANCIAL73</vt:lpstr>
      <vt:lpstr>NOTE 20 - BUSINESS COMBINATIO74</vt:lpstr>
      <vt:lpstr>NOTE 20 - BUSINESS COMBINATIO75</vt:lpstr>
      <vt:lpstr>NOTE 1 - DESCRIPTION OF BUSIN76</vt:lpstr>
      <vt:lpstr>NOTE 2 - SUMMARY OF SIGNIFICA77</vt:lpstr>
      <vt:lpstr>NOTE 3 - ACCOUNTS RECEIVABLE,78</vt:lpstr>
      <vt:lpstr>NOTE 6 - PROPERTY AND EQUIPME79</vt:lpstr>
      <vt:lpstr>NOTE 7 - OTHER INTANGIBLE ASS80</vt:lpstr>
      <vt:lpstr>NOTE 8 - CAPITAL STOCK - (Detai</vt:lpstr>
      <vt:lpstr>NOTE 9 - CONTROLLING AND NONC82</vt:lpstr>
      <vt:lpstr>NOTE 11 - INCOME TAXES - (Detai</vt:lpstr>
      <vt:lpstr>NOTE 13 - COMMITMENTS AND CON84</vt:lpstr>
      <vt:lpstr>NOTE 15 - SUPPLEMENTAL CASH F85</vt:lpstr>
      <vt:lpstr>NOTE 17 - SEGMENT AND RELATED86</vt:lpstr>
      <vt:lpstr>NOTE 21 - SUBSEQUENT EVENTS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7:27:55Z</dcterms:created>
  <dcterms:modified xmlns:dcterms="http://purl.org/dc/terms/" xmlns:xsi="http://www.w3.org/2001/XMLSchema-instance" xsi:type="dcterms:W3CDTF">2016-09-28T17:27:55Z</dcterms:modified>
  <dc:title xmlns:dc="http://purl.org/dc/elements/1.1/">Untitled</dc:title>
  <dc:description xmlns:dc="http://purl.org/dc/elements/1.1/"/>
  <dc:subject xmlns:dc="http://purl.org/dc/elements/1.1/"/>
  <cp:keywords/>
  <cp:category/>
</cp:coreProperties>
</file>